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TTLEMENT PROCESSING ASSETS A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LONG-TERM DEBT AND CREDIT FACIL" sheetId="15" state="visible" r:id="rId15"/>
    <sheet xmlns:r="http://schemas.openxmlformats.org/officeDocument/2006/relationships" name="ACCOUNTS PAYABLE AND ACCRUED LI" sheetId="16" state="visible" r:id="rId16"/>
    <sheet xmlns:r="http://schemas.openxmlformats.org/officeDocument/2006/relationships" name="INCOME TAX" sheetId="17" state="visible" r:id="rId17"/>
    <sheet xmlns:r="http://schemas.openxmlformats.org/officeDocument/2006/relationships" name="SHAREHOLDERS_ EQUITY" sheetId="18" state="visible" r:id="rId18"/>
    <sheet xmlns:r="http://schemas.openxmlformats.org/officeDocument/2006/relationships" name="SHARE-BASED AWARDS AND OPTIONS" sheetId="19" state="visible" r:id="rId19"/>
    <sheet xmlns:r="http://schemas.openxmlformats.org/officeDocument/2006/relationships" name="SUPPLEMENTAL CASH FLOW INFORMAT" sheetId="20" state="visible" r:id="rId20"/>
    <sheet xmlns:r="http://schemas.openxmlformats.org/officeDocument/2006/relationships" name="NONCONTROLLING INTEREST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OMPARATIVE DATA FOR SEVEN MONT" sheetId="25" state="visible" r:id="rId25"/>
    <sheet xmlns:r="http://schemas.openxmlformats.org/officeDocument/2006/relationships" name="QUARTERLY CONSOLIDATED FINANCIA" sheetId="26" state="visible" r:id="rId26"/>
    <sheet xmlns:r="http://schemas.openxmlformats.org/officeDocument/2006/relationships" name="SCHEDULE II VALUATION AND QUALI"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QUISITIONS (Tables)" sheetId="30" state="visible" r:id="rId30"/>
    <sheet xmlns:r="http://schemas.openxmlformats.org/officeDocument/2006/relationships" name="SETTLEMENT PROCESSING ASSETS 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LONG-TERM DEBT AND CREDIT FAC34" sheetId="34" state="visible" r:id="rId34"/>
    <sheet xmlns:r="http://schemas.openxmlformats.org/officeDocument/2006/relationships" name="ACCOUNTS PAYABLE AND ACCRUED 35" sheetId="35" state="visible" r:id="rId35"/>
    <sheet xmlns:r="http://schemas.openxmlformats.org/officeDocument/2006/relationships" name="INCOME TAX (Tables)" sheetId="36" state="visible" r:id="rId36"/>
    <sheet xmlns:r="http://schemas.openxmlformats.org/officeDocument/2006/relationships" name="SHARE-BASED AWARDS AND OPTIONS " sheetId="37" state="visible" r:id="rId37"/>
    <sheet xmlns:r="http://schemas.openxmlformats.org/officeDocument/2006/relationships" name="SUPPLEMENTAL CASH FLOW INFORM38" sheetId="38" state="visible" r:id="rId38"/>
    <sheet xmlns:r="http://schemas.openxmlformats.org/officeDocument/2006/relationships" name="NONCONTROLLING INTERESTS (Table" sheetId="39" state="visible" r:id="rId39"/>
    <sheet xmlns:r="http://schemas.openxmlformats.org/officeDocument/2006/relationships" name="ACCUMULATED OTHER COMPREHENSI40"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QUARTERLY CONSOLIDATED FINANC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ACQUISITIONS - Narrative (Detai" sheetId="51" state="visible" r:id="rId51"/>
    <sheet xmlns:r="http://schemas.openxmlformats.org/officeDocument/2006/relationships" name="ACQUISITIONS - Components of Co" sheetId="52" state="visible" r:id="rId52"/>
    <sheet xmlns:r="http://schemas.openxmlformats.org/officeDocument/2006/relationships" name="ACQUISITIONS - Fair Value of Eq" sheetId="53" state="visible" r:id="rId53"/>
    <sheet xmlns:r="http://schemas.openxmlformats.org/officeDocument/2006/relationships" name="ACQUISITIONS - Assets Acquired " sheetId="54" state="visible" r:id="rId54"/>
    <sheet xmlns:r="http://schemas.openxmlformats.org/officeDocument/2006/relationships" name="ACQUISITIONS - Pro Forma Inform" sheetId="55" state="visible" r:id="rId55"/>
    <sheet xmlns:r="http://schemas.openxmlformats.org/officeDocument/2006/relationships" name="SETTLEMENT PROCESSING ASSETS 56" sheetId="56" state="visible" r:id="rId56"/>
    <sheet xmlns:r="http://schemas.openxmlformats.org/officeDocument/2006/relationships" name="PROPERTY AND EQUIPMENT (Details"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OTHER ASSETS (Details)" sheetId="62" state="visible" r:id="rId62"/>
    <sheet xmlns:r="http://schemas.openxmlformats.org/officeDocument/2006/relationships" name="LONG-TERM DEBT AND CREDIT FAC63" sheetId="63" state="visible" r:id="rId63"/>
    <sheet xmlns:r="http://schemas.openxmlformats.org/officeDocument/2006/relationships" name="LONG-TERM DEBT AND CREDIT FAC64" sheetId="64" state="visible" r:id="rId64"/>
    <sheet xmlns:r="http://schemas.openxmlformats.org/officeDocument/2006/relationships" name="LONG-TERM DEBT AND CREDIT FAC65" sheetId="65" state="visible" r:id="rId65"/>
    <sheet xmlns:r="http://schemas.openxmlformats.org/officeDocument/2006/relationships" name="LONG-TERM DEBT AND CREDIT FAC66" sheetId="66" state="visible" r:id="rId66"/>
    <sheet xmlns:r="http://schemas.openxmlformats.org/officeDocument/2006/relationships" name="LONG-TERM DEBT AND CREDIT FAC67" sheetId="67" state="visible" r:id="rId67"/>
    <sheet xmlns:r="http://schemas.openxmlformats.org/officeDocument/2006/relationships" name="ACCOUNTS PAYABLE AND ACCRUED 68" sheetId="68" state="visible" r:id="rId68"/>
    <sheet xmlns:r="http://schemas.openxmlformats.org/officeDocument/2006/relationships" name="ACCOUNTS PAYABLE AND ACCRUED 69" sheetId="69" state="visible" r:id="rId69"/>
    <sheet xmlns:r="http://schemas.openxmlformats.org/officeDocument/2006/relationships" name="INCOME TAX - Components of Inco" sheetId="70" state="visible" r:id="rId70"/>
    <sheet xmlns:r="http://schemas.openxmlformats.org/officeDocument/2006/relationships" name="INCOME TAX - Narrative (Details" sheetId="71" state="visible" r:id="rId71"/>
    <sheet xmlns:r="http://schemas.openxmlformats.org/officeDocument/2006/relationships" name="INCOME TAX - Income Before Inco" sheetId="72" state="visible" r:id="rId72"/>
    <sheet xmlns:r="http://schemas.openxmlformats.org/officeDocument/2006/relationships" name="INCOME TAX - Reconciliation (De" sheetId="73" state="visible" r:id="rId73"/>
    <sheet xmlns:r="http://schemas.openxmlformats.org/officeDocument/2006/relationships" name="INCOME TAX - Deferred Tax Asset" sheetId="74" state="visible" r:id="rId74"/>
    <sheet xmlns:r="http://schemas.openxmlformats.org/officeDocument/2006/relationships" name="INCOME TAX - Net Deferred Tax A" sheetId="75" state="visible" r:id="rId75"/>
    <sheet xmlns:r="http://schemas.openxmlformats.org/officeDocument/2006/relationships" name="INCOME TAX - Change in Valuatio" sheetId="76" state="visible" r:id="rId76"/>
    <sheet xmlns:r="http://schemas.openxmlformats.org/officeDocument/2006/relationships" name="INCOME TAX - Unrecognized Tax B" sheetId="77" state="visible" r:id="rId77"/>
    <sheet xmlns:r="http://schemas.openxmlformats.org/officeDocument/2006/relationships" name="SHAREHOLDERS_ EQUITY (Details)" sheetId="78" state="visible" r:id="rId78"/>
    <sheet xmlns:r="http://schemas.openxmlformats.org/officeDocument/2006/relationships" name="SHARE-BASED AWARDS AND OPTION79" sheetId="79" state="visible" r:id="rId79"/>
    <sheet xmlns:r="http://schemas.openxmlformats.org/officeDocument/2006/relationships" name="SHARE-BASED AWARDS AND OPTION80" sheetId="80" state="visible" r:id="rId80"/>
    <sheet xmlns:r="http://schemas.openxmlformats.org/officeDocument/2006/relationships" name="SHARE-BASED AWARDS AND OPTION81" sheetId="81" state="visible" r:id="rId81"/>
    <sheet xmlns:r="http://schemas.openxmlformats.org/officeDocument/2006/relationships" name="SHARE-BASED AWARDS AND OPTION82" sheetId="82" state="visible" r:id="rId82"/>
    <sheet xmlns:r="http://schemas.openxmlformats.org/officeDocument/2006/relationships" name="SHARE-BASED AWARDS AND OPTION83" sheetId="83" state="visible" r:id="rId83"/>
    <sheet xmlns:r="http://schemas.openxmlformats.org/officeDocument/2006/relationships" name="SHARE-BASED AWARDS AND OPTION84" sheetId="84" state="visible" r:id="rId84"/>
    <sheet xmlns:r="http://schemas.openxmlformats.org/officeDocument/2006/relationships" name="SUPPLEMENTAL CASH FLOW INFORM85" sheetId="85" state="visible" r:id="rId85"/>
    <sheet xmlns:r="http://schemas.openxmlformats.org/officeDocument/2006/relationships" name="NONCONTROLLING INTERESTS - Reco" sheetId="86" state="visible" r:id="rId86"/>
    <sheet xmlns:r="http://schemas.openxmlformats.org/officeDocument/2006/relationships" name="ACCUMULATED OTHER COMPREHENSI87" sheetId="87" state="visible" r:id="rId87"/>
    <sheet xmlns:r="http://schemas.openxmlformats.org/officeDocument/2006/relationships" name="SEGMENT INFORMATION - Schedule " sheetId="88" state="visible" r:id="rId88"/>
    <sheet xmlns:r="http://schemas.openxmlformats.org/officeDocument/2006/relationships" name="SEGMENT INFORMATION - Narrative" sheetId="89" state="visible" r:id="rId89"/>
    <sheet xmlns:r="http://schemas.openxmlformats.org/officeDocument/2006/relationships" name="SEGMENT INFORMATION - Schedul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PARATIVE DATA FOR SEVEN MO93" sheetId="93" state="visible" r:id="rId93"/>
    <sheet xmlns:r="http://schemas.openxmlformats.org/officeDocument/2006/relationships" name="QUARTERLY CONSOLIDATED FINANC94" sheetId="94" state="visible" r:id="rId94"/>
    <sheet xmlns:r="http://schemas.openxmlformats.org/officeDocument/2006/relationships" name="QUARTERLY CONSOLIDATED FINANC95" sheetId="95" state="visible" r:id="rId95"/>
    <sheet xmlns:r="http://schemas.openxmlformats.org/officeDocument/2006/relationships" name="SCHEDULE II VALUATION AND QUA96" sheetId="96" state="visible" r:id="rId96"/>
  </sheets>
  <definedNames/>
  <calcPr calcId="124519" fullCalcOnLoad="1"/>
</workbook>
</file>

<file path=xl/sharedStrings.xml><?xml version="1.0" encoding="utf-8"?>
<sst xmlns="http://schemas.openxmlformats.org/spreadsheetml/2006/main" uniqueCount="955">
  <si>
    <t>Document and Entity Information - USD ($)</t>
  </si>
  <si>
    <t>7 Months Ended</t>
  </si>
  <si>
    <t>Dec. 31, 2016</t>
  </si>
  <si>
    <t>Feb. 22, 2017</t>
  </si>
  <si>
    <t>Nov. 30, 2016</t>
  </si>
  <si>
    <t>Document And Entity Information [Abstract]</t>
  </si>
  <si>
    <t>Entity Registrant Name</t>
  </si>
  <si>
    <t>GLOBAL PAYMENTS INC</t>
  </si>
  <si>
    <t>Entity Central Index Key</t>
  </si>
  <si>
    <t>Entity Filer Category</t>
  </si>
  <si>
    <t>Large Accelerated Filer</t>
  </si>
  <si>
    <t>Document Type</t>
  </si>
  <si>
    <t>10-KT</t>
  </si>
  <si>
    <t>Document Period End Date</t>
  </si>
  <si>
    <t>Dec. 31,
		2016</t>
  </si>
  <si>
    <t>Document Fiscal Year Focus</t>
  </si>
  <si>
    <t>Document Fiscal Period Focus</t>
  </si>
  <si>
    <t>FY</t>
  </si>
  <si>
    <t>Current Fiscal Year End Date</t>
  </si>
  <si>
    <t>--12-31</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 USD ($) $ in Thousands</t>
  </si>
  <si>
    <t>3 Months Ended</t>
  </si>
  <si>
    <t>12 Months Ended</t>
  </si>
  <si>
    <t>Aug. 31, 2016</t>
  </si>
  <si>
    <t>May 31, 2016</t>
  </si>
  <si>
    <t>Feb. 29, 2016</t>
  </si>
  <si>
    <t>Nov. 30, 2015</t>
  </si>
  <si>
    <t>Aug. 31, 2015</t>
  </si>
  <si>
    <t>May 31, 2015</t>
  </si>
  <si>
    <t>Feb. 28, 2015</t>
  </si>
  <si>
    <t>Nov. 30, 2014</t>
  </si>
  <si>
    <t>Aug. 31, 2014</t>
  </si>
  <si>
    <t>Dec. 31, 2015</t>
  </si>
  <si>
    <t>May 31, 2014</t>
  </si>
  <si>
    <t>Income Statement [Abstract]</t>
  </si>
  <si>
    <t>Revenues</t>
  </si>
  <si>
    <t>Operating expenses:</t>
  </si>
  <si>
    <t>Cost of service</t>
  </si>
  <si>
    <t>Selling, general and administrative</t>
  </si>
  <si>
    <t>Total costs and expenses</t>
  </si>
  <si>
    <t>Operating income</t>
  </si>
  <si>
    <t>Interest and other income</t>
  </si>
  <si>
    <t>Interest and other expense</t>
  </si>
  <si>
    <t>Total nonoperating income (expense)</t>
  </si>
  <si>
    <t>Income before income taxes</t>
  </si>
  <si>
    <t>Provision for income taxes</t>
  </si>
  <si>
    <t>Net income</t>
  </si>
  <si>
    <t>Less: Net income attributable to noncontrolling interests</t>
  </si>
  <si>
    <t>Net income attributable to Global Payments</t>
  </si>
  <si>
    <t>Earnings per share attributable to Global Payments:</t>
  </si>
  <si>
    <t>Basic earnings per share (in dollars per share)</t>
  </si>
  <si>
    <t>Diluted earnings per share (in dollars per share)</t>
  </si>
  <si>
    <t>CONSOLIDATED STATEMENTS OF COMPREHENSIVE INCOME - USD ($) $ in Thousands</t>
  </si>
  <si>
    <t>Statement of Comprehensive Income [Abstract]</t>
  </si>
  <si>
    <t>Other comprehensive (loss) income:</t>
  </si>
  <si>
    <t>Foreign currency translation adjustments</t>
  </si>
  <si>
    <t>Income tax benefit related to foreign currency translation adjustments</t>
  </si>
  <si>
    <t>Unrealized gains (losses) on hedging activities</t>
  </si>
  <si>
    <t>Reclassification of losses on hedging activities to interest expense</t>
  </si>
  <si>
    <t>Income tax (expense) benefit related to hedging activities</t>
  </si>
  <si>
    <t>Other, net of tax</t>
  </si>
  <si>
    <t>Other comprehensive (loss) income</t>
  </si>
  <si>
    <t>Comprehensive income</t>
  </si>
  <si>
    <t>Less: comprehensive income attributable to noncontrolling interests</t>
  </si>
  <si>
    <t>Comprehensive income attributable to Global Payments</t>
  </si>
  <si>
    <t>CONSOLIDATED BALANCE SHEETS - USD ($) $ in Thousands</t>
  </si>
  <si>
    <t>Current assets:</t>
  </si>
  <si>
    <t>Cash and cash equivalents</t>
  </si>
  <si>
    <t>Accounts receivable, net of allowances for doubtful accounts of $1,092, $353 and $468, respectively</t>
  </si>
  <si>
    <t>Claims receivable, net of allowances for doubtful accounts of $5,786, $4,868 and $2,684,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2,185,616 issued and outstanding at December 31, 2016; 154,421,585 issued and outstanding at May 31, 2016 and 130,557,676 issued and outstanding at May 31, 2015</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s) - USD ($) $ in Thousands</t>
  </si>
  <si>
    <t>Statement of Financial Position [Abstract]</t>
  </si>
  <si>
    <t>Accounts receivable, allowances for doubtful accounts</t>
  </si>
  <si>
    <t>Claims receivable, allowances for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ustomer acquisition costs</t>
  </si>
  <si>
    <t>Gain on sale of investments</t>
  </si>
  <si>
    <t>Other, net</t>
  </si>
  <si>
    <t>Changes in operating assets and liabilities, net of the effects of acquisitions:</t>
  </si>
  <si>
    <t>Accounts receivable</t>
  </si>
  <si>
    <t>Claims receivable</t>
  </si>
  <si>
    <t>Settlement processing assets and obligations, net</t>
  </si>
  <si>
    <t>Prepaid expenses and other assets</t>
  </si>
  <si>
    <t>Capitalized customer acquisition costs</t>
  </si>
  <si>
    <t>Accounts payable and other liabilities</t>
  </si>
  <si>
    <t>Net cash provided by operating activities</t>
  </si>
  <si>
    <t>Cash flows from investing activities:</t>
  </si>
  <si>
    <t>Business, intangible and other asset acquisitions, net of cash acquired</t>
  </si>
  <si>
    <t>Capital expenditures</t>
  </si>
  <si>
    <t>Net proceeds from sale of investments</t>
  </si>
  <si>
    <t>Other</t>
  </si>
  <si>
    <t>Net cash used in investing activities</t>
  </si>
  <si>
    <t>Cash flows from financing activities:</t>
  </si>
  <si>
    <t>Net borrowings (repayments) on settlement lines of credit</t>
  </si>
  <si>
    <t>Proceeds from issuance of long-term debt</t>
  </si>
  <si>
    <t>Principal payments of long-term debt</t>
  </si>
  <si>
    <t>Payment of debt issuance costs</t>
  </si>
  <si>
    <t>Repurchase of common stock</t>
  </si>
  <si>
    <t>Proceeds from stock issued under share-based compensation plans</t>
  </si>
  <si>
    <t>Common stock repurchased - share-based compensation plans</t>
  </si>
  <si>
    <t>Tax benefit from share-based compensation plans</t>
  </si>
  <si>
    <t>Purchase of subsidiary shares from noncontrolling interest</t>
  </si>
  <si>
    <t>Proceeds from sale of subsidiary shares to noncontrolling interest</t>
  </si>
  <si>
    <t>Distributions to noncontrolling interests</t>
  </si>
  <si>
    <t>Dividends paid</t>
  </si>
  <si>
    <t>Net cash (used in) provided by financing activities</t>
  </si>
  <si>
    <t>Effect of exchange rate changes on cash</t>
  </si>
  <si>
    <t>Increase (decrease) in cash and cash equivalents</t>
  </si>
  <si>
    <t>Cash and cash equivalents, beginning of the period</t>
  </si>
  <si>
    <t>Cash and cash equivalents, end of the period</t>
  </si>
  <si>
    <t>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beginning balance (in shares) at May. 31, 2013</t>
  </si>
  <si>
    <t>Balance, beginning balance at May. 31, 2013</t>
  </si>
  <si>
    <t>Increase (Decrease) in Stockholders' Equity [Roll Forward]</t>
  </si>
  <si>
    <t>Stock issued under share-based compensation plans (in shares)</t>
  </si>
  <si>
    <t>Stock issued under share-based compensation plans</t>
  </si>
  <si>
    <t>Common stock repurchased - share-based compensation plans (in shares)</t>
  </si>
  <si>
    <t>Repurchase of common stock (in shares)</t>
  </si>
  <si>
    <t>Balance, ending balance (in shares) at May. 31, 2014</t>
  </si>
  <si>
    <t>Balance, ending balance at May. 31, 2014</t>
  </si>
  <si>
    <t>Contribution of subsidiary shares to noncontrolling interest related to a business combination</t>
  </si>
  <si>
    <t>Balance, ending balance (in shares) at May. 31, 2015</t>
  </si>
  <si>
    <t>Balance, ending balance at May. 31, 2015</t>
  </si>
  <si>
    <t>Issuance of common stock in connection with a business combination (in shares)</t>
  </si>
  <si>
    <t>Issuance of common stock in connection with a business combination</t>
  </si>
  <si>
    <t>Sale of subsidiary shares to noncontrolling interest</t>
  </si>
  <si>
    <t>Balance, ending balance (in shares) at May. 31, 2016</t>
  </si>
  <si>
    <t>Balance, ending balance at May. 31, 2016</t>
  </si>
  <si>
    <t>Balance, ending balance (in shares) at Dec. 31, 2016</t>
  </si>
  <si>
    <t>Balance, ending balance at Dec. 31, 2016</t>
  </si>
  <si>
    <t>CONSOLIDATED STATEMENTS OF CHANGES IN EQUITY (Parentheticals) - $ / shares</t>
  </si>
  <si>
    <t>Statement of Stockholders' Equity [Abstract]</t>
  </si>
  <si>
    <t>Dividends paid (in dollars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On July 27, 2016, the board of directors authorized a change in our fiscal year end from May 31 to December 31. As a result, the period consisting of the seven months ended December 31, 2016 is considered the "2016 fiscal transition period." Merger with Heartland — On December 15, 2015 , we entered into an Agreement and Plan of Merger (the “Merger Agreement”) with Heartland Payment Systems, Inc. ("Heartland"), pursuant to which we merged with Heartland in a cash-and-stock transaction which we completed on April 22, 2016 . See "Note 2 — Acquisitions" for further information.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venue recognition — We provide payment solutions for credit cards, debit cards, electronic payments and check-related services. Revenue is recognized when such services are performed. Revenue for services provided directly to merchants is recorded net of interchange fees charged by card issuing banks. Our primary business model provides payment services directly to merchants as our customers. We also provide similar services indirectly through financial institutions and a limited number of independent sales organizations ("ISO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 Certain of our integrated payments solutions arrangements contain multiple elements, such as equipment, perpetual licenses, software-as-a-service, maintenance, installation and training. We allocate consideration to each element based on the relative-selling-price method. For certain arrangements, customers pay in advance, but revenue is recognized over the service period. In multiple element arrangements where more-than-incidental software elements are included, the entire amount of revenue under the arrangement is deferred until all elements have been delivered or objective evidence of the fair value of the undelivered items can be established. The amounts paid by in advance by customers and amounts deferred for software arrangements are reflected as unearned revenue in the consolidated balance sheets with the portion estimated to be recognized as revenue within the next twelve months reflected in current liabilities and the remainder reflected in other noncurrent liabilities. 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1) settlement-related cash balances, (2) funds held as collateral for merchant losses ("Merchant Reserves") and (3)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See "Note 3 - Settlement Processing Assets and Obligations" and discussion below for further information. Funds held for customers and the corresponding liability that we record in customer deposits include amounts collected prior to remittance on our customers' behalf. 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a right of setoff exists. See "Note 3 - Settlement Processing Assets and Obligations" for further information . 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financial institutions. When we are not able to collect these amounts from the merchants due to merchant fraud, insolvency, bankruptcy or any other reason, we may be liable for the reversed charges. We require cash deposit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volumes processed. The estimated known losses and the estimated incurred but not reported losses are subject to the risk that actual amounts may differ significantly from estimates recorded. As of December 31, 2016 , May 31, 2016 and 2015 , the estimated liability for operating losses from merchant card processing services was $2.3 million , $2.5 million and $1.3 million , respectively, and was included in settlement processing obligations in the consolidated balance sheets. For the 2016 fiscal transition period and the fiscal years ended May 31, 2016 , 2015 and 2014 , the provision for merchant losses was $4.6 million , $3.7 million , $4.9 million and $8.7 million , respectively, and was included in cost of service in the consolidated statements of income.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always recovered 100 % of the guaranteed checks. We record a liability for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December 31, 2016 , May 31, 2016 and 2015 , the liabilities for check guarantee losses were $5.8 million , $4.9 million and $2.7 million , respectively, which are included as a valuation allowance against claims receivable in the consolidated balance sheets. For the 2016 fiscal transition period and the fiscal years ended May 31, 2016 , 2015 and 2014 , we recorded related expenses of $15.2 million , $22.8 million , $9.6 million and $11.9 million , respectively, which were included in cost of service in the consolidated statements of income. The estimated check returns and recovery amounts are subject to the risk that actual amounts returned and recovered in the future may differ significantly from the estimated valuation allowance. As the potential for merchants’ failure to settle individual reversed charges from consumers in our merchant card processing offering and the timing of individual checks clearing the paye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 Capitalized customer acquisition costs — Capitalized customer acquisition costs, which are included in other noncurrent assets, consist of (1) up-front signing bonus payments made to certain salespersons for the establishment of certain of our new merchant relationships and (2) a deferred acquisition cost representing the estimated cost of buying out the residual commissions of certain vested salespersons. Capitalized customer acquisition costs represent incremental, direct customer acquisition costs that are recoverable through merchant profitability. The capitalized customer acquisition costs are amortized using a method which approximates a proportional revenue approach over the initial term of the related merchant contract. Up-front signing bonuses paid for certain new accounts are based on the estimated profitability for the first year of the merchant contract. The signing bonus, amount capitalized, and related amortization are adjusted after the first year to reflect the actual profitability generated by the merchant contract during that year. The deferred customer acquisition cost asset is accrued over the first year of merchant processing, consistent with the build-up in the accrued buyout liability, as described below. We evaluate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ould be charged to operations. Based on our evaluation, we determined that no impairment of capitalized customer acquisition costs had occurred as of December 31, 2016. 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Internal-use software is amortized over its estimated useful life, which is typically 2 to 10 years, in a manner that best reflects the pattern of economic use of the assets. Goodwill — We test goodwill for impairment at the reporting unit level annually as of January 1 and more often if an event occurs or circumstances change that indicate the fair value of a reporting unit is below its carrying amount. We have the option of performing a qualitative assessment of impairment to determine whether any further quantitative testing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two-step quantitative test would be required. We have seven reporting units: North America merchant services, U.K. merchant services, Asia-Pacific merchant services, Central and Eastern Europe merchant services, Russia merchant services, Spain merchant services and Heartland. As of January 1, 2017 , we elected to perform a qualitative assessment of impairment for each of our reporting units, except Heartland for which we performed a quantitative assessment. We determined on the basis of qualitative factors that the fair values of the reporting units for which we performed a qualitative assessment were not more likely than not less than their respective carrying amounts. Based on a quantitative assessment, we determined that the goodwill of Heartland was not impaired. We believe that the fair values of our reporting units are substantially in excess of their carrying amounts. Other intangible assets — Other intangible assets primarily represent customer-related intangible assets (such as customer lists and merchant contracts), contract-based intangible assets (such as noncompete agreements, referral agreements and processing rights), acquired technologies, trademarks and trade names associated with acquisi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use the trademarks and trade names in the applicable markets. Acquired technology is amortized on a straight-line basis over its estimated useful life.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expected pattern of the benefit to be derived from the acquired customer relationships. We use the straight-line method of amortization for our contract-based intangibles, amortizable trademarks and trade names and acquired technologies. 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The carrying amounts of our long-lived assets, including property and equipment and finite-life intangible assets, were not impaired at December 31, 2016, May 31, 2016 or May 31, 2015 . Accrued buyout liability — Certain of our salespersons are paid residual commissions based on the profitability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ual understanding between us and our salespersons, we have accounted for this deferred compensation arrangement pursuant to the substantive nature of the plan. We therefore record the amount that we would have to pay (the "settlement cost") to buy out non-servicing related commissions in their entirety from vested salespersons, and an estimated amount for unvested salespersons, based on their progress towards vesting and the expected percentage that will become vested. As noted above, as the liability increases over the first year of the related merchant contract, we record a related asset for currently vested salespersons. Subsequent changes in the estimated accrued buyout liability due to merchant attrition, same-store sales growth or contraction and changes in profitability are included in the selling, general and administrative expense in the consolidated statement of income. The accrued buyout liability is based on merchants under contract at the balance sheet date, the gross margin generated by those merchants over the prior 12 months, and the contractual buyout multiple. The liability related to a new merchant is therefore zero when the merchant is installed, and increases over the 12 months following the installation date. The same procedure is applied to unvested commissions over the expected vesting period, but is further adjusted to reflect our estimate of the percentage of unvested salespersons that will become vested. The classification of the accrued buyout liability between current and noncurrent on the consolidated balance sheet is based upon our estimate of the amount of the accrued buyout liability that we reasonably expect to pay over the next 12 months. 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accumulated other comprehensive income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Any ineffective portion of a change in the fair value of a qualifying instrument would be immediately recognized in earnings. See "Note 7 - Long-Term Debt and Lines of Credit" for more information about our interest rate swaps. 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 Fair value of financial instruments — The carrying amounts of cash and cash equivalents, receivables, settlement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December 31, 2016, the carrying amount of our long-term debt exclusive of debt issuance costs approximated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 See "Note 7 – Long-Term Debt and Lines of Credit" for further information. 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2016 fiscal transition period and the fiscal years ended May 31, 2016 , 2015 and 2014 , our transaction gains and losses were insignificant. Transaction gains and losses on intercompany balances of a long-term investment nature are recorded as a component of other comprehensive income and included in accumulated comprehensive income within equity in our consolidated balance sheets. 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PS. There were no antidilutive stock options that would have an antidilutive effect on the computation of diluted EPS for the 2016 fiscal transition period or for the fiscal years ended May 31, 2016 , 2015 , and 2014 . The following table sets forth the computation of the diluted weighted-average number of shares outstanding for all periods presented: Seven Months Ended December 31, Years Ended May 31, 2016 2016 2015 2014 (in thousands) Basic weighted-average number of shares outstanding 153,342 132,284 134,072 144,238 Plus: Dilutive effect of stock options and other share-based awards 889 883 850 1,138 Diluted weighted-average number of shares outstanding 154,231 133,167 134,922 145,376 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 Reclassifications — To conform to the presentation in the transition period, we made a reclassification in our cash flow statement for the fiscal year ended May 31, 2016 to separately present $1.8 million of "amortization of capitalized customer acquisition costs" previously included in "other, net" among the adjustments to reconcile net income to net cash provided by operating activities. We also made a reclassification to separately present $12.0 million of "capitalized customer acquisition costs" previously included in "prepaid expenses and other" among the changes in operating assets and liabilities. These reclassifications had no effect on net cash provided by operating activities for the fiscal year ended May 31, 2016 . Recently Adopted Accounting Pronouncements — In April 2015, the Financial Accounting Standards Board ("FASB") issued Accounting Standards Update ("ASU") 2015-05, "Intangibles-Goodwill and Other 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We adopted this standard as of June 1, 2016 on a prospective basis, and it was not material to our balance sheet and/or our results of operations or cash flows. Recently Issued Pronouncements Not Yet Adopted Accounting Standard Codification ("ASC")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ies certain requirements. We have performed a review of the requirements of the new revenue standard and are monitoring the activity of the FASB and the transition resource group as it relates to specific interpretiv</t>
  </si>
  <si>
    <t>ACQUISITIONS</t>
  </si>
  <si>
    <t>Business Combinations [Abstract]</t>
  </si>
  <si>
    <t xml:space="preserve"> ACQUISITIONS Fiscal Year Ended May 31, 2016 Heartland On December 15, 2015 , we entered into the Merger Agreement with Heartland, pursuant to which we merged with Heartland in a cash-and-stock transaction that we completed on April 22, 2016 . In accordance with the terms and subject to the conditions set forth in the Merger Agreement, as a result of the transaction, each outstanding share of Heartland common stock was converted into the right to receive $53.28 in cash and 0.6687 shares of our common stock, which as of the closing date represented total purchase consideration of $3.9 billion , the cash portion of which was financed with debt. The following table summarizes the cash and non cash components of the consideration transferred on April 22, 2016 (in thousands): Cash consideration paid to Heartland stockholders $ 2,043,362 Fair value of Global Payments common stock issued to Heartland stockholders 1,879,458 Total purchase consideration $ 3,922,820 The merger date fair value of common stock issued to Heartland stockholders and equity award holders was determined based on 38.4 million shares of Heartland common stock, including common stock outstanding and equity awards for which vesting accelerated in accordance with the Merger Agreement, multiplied by the exchange ratio of 0.6687 and the closing share price of Global Payments common stock as of April 22, 2016 of $73.29 per share, as shown in the table below (in thousands, except share data): Shares of Heartland common stock 38,350 Exchange ratio 0.6687 Shares of Global Payments common stock issued 25,645 Price per share of Global Payments common stock $ 73.29 Fair value of Global Payments common stock issued to Heartland stockholders $ 1,879,458 This transaction was accounted for as a business combination, which requires that we record the assets acquired and liabilities assumed at fair value as of the acquisition date. The initial accounting for this acquisition was complete as of December 31, 2016 , except for the fair value of deferred income taxes and certain other assets and liabilities, which are subject to adjustment as we obtain additional information. Additional time is needed particularly to evaluate the basis differences for assets and liabilities for financial reporting and tax purposes. Measurement-period adjustments, which are reflected in the table below, had no material effect on earnings or other comprehensive income for the current or prior periods. The estimated provisional acquisition-date fair values of major classes of assets acquired and liabilities assumed as originally reported as of May 31, 2016 and as subsequently revised during the 2016 fiscal transition period for measurement period adjustments, including a reconciliation to the total purchase consideration, are as follows: May 31, 2016 Measurement Period Adjustments December 31, 2016 (in thousands) Cash and cash equivalents $ 304,747 $ — $ 304,747 Accounts receivable 68,548 1,837 70,385 Prepaid expenses and other assets 106,450 (3,360 ) 103,090 Identified intangible assets 1,639,040 — 1,639,040 Property and equipment 112,222 (5,639 ) 106,583 Debt (437,933 ) — (437,933 ) Accounts payable and accrued liabilities (453,550 ) (4,213 ) (457,763 ) Settlement processing obligations (20,978 ) (15,600 ) (36,578 ) Deferred income taxes (553,432 ) 34,638 (518,794 ) Other liabilities (58,542 ) (6,396 ) (64,938 ) Total identifiable net assets 706,572 1,267 707,839 Goodwill 3,216,248 (1,267 ) 3,214,981 Total purchase consideration $ 3,922,820 $ — $ 3,922,820 Prior to the merger, Heartland was one of the largest payment services companies in the United States, delivering payment technology services and offering integrated commerce, omnichannel, vertically-oriented software, cloud-based point-of-sale, analytics, marketing, payroll and other solutions that are highly complementary to the services offered by Global Payments. The merger significantly expanded our small and medium-sized enterprise distribution, merchant base and vertical reach in the United States, adding a 1,400 -person direct sales force, over 300,000 merchants and $130 billion in annual payments volume. Goodwill of $3.2 billion arising from the merger, included in the North America segment, was attributable to expected growth opportunities, potential synergies from combining our existing businesses and an assembled workforce, and is not deductible for income tax purposes. During the year ended May 31, 2016 , we incurred transaction costs in connection with the merger of $24.4 million , which are recorded in selling, general and administrative expenses in the consolidated statements of income. The following reflects the estimated fair values of the identified intangible assets and the respective weighted-average estimated amortization periods: Estimated Fair Values Estimated Weighted-Average Amortization Periods (in thousands) (years) Customer-related intangible assets $ 977,400 15 Acquired technology 457,000 5 Trademarks and trade names 176,000 7 Covenants-not-to-compete 28,640 1 Total estimated acquired intangible assets $ 1,639,040 11 The estimated fair value of customer-related intangible assets was determined using the income approach, which is based on projected cash flows discounted to their present value using discount rates that consider the timing and risk of the forecasted cash flows. The discount rate used is the average estimated value of a market participant’s cost of capital and debt, derived using customary market metrics. Other significant assumptions include terminal value margin rates, future capital expenditures and future working capital requirements. Acquired technology was valued using the replacement cost method, which required us to estimate the cost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 for the related brands, the appropriate royalty rate and the weighted-average cost of capital. The discount rate used is the average estimated value of a market participant’s cost of capital and debt, derived using customary market metrics. Heartland's revenues and operating income represented approximately 4% and less than 0.5% of our total consolidated revenues and operating income, respectively, for the fiscal year ended May 31, 2016 . The following unaudited pro forma information shows the results of our operations for the fiscal years ended May 31, 2016 and May 31, 2015 as if our merger with Heartland had occurred on June 1, 2014 . The unaudited pro forma information reflects the effects of applying our accounting policies and certain pro forma adjustments to the combined historical financial information of Global Payments and Heartland. The pro forma adjustments include incremental amortization and depreciation expense, incremental interest expense associated with new long-term debt, a reduction of revenues and operating expenses associated with fair value adjustments made in applying the acquisition-method of accounting and the elimination of nonrecurring transaction costs directly related to the merger. The unaudited pro forma information is presented for information purposes only and is not necessarily indicative of what would have occurred if the merger had been made as of that date. The unaudited pro forma information is also not intended to be a projection of future results due to the integration of the acquired business. Year Ended May 31, (Unaudited) 2016 2016 2015 2015 (Actual) (Pro forma) (Actual) (Pro forma) (in thousands) Total revenues $ 2,898,150 $ 3,870,368 $ 2,773,718 $ 3,668,851 Net income attributable to Global Payments $ 271,666 $ 212,511 $ 278,040 $ 149,900 FIS Gaming Business On June 1, 2015 , we acquired certain assets of Certegy Check Services, Inc., a wholly-owned subsidiary of Fidelity National Information Services, Inc. ("FIS"). Under the purchase arrangement, we acquired substantially all of the assets of its gaming business related to licensed gaming operators (the "FIS Gaming Business"), including relationships with gaming clients in approximately 260 locations, for $237.5 million , funded from borrowings on our revolving credit facility and cash on hand. We acquired the FIS Gaming Business to expand our direct distribution and service offerings in the gaming industry. This transaction was accounted for as a business combination. We recorded the assets acquired and liabilities assumed at their estimated fair values as of the merger date. Transaction costs associated with this business combination were not material. Measurement-period adjustments, which are reflected in the table below, had no material effect on earnings or other comprehensive income for the current or prior periods. The revenue and earnings of the FIS Gaming Business for the year ended May 31, 2016 were not material nor were the historical revenue and earnings of the FIS Gaming Business material for the purpose of presenting pro forma information. The estimated acquisition-date fair values of major classes of assets acquired and liabilities assumed as provisionally determined at the acquisition date and as subsequently revised for measurement period adjustments, including a reconciliation to the total purchase consideration, are as follows: As Provisionally Determined Measurement Period Adjustments As Revised (in thousands) Customer-related intangible assets $ 135,200 $ 8,200 $ 143,400 Liabilities (150 ) — (150 ) Total identifiable net assets 135,050 8,200 143,250 Goodwill 102,450 (8,200 ) 94,250 Total purchase consideration $ 237,500 $ — $ 237,500 Goodwill arising from the acquisition, included in the North America segment, was attributable to expected growth opportunities, including cross-selling opportunities at existing and acquired gaming client locations, operating synergies in the gaming business and assembled workforce. Goodwill associated with this acquisition is deductible for income tax purposes. The customer-related intangible assets have an estimated amortization period of 15 years. Fiscal Year Ended May 31, 2015 Realex Payments On March 25, 2015 , we acquired approximately 95% of the outstanding shares of Pay and Shop Limited for € 110.2 million in cash ( $118.9 million equivalent as of the acquisition date) funded from borrowings on our revolving credit facility. Pay and Shop Limited, which does business as Realex Payments ("Realex"), is a leading European online payment gateway technology provider based in Dublin, Ireland. This transaction furthers our strategy to provide omni-channel solutions that combine gateway services, payment service provisioning and payment technology services across Europe. This transaction was accounted for as a business combination. We recorded the assets acquired, liabilities assumed and noncontrolling interest at their estimated fair values as of the acquisition date. In connection with the acquisition of Realex, we paid a transaction-related tax of $1.2 million . Other acquisition costs were not material. 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 Goodwill of $66.8 million arising from the acquisition, included in the Europe segment, was attributable to expected growth opportunities in Europe, potential synergies from combining our existing business with gateway services and payment service provisioning in certain markets and an assembled workforce to support the newly acquired technology. Goodwill associated with this acquisition is not deductible for income tax purposes. The customer-related intangible assets have an estimated amortization period of 16 years. The acquired technology has an estimated amortization period of 10 years. The trade name has an estimated amortization period of 7 years. On October 5, 2015, we paid € 6.7 million ( $7.5 million equivalent as of October 5, 2015) to acquire the remaining shares of Realex, after which we own 100% of the outstanding shares. Ezidebit On October 10, 2014 , we completed the acquisition of 100% of the outstanding stock of Ezi Holdings Pty Ltd ("Ezidebit") for AUD 302.6 million in cash ( $266.0 million equivalent as of the acquisition date). This acquisition was funded by a combination of cash on hand and borrowings on our revolving credit facility. Ezidebit is a leading integrated payments company focused on recurring payments verticals in Australia and New Zealand. Ezidebit markets its services through a network of integrated software vendors and direct channels to numerous vertical markets. We acquired Ezidebit to establish a direct distribution channel in Australia and New Zealand and to further enhance our existing integrated solutions offerings. This transaction was accounted for as a business combination. We recorded the assets acquired and liabilities assumed at their estimated fair values as of the acquisition date. The estimated acquisition-date fair values of major classes of assets acquired and liabilities assumed, including a reconciliation to the total purchase consideration, are as follows (in thousands): Cash $ 45,826 Customer-related intangible assets 42,721 Acquired technology 27,954 Trade name 2,901 Other assets 2,337 Deferred income tax assets (liabilities) (9,788 ) Other liabilities (49,797 ) Total identifiable net assets 62,154 Goodwill 203,828 Total purchase consideration $ 265,982 Goodwill of $203.8 million arising from the acquisition, included in the Asia-Pacific segment, was attributable to expected growth opportunities in Australia and New Zealand, as well as growth opportunities and operating synergies in integrated payments in our existing Asia-Pacific and North America markets. Goodwill associated with this acquisition is not deductible for income tax purposes. The customer-related intangible assets have an estimated amortization period of 15 years. The acquired technology has an estimated amortization period of 15 years. The trade name has an estimated amortization period of 5 years. Fiscal Year Ended May 31, 2014 PayPros On March 4, 2014 , we completed the acquisition of 100% of the outstanding stock of Payment Processing, Inc. ("PayPros") for $426.5 million in cash. We funded the acquisition with a combination of cash on hand and borrowings under our corporate credit facility. PayPros is a provider of fully-integrated payment solutions for small-to-medium sized merchants in the United States. PayPros delivers its services through a network of technology-based enterprise software partners to vertical markets that are complementary to the markets served by Accelerated Payment Technologies, which we acquired in October 2012. We acquired PayPros to expand our direct distribution capabilities in the United States and to further enhance our existing integrated solutions offerings. This transaction was recorded as a business combination. We recorded the assets acquired and liabilities assumed at their estimated fair values as of the acquisition date. The following table summarizes the fair value of the identifiable assets acquired and liabilities assumed as of the acquisition date (in thousands): Property and equipment $ 1,680 Customer-related intangible assets 147,500 Contract-based intangible assets 30,200 Acquired technology 10,800 Other assets 3,872 Deferred income tax liabilities (38,478 ) Total identifiable net assets 155,574 Goodwill 270,878 Total purchase consideration $ 426,452 Goodwill of $270.9 million arising from the acquisition, included in the North America segment, was attributable primarily to operating synergies with the services offered and markets served by PayPros. The goodwill associated with the acquisition is not deductible for income tax purposes. The customer-related intangible assets and the contract-based intangible assets have estimated amortization periods of 13 years. The acquired technology has an estimated amortization period of 7 years. The following unaudited pro forma information shows the results of our operations for the fiscal year ended May 31, 2014 as if the PayPros acquisition had occurred June 1, 2012. The unaudited pro forma information is presented for information purposes only and is not necessarily indicative of what would have occurred if the acquisition had been made as of that date. The unaudited pro forma information is also not intended to be a projection of future results due to the integration of the acquired business. Year Ended May 31, Unaudited 2014 2014 (Actual) (Pro forma) (in thousands) Total revenues $ 2,554,236 $ 2,628,547 Net income attributable to Global Payments $ 245,286 $ 241,272</t>
  </si>
  <si>
    <t>SETTLEMENT PROCESSING ASSETS AND OBLIGATIONS</t>
  </si>
  <si>
    <t>Offsetting [Abstract]</t>
  </si>
  <si>
    <t>SETTLEMENT PROCESSING ASSETS AND OBLIGATIONS 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 Merchant Service Provider by MasterCard and an Independent Sales Organization by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for direct merchants are reflected as settlement processing assets and obligations on our consolidated balance sheets. Settlement processing assets and obligations include the components outlined below: • Interchange reimbursement - our receivable from merchants for the portion of the discount fee related to reimbursement of the interchange fee. • Receivable from Members - our receivable from the Members for transactions in which we have advanced funding to the Members to fund merchants in advance of receipt of funding from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for which funding from the payment network has been received by the Members but merchants have not yet been funded. • Liability to merchants - our liability to merchants for transactions that have been processed but not yet funded where we are a direct member of a particular payment network. • Reserve for sales allowance and operating losses - our reserve for allowances, charges or losses that we do not expect to collect from the merchants due to concessions, merchant fraud, insolvency, bankruptcy or any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 As of December 31, 2016 , May 31, 2016 and 2015 , settlement processing assets and obligations consisted of the following: December 31, May 31, 2016 2016 2015 (in thousands) Settlement processing assets: Interchange reimbursement $ 150,612 $ 150,644 $ 186,660 Receivable from (liability to) Members 71,590 (14,997 ) 294,837 Receivable from networks 1,325,029 1,203,308 1,919,148 Exception items 6,450 3,003 4,920 Merchant Reserves (6,827 ) (5,632 ) (10,743 ) $ 1,546,854 $ 1,336,326 $ 2,394,822 Settlement processing obligations: Interchange reimbursement $ 199,202 $ 193,989 $ 68,444 Liability to Members (177,979 ) (261,945 ) (628 ) Liability to merchants (1,358,271 ) (1,005,009 ) (1,931,390 ) Exception items 21,194 5,827 5,331 Merchant Reserves (158,419 ) (149,667 ) (169,442 ) Reserve for operating losses and sales allowances (2,939 ) (3,510 ) (6,215 ) $ (1,477,212 ) $ (1,220,315 ) $ (2,033,900 )</t>
  </si>
  <si>
    <t>PROPERTY AND EQUIPMENT</t>
  </si>
  <si>
    <t>Property, Plant and Equipment [Abstract]</t>
  </si>
  <si>
    <t>PROPERTY AND EQUIPMENT As of December 31, 2016 , May 31, 2016 and 2015 , property and equipment consisted of the following: Range of Depreciable Lives December 31, May 31, (Years) 2016 2016 2015 (in thousands) Land N/A $ 6,159 $ 6,221 $ 1,571 Buildings 25-38 61,135 62,901 26,236 Equipment 2-20 224,460 209,201 197,186 Software 2-10 319,214 290,997 248,137 Leasehold improvements 3-15 40,158 40,452 20,458 Furniture and fixtures 3-7 15,913 17,489 3,705 667,039 627,261 497,293 Less accumulated depreciation and amortization (226,570 ) (200,669 ) (179,932 ) Work in progress 85,901 67,086 56,782 $ 526,370 $ 493,678 $ 374,143</t>
  </si>
  <si>
    <t>GOODWILL AND INTANGIBLE ASSETS</t>
  </si>
  <si>
    <t>Goodwill and Intangible Assets Disclosure [Abstract]</t>
  </si>
  <si>
    <t>GOODWILL AND INTANGIBLE ASSETS As of December 31, 2016 , May 31, 2016 and 2015 , goodwill and other intangible assets consisted of the following: December 31, May 31, 2016 2016 2015 (in thousands) Goodwill $ 4,807,594 $ 4,829,405 $ 1,491,833 Other intangible assets: Customer-related intangible assets $ 1,864,731 $ 1,864,709 $ 718,011 Acquired technologies 547,151 549,293 93,194 Trademarks and trade names 188,311 188,763 10,777 Contract-based intangible assets 157,882 159,890 130,874 2,758,075 2,762,655 952,856 Less accumulated amortization on: Customer-related intangible assets 487,729 414,979 342,488 Acquired technologies 89,633 26,403 8,509 Trademarks and trade names 24,142 7,830 4,437 Contract-based intangible assets 71,279 48,735 37,286 672,783 497,947 392,720 $ 2,085,292 $ 2,264,708 $ 560,136 The following table sets forth the changes in the carrying amount of goodwill for the 2016 fiscal transition period and for the fiscal years ended May 31, 2016 and 2015 : North America Europe Asia-Pacific Total (in thousands) Balance at May 31, 2014 $ 786,655 $ 491,038 $ 59,592 $ 1,337,285 Goodwill acquired 4,794 67,220 192,225 264,239 Effect of foreign currency translation (11,715 ) (72,337 ) (25,639 ) (109,691 ) Balance at May 31, 2015 779,734 485,921 226,178 1,491,833 Goodwill acquired 3,318,768 — 53,402 3,372,170 Effect of foreign currency translation (3,872 ) (13,737 ) (15,397 ) (33,006 ) Measurement-period adjustments (8,200 ) (411 ) 7,019 (1,592 ) Balance at May 31, 2016 4,086,430 471,773 271,202 4,829,405 Goodwill acquired — 28,820 — 28,820 Effect of foreign currency translation (1,911 ) (45,265 ) (2,160 ) (49,336 ) Measurement-period adjustments (1,267 ) (28 ) — (1,295 ) Balance at December 31, 2016 $ 4,083,252 $ 455,300 $ 269,042 $ 4,807,594 There was no accumulated impairment loss as of December 31, 2016 , May 31, 2016 , May 31, 2015 or May 31, 2014 . Customer-related intangible assets acquired during the 2016 fiscal transition period had a weighted-average amortization period of 12.1 years. Customer-related intangible assets, acquired technologies and trademarks and trade names acquired during the fiscal year ended May 31, 2016 had weighted-average amortization periods of 13.9 years, 5.0 years and 7.0 years, respectively. Customer-related intangible assets, acquired technologies and trademarks and trade names acquired during the fiscal year ended May 31, 2015 had weighted-average amortization periods of 15.1 years, 9.1 years and 6.1 years, respectively. Amortization expense of acquired intangibles was $194.3 million for the 2016 fiscal transition period and $ 113.7 million , $ 72.6 million , and $ 61.9 million for fiscal years ended May 31, 2016 , 2015 and 2014 , respectively. The estimated amortization expense of acquired intangibles as of December 31, 2016 for the next five years, calculated using the currency exchange rate at the date of acquisition, if applicable, is as follows (in thousands): 2017 $ 343,063 2018 310,528 2019 287,938 2020 261,989 2021 187,021</t>
  </si>
  <si>
    <t>OTHER ASSETS</t>
  </si>
  <si>
    <t>Other Assets [Abstract]</t>
  </si>
  <si>
    <t>OTHER ASSETS Through certain of our subsidiaries in Europe, we were a member and shareholder of Visa Europe Limited ("Visa Europe"). On June 21, 2016 , Visa Inc. ("Visa") acquired all of the membership interests in Visa Europe, including ours, upon which we recorded a gain of $41.2 million included in interest and other income in our consolidated statement of income for the seven months ended December 31, 2016. We received up-front consideration comprised of € 33.5 million ( $37.7 million equivalent at June 21, 2016 ) in cash and Series B and C convertible preferred shares whose initial conversion rate equates to Visa common shares valued at $22.9 million as of June 21, 2016 . However, the preferred shares were assigned a value of zero based on transfer restrictions, Visa's ability to adjust the conversion rate, and the estimation uncertainty associated with those factors. The fair value of the preferred shares was determined using inputs classified as Level 3 within the fair value hierarchy due to the absence of quoted market prices, lack of liquidity and the fact that inputs used to measure fair value are unobservable and require management’s judgment. The preferred shares will convert into Visa common shares at periodic intervals over a 12 -year period. Based on the outcome of potential litigation involving Visa Europe in the United Kingdom and elsewhere in Europe, the conversion rate of the preferred shares could be adjusted down such that the number of Visa common shares we ultimately receive could be as low as zero, and approximately € 25.6 million ( $28.8 million equivalent at June 21, 2016 ) of the up-front cash consideration could be refundable. We account for the preferred shares using the cost method. On the third anniversary of the closing of the acquisition by Visa, we will also receive € 3.1 million ( $3.5 million equivalent at June 21, 2016 ) of deferred consideration (plus compounded interest at a rate of 4.0% per annum).</t>
  </si>
  <si>
    <t>LONG-TERM DEBT AND CREDIT FACILITIES</t>
  </si>
  <si>
    <t>Debt Disclosure [Abstract]</t>
  </si>
  <si>
    <t>LONG-TERM DEBT AND LINES OF CREDIT As of December 31, 2016 , May 31, 2016 and 2015 , long-term debt consisted of the following: December 31, May 31, 2016 2016 2015 (in thousands) Corporate credit facility: Term loans (face amounts of $3,728,857, $3,530,000 and $1,234,375 at December 31, 2016, May 31, 2016 and 2015, respectively, less unamortized debt issuance costs of $46,282, $51,770 and $2,433 at December 31, 2016, May 31, 2016 and 2015, respectively) $ 3,682,575 $ 3,478,230 $ 1,231,942 Revolving credit facility 756,000 1,037,000 508,125 Capital lease obligations 37 56 — Total long-term debt 4,438,612 4,515,286 1,740,067 Less current portion of corporate credit facility (face amounts of $187,274, $145,938 and $62,500 at December 31, 2016, May 31, 2016 and 2015, respectively, less unamortized debt issuance costs of $9,526, $10,442 and $716 at December 31, 2016, May 31, 2016 and 2015, respectively) and current portion of capital lease obligations of $37 and $46 at December 31, 2016 and May 31, 2016, respectively 177,785 135,542 61,784 Long-term debt, excluding current portion $ 4,260,827 $ 4,379,744 $ 1,678,283 Maturity requirements on long-term debt as of December 31, 2016 by year are as follows (in thousands): 2017 $ 187,311 2018 200,974 2019 214,674 2020 214,674 2021 3,153,349 2022 and thereafter 513,912 Total $ 4,484,894 We amended our existing corporate credit facility on October 31, 2016 (the "Amended 2016 Credit Facility Agreement"). The Amended 2016 Credit Facility Agreement provides for secured financing of up to $5.03 billion comprised of (i) a $1.75 billion term loan (the "Term A Loan"), (ii) a $1.48 billion term loan (the "Term A-2 Loan"), (iii) a $542 million term loan (the "Term B Loan") and (iv) a $1.25 billion revolving credit facility (the "Revolving Credit Facility"). Substantially all of the assets of our domestic subsidiaries are pledged as collateral under the Amended 2016 Credit Facility. The Amended 2016 Credit Facility Agreement provides for an interest rate, at our election, of either London Interbank Offered Rate ("LIBOR") or a base rate, in each case plus a leverage-based margin. As of December 31, 2016 , the interest rates on the Term A Loan, the Term A-2 Loan and the Term B Loan were 3.02% , 2.97% and 3.27% , respectively. The Term A Loan must be repaid in equal quarterly installments of $43.8 million through August 2021 , with the remaining principal balance due upon maturity in October 2021 . The Term A-2 Loan must be repaid in quarterly installments of $1.7 million , the first installment of which was made in August 2016, increasing to quarterly installments of $8.6 million in August 2018 and ending in August 2021 , with the remaining balance due upon maturity in October 2021 . The Term B Loan must be repaid in quarterly installments of $1.4 million , the first installment commencing in December 2016 , ending in March 2023 , with the remaining principal balance due upon maturity in April 2023 . The Amended 2016 Credit Facility Agreement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December 31, 2016 were $446.3 million . As of December 31, 2016 , the interest rate on the Revolving Credit Facility was 2.97% . In addition, we are required to pay a quarterly commitment fee on the unused portion of the Revolving Credit Facility. The Revolving Credit Facility expires in October 2021 . The portion of debt issuance costs related to the Revolving Credit Facility are included in other noncurrent assets, and the portion of debt issuance costs related to the term loans is reported as a reduction to the carrying amount of the term loans. Debt issuance costs are amortized as an adjustment to interest expense over the terms of the respective facilities. Settlement Lines of Credit We have lines of credit with banks in various markets where we do business. The lines of credit, which are restricted for use in funding settlement, generally have variable interest rates and are subject to annual review. The lines of credit are generally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16 , a total of $51.0 million of cash on deposit was used to determine the available credit. As of December 31, 2016 , we had $392.1 million outstanding under these lines of credit with additional capacity of $882.6 million to fund settlement. The weighted-average interest rate on these borrowings was 1.9% at December 31, 2016 . During the 2016 fiscal transition period, the maximum and average outstanding balances under these lines of credit were $691.7 million and $365.9 million , respectively. Compliance with Covenants The Amended 2016 Credit Facility Agreement contains customary affirmative and restrictive covenants, including, among others, financial covenants based on our leverage and fixed charge coverage ratios, as defined in the agreement. Financial covenants require a leverage ratio no greater than (i) 4.75 to 1.00 as of the end of any fiscal quarter ending during the period from September 1, 2016 through February 28, 2017 , (ii) 4.50 to 1.00 as of the end of any fiscal quarter ending during the period from March 1, 2017 through August 31, 2017 , (iv) 4.25 to 1.00 as of the end of any fiscal quarter ending during the period from September 1, 2017 through February 28, 2018 and (v) 4.00 to 1.00 as of the end of any fiscal quarter ending thereafter. The fixed charge coverage ratio is required to be no less than 2.25 to 1.00 . The Amended 2016 Credit Facility Agreement and settlement lines of credit also include various other covenants that are customary in such borrowings. The Amended 2016 Credit Facility Agreement includes covenants, subject in each case to exceptions and qualifications that may restrict certain payments, including, in certain circumstances, the payment of cash dividends in excess of our current rate of $0.01 per share per quarter. The Amended 2016 Credit Facility Agreement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December 31, 2016 and for the 2016 fiscal transition period.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2016 fiscal transition period and the fiscal years ended May 31, 2016 , 2015 and 2014,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Derivative Financial Instruments Balance Sheet Location Weighted-Average Fixed Rate of Interest at December 31, 2016 Range of Maturity Dates December 31, 2016 May 31, 2016 May 31, 2015 (in thousands) Interest rate swaps (Notional of $250 million at December 31, 2016) Other assets 1.34% July 31, 2020 $ 2,147 $ — $ — Interest rate swaps (Notional of $750 million at December 31, 2016, $750 million at May 31, 2016, and $500 million at May 31, 2015) Accounts payable and accrued liabilities 1.54% February 28, 2019 to December 31, 2019 $ 3,175 $ 10,775 $ 6,157 As of December 31, 2016, the interest rate swap agreements effectively convert $1.0 billion of our variable-rate debt to the weighted-average fixed rates shown in the table above plus a leverage-based margin. The table below presents the effects of our interest rate swaps on the consolidated statements of income and comprehensive income for periods presented: Seven Months Ended December 31, Year Ended May 31, 2016 2016 2015 2014 (in thousands) Amount of (gain) loss recognized in other comprehensive loss $ (5,532 ) $ 12,859 $ 10,116 $ — Amount reclassified out of other comprehensive loss to interest expense $ 4,222 $ 8,240 $ 3,958 $ — At December 31, 2016 , the amount in accumulated other comprehensive loss related to our interest rate swaps that is expected to be reclassified into interest expense during the next 12 months was approximately $5.3 million . Interest Expense Interest expense was $108.6 million , $67.9 million , $39.9 million and $37.5 million for the 2016 fiscal transition period and the fiscal years ended May 31, 2016 , 2015 and 2014 , respectively.</t>
  </si>
  <si>
    <t>ACCOUNTS PAYABLE AND ACCRUED LIABILITIES</t>
  </si>
  <si>
    <t>Accounts Payable and Accrued Liabilities [Abstract]</t>
  </si>
  <si>
    <t>ACCOUNTS PAYABLE AND ACCRUED LIABILITIES As of December 31, 2016 , May 31, 2016 and May 31, 2015 , accounts payable and accrued liabilities consisted of the following: December 31, May 31, 2016 2016 2015 (in thousands) Customer deposits $ 303,353 $ 232,121 $ 45,333 Compensation and benefits 94,190 90,658 57,238 Fees and assessments from card networks 87,591 54,234 39,417 Unearned revenue 69,437 42,027 5,239 Commissions payable to third parties 39,370 37,589 63,737 Trade accounts payable 28,178 25,195 22,836 Third-party processing fees 24,971 16,985 4,399 Current portion of accrued buyout liability (1) 19,392 20,400 — Other 138,405 177,205 88,676 $ 804,887 $ 696,414 $ 326,875 (1) The noncurrent portion of accrued buyout liability of $58.6 million and $49.1 million is included in other noncurrent liabilities on the consolidated balance sheets as of December 31, 2016 and May 31, 2016 , respectively.</t>
  </si>
  <si>
    <t>INCOME TAX</t>
  </si>
  <si>
    <t>Income Tax Disclosure [Abstract]</t>
  </si>
  <si>
    <t>INCOME TAX The provision for income taxes for the 2016 fiscal transition period and the fiscal years ended May 31, 2016 , 2015 , and 2014 consisted of the following: Seven Months Ended December 31, Year Ended May 31, 2016 2016 2015 2014 (in thousands) Current income tax expense (benefit): Federal $ 22,859 $ 26,493 $ 25,022 $ 49,178 State 3,443 5,454 3,905 3,856 Foreign 42,681 56,689 (10,346 ) 48,075 68,983 88,636 18,581 101,109 Deferred income tax expense (benefit): Federal (36,447 ) (18,205 ) 14,822 1,568 State (1,842 ) (3,620 ) 3,606 1,206 Foreign 4,967 3,884 70,986 3,515 (33,322 ) (17,941 ) 89,414 6,289 $ 35,661 $ 70,695 $ 107,995 $ 107,398 The income tax expense allocated to noncontrolling interests was $4.4 million for the 2016 fiscal transition period and $7.3 million , $8.6 million and $5.2 million for the fiscal years ended May 31, 2016 , 2015 and 2014 , respectively. The following presents income (loss) before income taxes for the 2016 fiscal transition period and the fiscal years ended May 31, 2016 , 2015 , and 2014 : Seven Months Ended December 31, Year Ended May 31, 2016 2016 2015 2014 (in thousands) United States $ (55,279 ) $ 59,876 $ 135,901 $ 153,453 Foreign 228,623 301,036 281,209 223,897 $ 173,344 $ 360,912 $ 417,110 $ 377,350 Our effective tax rates for periods presented differ from the federal statutory rate for the 2016 fiscal transition period and the fiscal years ended May 31, 2016 , 2015 , and 2014 as follows: Seven Months Ended December 31, Year Ended May 31, 2016 2016 2015 2014 Federal U.S. statutory rate 35.0 % 35.0 % 35.0 % 35.0 % State income taxes, net of federal income tax benefit 0.6 0.4 1.1 0.9 Foreign income taxes (primarily U.K.) (12.6 ) (10.1 ) (8.5 ) (7.2 ) Foreign interest income not subject to tax (2.3 ) (2.6 ) (1.8 ) (2.1 ) Taxes on unremitted earnings — (3.5 ) — — Tax credits and other (0.1 ) 0.4 1.0 3.1 Effective tax rate attributable to Global Payments 20.6 19.6 26.8 29.7 Effective tax rate allocated to noncontrolling interests — — (0.9 ) (1.2 ) Effective tax rate 20.6 % 19.6 % 25.9 % 28.5 % Deferred income taxes are determined based on the difference between the financial statement and tax bases of assets and liabilities using enacted tax laws and rates. Deferred income taxes as of December 31, 2016 , May 31, 2016 and 2015 reflect the effect of temporary differences between the amounts of assets and liabilities for financial accounting and income tax purposes. As of December 31, 2016 , May 31, 2016 and 2015 , principal components of deferred tax items were as follows: December 31, May 31, 2016 2016 2015 (in thousands) Deferred income tax assets: Basis difference - U.K. business $ 11,145 $ 17,831 $ 24,520 Domestic net operating loss carryforwards 12,723 14,304 6,927 Foreign income tax credit carryforwards 7,140 7,140 14,172 Foreign net operating loss carryforwards 2,559 3,721 2,330 Share-based compensation expense 11,656 11,677 7,727 Accrued expenses 54,030 42,687 — Other 9,101 6,483 8,636 108,354 103,843 64,312 Less valuation allowance (16,611 ) (15,119 ) (3,823 ) 91,743 88,724 60,489 Deferred tax liabilities: Acquired intangibles 663,922 721,928 147,239 Property and equipment 86,548 86,969 63,957 Taxes on unremitted earnings — — 4,992 Foreign currency translation — — 14,659 Other 1,956 1,970 2,069 752,426 810,867 232,916 Net deferred income tax liability $ (660,683 ) $ (722,143 ) $ (172,427 ) The net deferred income taxes reflected on our consolidated balance sheets as of December 31, 2016 , May 31, 2016 and 2015 are as follows: December 31, May 31, 2016 2016 2015 (in thousands) Noncurrent deferred income tax asset $ 15,789 $ 22,719 $ 30,428 Noncurrent deferred income tax liability (676,472 ) (744,862 ) (202,855 ) $ (660,683 ) $ (722,143 ) $ (172,427 ) Undistributed earnings of approximately $1.4 billion from certain foreign subsidiaries are considered to be indefinitely reinvested abroad and are not expected to be repatriated to the United States in the foreseeable future. Because those earnings are considered to be indefinitely reinvested, no domestic federal or state deferred income taxes have been provided thereon. If we were to make a distribution of any portion of those earnings in the form of dividends or otherwise, we would be subject to both U.S. income taxes (subject to an adjustment for foreign tax credits) and withholding taxes payable to the various foreign jurisdictions. Because our availability to utilize foreign tax credits is uncertain, it is not practicable to determine the domestic federal income tax liability that would be payable if such earnings were no longer considered to be reinvested indefinitely. Prior to the fourth quarter of the fiscal year ended May 31, 2016 , the undistributed earnings of all foreign subsidiaries, except for certain Canadian subsidiaries, were considered to be indefinitely reinvested outside the United States. During the fourth quarter of the fiscal year ended May 31, 2016 , as a result of the merger with Heartland, we changed our assertion with respect to our Canadian subsidiaries and all undistributed earnings in Canada are now considered to be indefinitely reinvested, resulting in the reversal, through income tax expense, of net deferred tax liabilities of $12.7 million that were previously recorded on the balance sheet. A valuation allowance is provided against deferred tax assets when it is more likely than not that some portion or all of the deferred tax assets will not be realized. Changes to our valuation allowance during the 2016 fiscal transition period and the fiscal years ended May 31, 2016 and 2015 are summarized below (in thousands): Balance at May 31, 2014 $ (7,199 ) Utilization of foreign net operating loss carryforwards 3,387 Other (11 ) Balance at May 31, 2015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15,119 ) Allowance for domestic net operating loss carryforwards (1,504 ) Release of allowance of domestic net unrealized capital loss 12 Balance at December 31, 2016 $ (16,611 ) The increase in the valuation allowance related to domestic net operating loss carryforwards of $1.5 million and $4.5 million for the 2016 fiscal transition period and the year ended May 31, 2016 , respectively, relates to acquired carryforwards from the merger with Heartland. Foreign net operating loss carryforwards totaling $15.0 million and domestic net operating loss carryforwards related to the merger with Heartland totaling $24.3 million at December 31, 2016 will expire between December 31, 2026 and December 31, 2031 if not utilized. Tax credit carryforwards totaling $1.4 million at December 31, 2016 will expire between December 31, 2017 and December 31, 2026 if not utilized. We conduct business globally and file income tax returns in the domestic federal jurisdiction and various state and foreign jurisdictions. In the normal course of business, we are subject to examination by taxing authorities around the world. We are no longer subjected to state income tax examinations for years ended on or before May 31, 2008 , U.S. federal income tax examinations for fiscal years prior to 2013 and U.K. federal income tax examinations for years ended on or before May 31, 2013. A reconciliation of the beginning and ending amounts of unrecognized income tax benefits, excluding penalties and interest, for the 2016 fiscal transition period and the fiscal years ended May 31, 2016 , 2015 , and 2014 is as follows: Seven Months Ended December 31, Year Ended May 31, 2016 2016 2015 2014 (in thousands) Balance at the beginning of the year $ 7,803 $ 2,559 $ 67,576 $ 53,763 Additions based on income tax positions related to the current year 4,626 287 6,311 8,551 Additions related to acquisition 6,149 6,151 — — Additions for income tax positions of prior years 247 753 512 296 Effect of foreign currency fluctuations on income tax positions (3 ) 2 (5,713 ) 5,303 Reductions for income tax positions of prior years (906 ) (123 ) (32 ) (60 ) Settlements with income tax authorities — (1,826 ) (504 ) (277 ) Changes in judgment regarding tax position — — (65,591 ) — Balance at the end of the year $ 17,916 $ 7,803 $ 2,559 $ 67,576 As a result of events that occurred in the fourth quarter of the year ended May 31, 2015 , management concluded that it was more likely than not that the tax positions in a foreign jurisdiction, for which we had recorded estimated liabilities of $65.6 million in other noncurrent liabilities on our consolidated balance sheet, would be sustained on their technical merits based on information available as of May 31, 2015 . Therefore, the liability and corresponding deferred tax assets were eliminated as of May 31, 2015 . The uncertain tax positions had been subject to an ongoing examination in that foreign jurisdiction by the tax authority. Discussions and correspondence between the tax authority and us during the fourth quarter of fiscal 2015 indicated that the likelihood of the positions being sustained had increased. Subsequent to May 31, 2015 , we received a final closure notice regarding the examination resulting in no adjustments to taxable income related to this matter for the tax returns filed for the periods ended May 31, 2010 through May 31, 2013 . The unrecognized income tax benefits were effectively settled in the year ended May 31, 2016 with this final closure notice. As of December 31, 2016 , the total amount of gross unrecognized income tax benefits that, if recognized, would affect the provision for income taxes is $13.3 million . We recognize interest and penalties related to unrecognized income tax benefits in interest expense and selling, general and administrative expenses, respectively, in our consolidated statements of income.</t>
  </si>
  <si>
    <t>SHAREHOLDERS’ EQUITY</t>
  </si>
  <si>
    <t>Stockholders' Equity Note [Abstract]</t>
  </si>
  <si>
    <t>SHAREHOLDERS’ EQUITY We make repurchases of our common stock mainly through the use of open market purchases and accelerated share repurchase programs ("ASR's"). Our board of directors has authorized management to repurchase up to a specified amount of our common stock, of which $88.7 million may yet be repurchased as of December 31, 2016 . On January 5, 2017, our board of directors increased the authorization to repurchase up to $300 million of our common stock. 2016 Fiscal Transition Period During the 2016 fiscal transition period we repurchased and retired 2.5 million shares of our common stock at a cost of $178.2 million , or an average of $70.77 per share, including commissions, through open market repurchase plans. Fiscal Year Ended May 31, 2016 On April 25, 2016 , we entered into an ASR with a financial institution to repurchase an aggregate of $50 million of our common stock. In exchange for an up-front payment of $50 million , the financial institution committed to deliver a number of shares during the ASR's purchase period, which ended on June 23, 2016 . On April 26, 2016 , 545,777 shares were initially delivered to us. At May 31, 2016 , we accounted for the variable component of remaining shares to be delivered under the ASR as a forward contract indexed to our common stock which met all of the applicable criteria for equity classification. On June 23, 2016 , an additional 127,435 shares were delivered to us. The total number of shares delivered under this ASR was 673,212 shares at an average price of $74.27 per share. In addition to shares repurchased under the ASR during the fiscal year ended May 31, 2016 , we repurchased and retired 1.5 million shares of our common stock at a cost of $85.9 million , or an average of $58.12 per share, including commissions, through open market repurchase plans. Fiscal Year Ended May 31, 2015 On April 10, 2015 , we entered into an ASR with a financial institution to repurchase an aggregate of $100 million of our common stock. In exchange for an up-front payment of $100 million , we repurchased 1,955,730 shares at an average price of $51.13 per share. In addition to shares repurchased under the ASR during the fiscal year ended May 31, 2015, we repurchased and retired 7.0 million shares of our common stock at a cost of $269.0 million , or an average of $38.19 per share, including commissions. Fiscal Year Ended May 31, 2014 On October 7, 2013 , we entered into an ASR with a financial institution to repurchase an aggregate of $100 million of our common stock. In exchange for an upfront payment of $100 million , we repurchased 3.2 million shares at an average price of $30.48 per share. In addition to shares repurchased under the ASR during the fiscal year ended May 31, 2014, we repurchased and retired 12.4 million shares of our common stock at a cost of $355.0 million , or an average of $28.65 per share, including commissions.</t>
  </si>
  <si>
    <t>SHARE-BASED AWARDS AND OPTIONS</t>
  </si>
  <si>
    <t>Disclosure of Compensation Related Costs, Share-based Payments [Abstract]</t>
  </si>
  <si>
    <t>SHARE-BASED AWARDS AND OPTIONS We have granted nonqualified stock options and restricted stock awards to key employees, officers and directors under a long-term incentive plan, which permits grants of equity to employees, officers, directors and consultants. A total of 14.0 million shares of our common stock was reserved and made available for issuance pursuant to awards granted under the plan. The awards are held in escrow and released upon the grantee's satisfaction of conditions of the award certificate. The following table summarizes share-based compensation expense and the related income tax benefit recognized for our share-based awards and stock options: Seven Months Ended December 31, Year Ended May 31, 2016 2016 2015 2014 (in thousands) Share-based compensation expense $ 18,707 $ 30,809 $ 21,056 $ 29,793 Income tax benefit $ 6,582 $ 9,879 $ 6,907 $ 7,126 Restricted Stock Restricted stock awards vest over a period of time, provided, however, that if the grantee is not employed by us on the vesting date, the shares are forfeited. Restricted shares cannot be sold or transferred until they have vested. Restricted stock granted before the fiscal year ended May 31, 2015 vests in equal installments on each of the first four anniversaries of the grant date. Restricted stock granted during the fiscal years ended May 31, 2015 and thereafter either vest in equal installments on each of the first three anniversaries of the grant date or cliff vest at the end of a three -year service period. The grant date fair value of restricted stock, which is based on the quoted market value of our common stock at the closing of the award date, is recognized as share-based compensation expense on a straight-line basis over the vesting period. Performance Units Certain of our executives have been granted performance units under our long-term incentive plan. Performance units are performance-based restricted stock units that, after a performance period, may convert into common shares, which may be restricted. The number of shares is dependent upon the achievement of certain performance measures during the performance period. The target number of performance units and any market-based performance measures ("at threshold," "target," and "maximum") are set by the compensation committee of our board of directors. Performance units are converted only after the compensation committee certifies performance based on pre-established goals. The compensation committee may set a range of possible performance-based outcomes for performance units. For awards with only performance conditions, we recognize compensation expense on a straight-line basis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 The performance period for awards granted range from 28 months to three years. Leveraged Performance Units During the fiscal year ended May 31, 2015, certain executives were granted performance units that we refer to as "leveraged performance units," or "LPUs." LPUs contain a market condition based on our relative stock price growth over a three -year performance period. The LPUs contain a minimum threshold performance which, if not met, would result in no payout. The LPUs also contain a maximum award opportunity set as a fixed dollar and fixed number of shares. After the three -year performance period, one-third of any earned units converts to unrestricted common stock. The remaining two-thirds convert to restricted stock that will vest in equal installments on each of the first two anniversaries of the conversion date. We recognize share-based compensation expense based on the grant date fair value of the LPUs, as determined by use of a Monte Carlo model, on a straight-line basis over the requisite service period for each separately vesting portion of the LPU award. Total Shareholder Return Units During the fiscal year ended May 31, 2014, certain of our executives were granted total shareholder return ("TSR") units, which are performance-based restricted stock units that are earned based on our total shareholder return over a three -year performance period compared to companies in the S&amp;P 500. Once the performance results are certified, TSR units convert into unrestricted common stock. Depending on our performance, the grantee may earn up to 200% of the target number of shares. The target number of TSR units for each executive is set by the compensation committee. We recognize share-based compensation expense based on the grant date fair value of the TSR units, as determined by use of a Monte Carlo model, on a straight-line basis over the vesting period. The following table summarizes the changes in unvested share-based awards for the 2016 fiscal transition period and for the fiscal years ended May 31, 2016 , 2015 and 2014 (shares in thousands): Shares Weighted-Average Unvested at May 31, 2013 2,192 $22.00 Granted 1,088 23.55 Vested (1,286 ) 22.31 Forfeited (240 ) 22.40 Unvested at May 31, 2014 1,754 22.72 Granted 954 36.21 Vested (648 ) 23.17 Forfeited (212 ) 27.03 Unvested at May 31, 2015 1,848 28.97 Granted 461 57.04 Vested (633 ) 27.55 Forfeited (70 ) 34.69 Unvested at May 31, 2016 1,606 37.25 Granted 348 74.26 Vested (639 ) 31.38 Forfeited (52 ) 45.27 Unvested at December 31, 2016 1,263 $49.55 The total fair value of share-based awards vested was $20.0 million for the 2016 fiscal transition period and $17.4 million , $15.0 million and $28.7 million , respectively, for the fiscal years ended May 31, 2016 , 2015 and 2014 . For these share-based awards, we recognized compensation expense of $17.2 million for the 2016 fiscal transition period and $28.8 million , $19.8 million and $28.2 million , respectively, for the fiscal years ended May 31, 2016 , 2015 and 2014 . As of December 31, 2016 , there was $ 45.5 million of unrecognized compensation expense related to unvested share-based awards that we expect to recognize over a weighted-average period of 2.03 years. Our share-based award plans provide for accelerated vesting under certain conditions. Employee Stock Purchase Plan We have an employee stock purchase plan under which the sale of 4.8 million shares of our common stock has been authorized. Employees may designate up to the lesser of $25,000 or 20% of their annual compensation for the purchase of our common stock. The price for shares purchased under the plan is 85% of the market value on the last day of each calendar quarter. As of December 31, 2016 , 2.4 million shares had been issued under this plan, with 2.4 million shares reserved for future issuance. We recognized compensation expense for the plan of $0.4 million in the 2016 fiscal transition period, $0.7 million in the fiscal year ended May 31, 2016 , and $0.6 million in each of the fiscal years ended May 31, 2015 and 2014 . The weighted-average grant-date fair value of each designated option issued under this plan during the 2016 fiscal transition period, and the fiscal years ended May 31, 2016 , 2015 and 2014 was approximately $9.28 , $7.56 , $4.04 and $3.57 , respectively, which represents the fair value of the 15% discount. Stock Options Stock options are granted with an exercise price equal to 100% of fair market value of our common stock on the date of grant and have a term of ten years. Stock options granted before the fiscal year ended May 31, 2015 vest in equal installments on each of the first four anniversaries of the grant date. Stock options granted during the fiscal year ended May 31, 2015 and thereafter vest in equal installments on each of the first three anniversaries of the grant date. Our stock option plans provide for accelerated vesting under certain conditions. The following summarizes changes in unvested stock option activity for the 2016 fiscal transition period and the fiscal years ended May 31, 2016 , 2015 and 2014: Options Weighted-Average Exercise Price Weighted-Average Remaining Contractual Term Aggregate Intrinsic Value (in thousands) (years) (in millions) Outstanding at May 31, 2013 3,530 $17.55 3.5 $23.9 Granted — — Forfeited (130 ) 19.69 Exercised (1,868 ) 15.20 24.9 Outstanding at May 31, 2014 1,532 20.36 3.8 21.3 Granted 306 35.78 Forfeited (48 ) 27.42 Exercised (896 ) 20.15 16.6 Outstanding at May 31, 2015 894 25.47 5.2 23.9 Granted 145 55.92 Forfeited (8 ) 16.10 Exercised (220 ) 22.46 9.4 Outstanding at May 31, 2016 811 31.81 5.8 36.8 Granted 73 74.66 Forfeited (1 ) 22.93 Exercised (124 ) 22.26 6.5 Outstanding at December 31, 2016 759 $37.51 6.0 $24.5 Options vested and exercisable at December 31, 2016 502 $28.88 4.7 $20.3 We recognized compensation expense for stock options of $1.1 million during the 2016 fiscal transition period and $1.4 million , $0.7 million and $1.0 million during the fiscal years ended May 31, 2016 , 2015 and 2014 , respectively. As of December 31, 2016 , we had $1.7 million of unrecognized compensation expense related to unvested stock options that we expect to recognize over a weighted-average period of 1.9 years. The weighted-average grant-date fair value of stock options granted during the 2016 fiscal transition period was $21.87 and $15.60 and $8.45 , respectively, during the fiscal years ended May 31, 2016 and 2015. Fair value was estimated on the date of grant using the Black-Scholes valuation model with the following weighted-average assumptions: Seven Months Ended December 31, Year Ended May 31, 2016 2016 2015 Risk-free interest rate 1.05 % 1.62 % 1.57 % Expected volatility 31.58 % 28.65 % 23.65 % Dividend yield 0.06 % 0.10 % 0.13 % Expected term (years) 5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SUPPLEMENTAL CASH FLOW INFORMATION</t>
  </si>
  <si>
    <t>Supplemental Cash Flow Information [Abstract]</t>
  </si>
  <si>
    <t>SUPPLEMENTAL CASH FLOW INFORMATION Supplemental cash flow disclosures for the periods presented are as follows: Seven Months Ended December 31, Year Ended May 31, 2016 2016 2015 2014 (in thousands) Income taxes (refunded) paid, net $ (3,680 ) $ 89,684 $ 66,726 $ 94,938 Interest paid $ 93,624 $ 58,730 $ 36,537 $ 33,214</t>
  </si>
  <si>
    <t>NONCONTROLLING INTERESTS</t>
  </si>
  <si>
    <t>Noncontrolling Interest [Abstract]</t>
  </si>
  <si>
    <t>NONCONTROLLING INTERESTS The following table is the reconciliation of net income attributable to noncontrolling interests to comprehensive income attributable to noncontrolling interests for the periods presented: Seven Months Ended December 31, Year Ended May 31, 2016 2016 2015 2014 (in thousands) Net income attributable to noncontrolling interests $ 12,752 $ 18,551 $ 31,075 $ 24,666 Foreign currency translation attributable to noncontrolling interests (8,417 ) 471 (28,597 ) 7,054 Comprehensive income attributable to noncontrolling interests $ 4,335 $ 19,022 $ 2,478 $ 31,720</t>
  </si>
  <si>
    <t>ACCUMULATED OTHER COMPREHENSIVE LOSS</t>
  </si>
  <si>
    <t>AOCI Including Portion Attributable to Noncontrolling Interest [Abstract]</t>
  </si>
  <si>
    <t>ACCUMULATED OTHER COMPREHENSIVE LOSS The changes in the accumulated balances for each component of other comprehensive loss, net of tax, were as follows for the periods presented: Foreign Currency Translation Unrealized Losses on Hedging Activities Other Accumulated Other Comprehensive Loss (in thousands) Balance at May 31, 2013 $ (11,530 ) $ — $ (3,532 ) $ (15,062 ) Other comprehensive income, net of tax 13,113 — 173 13,286 Balance at May 31, 2014 1,583 — (3,359 ) (1,776 ) Other comprehensive loss, net of tax (179,892 ) (3,874 ) (450 ) (184,216 ) Balance at May 31, 2015 (178,309 ) (3,874 ) (3,809 ) (185,992 ) Other comprehensive loss, net of tax (56,329 ) (2,881 ) (848 ) (60,058 ) Balance at May 31, 2016 (234,638 ) (6,755 ) (4,657 ) (246,050 ) Other comprehensive income (loss), net of tax (83,812 ) 6,115 1,030 (76,667 ) Balances at December 31, 2016 $ (318,450 ) $ (640 ) $ (3,627 ) $ (322,717 )</t>
  </si>
  <si>
    <t>SEGMENT INFORMATION</t>
  </si>
  <si>
    <t>Segment Reporting [Abstract]</t>
  </si>
  <si>
    <t>SEGMENT INFORMATION Information About Profit and Asset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Information on segments and reconciliations to consolidated revenues and consolidated operating income are as follows for the periods presented: Seven Months Ended December 31, Year Ended May 31, 2016 2016 2015 2014 (in thousands) Revenues (1) : North America $ 1,650,616 $ 2,052,623 $ 1,968,890 $ 1,808,992 Europe 403,823 631,900 615,966 587,463 Asia-Pacific 148,457 213,627 188,862 157,781 Consolidated revenues $ 2,202,896 $ 2,898,150 $ 2,773,718 $ 2,554,236 Operating income (loss) (1) : North America $ 233,850 $ 307,626 $ 293,139 $ 272,251 Europe 145,767 244,837 240,014 209,334 Asia-Pacific 37,530 50,743 39,697 30,845 Corporate (2) (179,196 ) (178,262 ) (116,253 ) (106,931 ) Consolidated operating income $ 237,951 $ 424,944 $ 456,597 $ 405,499 Depreciation and amortization (1) : North America $ 208,198 $ 128,618 $ 81,051 $ 60,970 Europe 26,178 40,194 39,910 48,589 Asia-Pacific 10,385 13,935 9,973 6,139 Corporate 2,810 5,134 6,571 6,371 Consolidated depreciation and amortization $ 247,571 $ 187,881 $ 137,505 $ 122,069 (1) Revenues, operating income and depreciation and amortization reflect the effect of acquired businesses from the respective dates of acquisition. Notably, on April 22, 2016 , we merged with Heartland as further discussed in "Note 2 - Acquisitions." (2) During the seven months ended December 31, 2016 and the fiscal year ended May 31, 2016 , operating loss for Corporate included costs of $91.6 million and $51.3 million , respectively, incurred in connection with our merger with Heartland. These merger-related costs are included in selling, general and administrative expenses in the consolidated statements of income. Enterprise-Wide Information As a percentage of our total consolidated revenues, revenues from external customers in the United States and the United Kingdom were 67% and 10% , respectively, for the 2016 fiscal transition period. Revenues from external customers in the United States, the United Kingdom, and Canada were 61% , 10% and 10% , respectively, for the fiscal year ended May 31, 2016 ; 60% , 13% and 11% , respectively, for the fiscal year ended May 31, 2015 ; and 58% , 13% and 13% , respectively, for the fiscal year ended May 31, 2014 .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16 , May 31, 2016 and 2015 were as follows: December 31, May 31, 2016 2016 2015 (in thousands) United States $ 413,499 $ 394,716 $ 284,257 Foreign countries 112,871 98,962 89,886 $ 526,370 $ 493,678 $ 374,143</t>
  </si>
  <si>
    <t>COMMITMENTS AND CONTINGENCIES</t>
  </si>
  <si>
    <t>Commitments and Contingencies Disclosure [Abstract]</t>
  </si>
  <si>
    <t>COMMITMENTS AND CONTINGENCIES Leases and Purchase Obligations We conduct a major part of our operations using leased facilities and equipment. Many of these operating leases have renewal and purchase options and provide that we pay the cost of property taxes, insurance and maintenance. Rent expense on all operating leases for the 2016 fiscal transition period and for the fiscal years ended May 31, 2016 , 2015 and 2014 was $19.2 million , $19.7 million , $17.5 million , and $16.0 million , respectively. We also have contractual obligations related to service arrangements with suppliers for fixed or minimum amounts. Future minimum payments at December 31, 2016 for noncancelable operating leases and purchase obligations were as follows: Operating Leases Purchase Obligations (in thousands) Years ending December 31: 2017 $ 36,885 $ 43,567 2018 33,952 40,191 2019 30,010 36,464 2020 23,333 30,748 2021 21,173 28,051 Thereafter 137,715 36,383 Total future minimum payments $ 283,068 $ 215,404 Legal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Heartland, Heartland’s board of directors, Global Payments, Data Merger Sub One, Inc. (a wholly owned subsidiary of Global Payments, which we refer to as "Data Merger Sub One") and Data Merger Sub Two, LLC (a wholly owned subsidiary of Global Payments, which we refer to as "Data Merger Sub Two") were named as defendants in a putative class action lawsuit challenging the proposed merger with Heartland. The suit was filed on January 8, 2016 in the New Jersey Superior Court, Mercer County, Civil Division, and is captioned Kevin Merchant v. Heartland Payment Systems, et al, L-45-16. The complaint alleges, among other things, that the directors of Heartland breached their fiduciary duties to Heartland stockholders by agreeing to sell Heartland for inadequate consideration, agreeing to improper deal protection terms in the merger agreement, failing to properly value Heartland, and filing a materially incomplete registration statement with the Securities and Exchange Commission. In addition, the complaint alleges that Heartland, Global Payments, Merger Sub One, and Merger Sub Two aided and abetted these purported breaches of fiduciary duty. On April 12, 2016, solely to avoid the costs, disruption and distraction of further litigation, and without admitting the validity of any allegations made by the plaintiff, Heartland and Global Payments reached an agreement to settle the suit and entered into a Memorandum of Understanding to document the terms and conditions for settlement of the suit. The court has approved the settlement and the parties are working with a class administrator to notify the class members. The settlement releases all claims that were or could have been brought challenging any aspect of the merger with Heartland or the merger agreement related thereto. The terms of the settlement will be disclosed to stockholders before final approval of the proposed settlement. The settlement is not expected to have a material adverse effect on our financial position, liquidity, results of operations or cash flow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anks' identification numbers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16 .</t>
  </si>
  <si>
    <t>COMPARATIVE DATA FOR SEVEN MONTHS ENDED DECEMBER 31, 2015 (UNAUDITED)</t>
  </si>
  <si>
    <t>SEVEN MONTHS ENDED DECEMBER 31, 2015 (UNAUDITED) The condensed consolidated statement of income for the seven months ended December 31, 2015 is as follows (in thousands, except per share data): Seven Months Ended December 31, 2015 Revenues $ 1,730,070 Operating expenses: Cost of service 638,700 Selling, general and administrative 784,823 1,423,523 Operating income 306,547 Interest and other income 2,886 Interest and other expense (32,149 ) (29,263 ) Income before income taxes 277,284 Provision for income taxes (70,089 ) Net income 207,195 Less: Net income attributable to noncontrolling interests (12,351 ) Net income attributable to Global Payments $ 194,844 Earnings per share attributable to Global Payments: Basic earnings per share $ 1.50 Diluted earnings per share $ 1.49 QUARTERLY CONSOLIDATED FINANCIAL INFORMATION (UNAUDITED) Summarized quarterly results for the 2016 fiscal transition period and the fiscal years ended May 31, 2016 and 2015 are as follows (in thousands, except per share data): Quarter Ended August 31, 2016 November 30, 2016 2016 Fiscal Transition Period Revenues $ 939,492 $ 941,821 Operating income 121,106 105,267 Net income 92,458 52,615 Net income attributable to Global Payments 85,093 49,452 Basic earnings per share attributable to Global Payments 0.55 0.32 Diluted earnings per share attributable to Global Payments 0.55 0.32 Quarter Ended August 31, 2015 November 30, 2015 February 29, 2016 May 31, 2016 Fiscal Year Ended May 31, 2016 Revenues $ 748,796 $ 722,350 $ 679,940 $ 747,064 Operating income 137,772 123,165 107,805 56,202 Net income 93,048 83,078 72,912 41,179 Net income attributable to Global Payments 86,646 78,771 69,061 37,188 Basic earnings per share attributable to Global Payments 0.66 0.61 0.53 0.27 Diluted earnings per share attributable to Global Payments 0.66 0.60 0.53 0.26 Quarter Ended August 31, 2014 November 30, 2014 February 28, 2015 May 31, 2015 Fiscal Year Ended May 31, 2015 Revenues $ 704,895 $ 697,291 $ 664,983 $ 706,549 Operating income 124,398 123,984 104,615 103,600 Net income 84,434 85,256 69,315 70,110 Net income attributable to Global Payments 75,366 74,781 62,568 65,325 Basic earnings per share attributable to Global Payments 0.55 0.55 0.47 0.50 Diluted earnings per share attributable to Global Payments 0.55 0.55 0.46 0.49 The quarterly financial data in the table above for the 2016 fiscal transition period and the fiscal quarter ended May 31, 2016 include the results of Heartland from the date of the merger and reflect the refinancing and increase of our corporate credit facility. Additionally, operating income, net income, net income attributable to Global Payments and basic and diluted EPS, reflected incremental expenses associated with the integration of Heartland of $6.1 million , $45.2 million , $30.6 million and $36.6 million , respectively, during the quarterly fiscal periods ended February 29, 2016, May 31, 2016, August 31, 2016 and November 30, 2016. See "Note 2 - Acquisitions" in the notes to the accompanying consolidated financial statements for further discussion of the merger with Heartland. Net income, net income attributable to Global Payments and basic and diluted earnings per share in the table above reflect for the quarter ended August 31, 2016 reflect a gain of $41.2 million recorded in connection with the sale of our membership interests in Visa Europe. Operating income, net income, net income attributable to Global Payments and basic and diluted EPS for the fiscal quarter ended May 31, 2015 include the effects of employee termination costs of $6.3 million (pre-tax) and a $1.2 million (pre-tax) charge for a transaction tax associated with the acquisition of Realex. Net income, net income attributable to Global Payments and basic and diluted EPS for the fiscal quarter ended May 31, 2015 also include the effect of the reversal of interest expense of $3.6 million (pre-tax) that had been previously accrued related to a previously unrecognized tax benefit. An out-of-period immaterial correction related to the measurement of certain deferred tax assets was recorded in the fiscal quarter ended May 31, 2015 as a charge to income tax expense of $14.3 million ( $6.8 million of which related to the fiscal quarter ended August 31, 2014). This charge was offset by a corresponding income tax benefit recorded in the fiscal quarter ended May 31, 2015 related to a change in judgment regarding the tax rate at which those same deferred tax assets were expected to be realized in conjunction with the recognition of the previously unrecognized tax benefit related to an uncertain tax position in a foreign jurisdiction. Both amounts are included in the foreign income taxes line of the reconciliation between the federal statutory rate and the effective tax rate for the fiscal year ended May 31, 2015 in "Note 9 - Income Tax."</t>
  </si>
  <si>
    <t>QUARTERLY CONSOLIDATED FINANCIAL INFORMATION (UNAUDITED)</t>
  </si>
  <si>
    <t>Quarterly Financial Information Disclosure [Abstract]</t>
  </si>
  <si>
    <t>SCHEDULE II VALUATION AND QUALIFYING ACCOUNTS</t>
  </si>
  <si>
    <t>Valuation and Qualifying Accounts [Abstract]</t>
  </si>
  <si>
    <t>SCHEDULE II Valuation &amp; Qualifying Accounts (a) (b) (c) (d) (e) Description Balance at Beginning of Period Additions: Charged to Costs and Expenses Deductions: Uncollectible Accounts Write-Offs (Recoveries) Balance at End of Period Allowance for doubtful accounts May 31, 2014 $ 509 $ 174 $ 282 $ 401 May 31, 2015 401 324 257 468 May 31, 2016 468 515 630 353 December 31, 2016 353 4,283 3,544 1,092 Reserve for operating losses-merchant card processing (1) May 31, 2014 $ 2,318 $ 8,658 $ 9,252 $ 1,724 May 31, 2015 1,724 4,928 5,366 1,286 May 31, 2016 1,286 3,729 2,555 2,460 December 31, 2016 2,460 4,629 4,810 2,279 Reserve for sales allowances-merchant card processing (1) May 31, 2014 $ 961 $ 1,330 $ 1,690 $ 601 May 31, 2015 601 7,974 3,646 4,929 May 31, 2016 4,929 3,571 7,450 1,050 December 31, 2016 1,050 2,637 3,027 660 Reserve for operating losses-check guarantee processing May 31, 2014 $ 3,144 $ 11,916 $ 12,062 $ 2,998 May 31, 2015 2,998 9,578 9,892 2,684 May 31, 2016 2,684 22,827 20,643 4,868 December 31, 2016 4,868 15,204 14,286 5,786 Deferred income tax asset valuation allowance May 31, 2014 $ 28,464 $ (21,265 ) $ — $ 7,199 May 31, 2015 7,199 (3,376 ) — 3,823 May 31, 2016 3,823 11,296 — 15,119 December 31, 2016 15,119 1,492 — 16,611 (1) Included in settlement processing obligations.</t>
  </si>
  <si>
    <t>BASIS OF PRESENTATION AND SUMMARY OF SIGNIFICANT ACCOUNTING POLICIES (Policies)</t>
  </si>
  <si>
    <t>Business, consolidation and presentation</t>
  </si>
  <si>
    <t>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On July 27, 2016, the board of directors authorized a change in our fiscal year end from May 31 to December 31. As a result, the period consisting of the seven months ended December 31, 2016 is considered the "2016 fiscal transition period." Merger with Heartland — On December 15, 2015 , we entered into an Agreement and Plan of Merger (the “Merger Agreement”) with Heartland Payment Systems, Inc. ("Heartland"), pursuant to which we merged with Heartland in a cash-and-stock transaction which we completed on April 22, 2016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venue recognition</t>
  </si>
  <si>
    <t>Revenue recognition — We provide payment solutions for credit cards, debit cards, electronic payments and check-related services. Revenue is recognized when such services are performed. Revenue for services provided directly to merchants is recorded net of interchange fees charged by card issuing banks. Our primary business model provides payment services directly to merchants as our customers. We also provide similar services indirectly through financial institutions and a limited number of independent sales organizations ("ISO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t>
  </si>
  <si>
    <t xml:space="preserve">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1) settlement-related cash balances, (2) funds held as collateral for merchant losses ("Merchant Reserves") and (3)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See "Note 3 - Settlement Processing Assets and Obligations" and discussion below for further information. Funds held for customers and the corresponding liability that we record in customer deposits include amounts collected prior to remittance on our customers' behalf. </t>
  </si>
  <si>
    <t>Settlement processing assets and obligations</t>
  </si>
  <si>
    <t>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a right of setoff exists.</t>
  </si>
  <si>
    <t>Reserve for operating losses</t>
  </si>
  <si>
    <t>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financial institutions. When we are not able to collect these amounts from the merchants due to merchant fraud, insolvency, bankruptcy or any other reason, we may be liable for the reversed charges. We require cash deposit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volumes processed. The estimated known losses and the estimated incurred but not reported losses are subject to the risk that actual amounts may differ significantly from estimates recorded. The estimated check returns and recovery amounts are subject to the risk that actual amounts returned and recovered in the future may differ significantly from the estimated valuation allowance. As the potential for merchants’ failure to settle individual reversed charges from consumers in our merchant card processing offering and the timing of individual checks clearing the paye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always recovered 100 % of the guaranteed checks. We record a liability for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t>
  </si>
  <si>
    <t>Capitalized customer acquisition costs — Capitalized customer acquisition costs, which are included in other noncurrent assets, consist of (1) up-front signing bonus payments made to certain salespersons for the establishment of certain of our new merchant relationships and (2) a deferred acquisition cost representing the estimated cost of buying out the residual commissions of certain vested salespersons. Capitalized customer acquisition costs represent incremental, direct customer acquisition costs that are recoverable through merchant profitability. The capitalized customer acquisition costs are amortized using a method which approximates a proportional revenue approach over the initial term of the related merchant contract. Up-front signing bonuses paid for certain new accounts are based on the estimated profitability for the first year of the merchant contract. The signing bonus, amount capitalized, and related amortization are adjusted after the first year to reflect the actual profitability generated by the merchant contract during that year. The deferred customer acquisition cost asset is accrued over the first year of merchant processing, consistent with the build-up in the accrued buyout liability, as described below. We evaluate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ould be charged to operations.</t>
  </si>
  <si>
    <t>Property and equipment</t>
  </si>
  <si>
    <t>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Internal-use software is amortized over its estimated useful life, which is typically 2 to 10 years, in a manner that best reflects the pattern of economic use of the assets.</t>
  </si>
  <si>
    <t>Goodwill and Other intangible assets</t>
  </si>
  <si>
    <t>Goodwill — We test goodwill for impairment at the reporting unit level annually as of January 1 and more often if an event occurs or circumstances change that indicate the fair value of a reporting unit is below its carrying amount. We have the option of performing a qualitative assessment of impairment to determine whether any further quantitative testing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two-step quantitative test would be required. We have seven reporting units: North America merchant services, U.K. merchant services, Asia-Pacific merchant services, Central and Eastern Europe merchant services, Russia merchant services, Spain merchant services and Heartland. As of January 1, 2017 , we elected to perform a qualitative assessment of impairment for each of our reporting units, except Heartland for which we performed a quantitative assessment. We determined on the basis of qualitative factors that the fair values of the reporting units for which we performed a qualitative assessment were not more likely than not less than their respective carrying amounts. Based on a quantitative assessment, we determined that the goodwill of Heartland was not impaired. We believe that the fair values of our reporting units are substantially in excess of their carrying amounts. Other intangible assets — Other intangible assets primarily represent customer-related intangible assets (such as customer lists and merchant contracts), contract-based intangible assets (such as noncompete agreements, referral agreements and processing rights), acquired technologies, trademarks and trade names associated with acquisi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use the trademarks and trade names in the applicable markets. Acquired technology is amortized on a straight-line basis over its estimated useful life.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expected pattern of the benefit to be derived from the acquired customer relationships. We use the straight-line method of amortization for our contract-based intangibles, amortizable trademarks and trade names and acquired technologies.</t>
  </si>
  <si>
    <t>Impairment of long-lived assets</t>
  </si>
  <si>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si>
  <si>
    <t>Accrued buyout liability</t>
  </si>
  <si>
    <t>Accrued buyout liability — Certain of our salespersons are paid residual commissions based on the profitability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ual understanding between us and our salespersons, we have accounted for this deferred compensation arrangement pursuant to the substantive nature of the plan. We therefore record the amount that we would have to pay (the "settlement cost") to buy out non-servicing related commissions in their entirety from vested salespersons, and an estimated amount for unvested salespersons, based on their progress towards vesting and the expected percentage that will become vested. As noted above, as the liability increases over the first year of the related merchant contract, we record a related asset for currently vested salespersons. Subsequent changes in the estimated accrued buyout liability due to merchant attrition, same-store sales growth or contraction and changes in profitability are included in the selling, general and administrative expense in the consolidated statement of income. The accrued buyout liability is based on merchants under contract at the balance sheet date, the gross margin generated by those merchants over the prior 12 months, and the contractual buyout multiple. The liability related to a new merchant is therefore zero when the merchant is installed, and increases over the 12 months following the installation date. The same procedure is applied to unvested commissions over the expected vesting period, but is further adjusted to reflect our estimate of the percentage of unvested salespersons that will become vested. The classification of the accrued buyout liability between current and noncurrent on the consolidated balance sheet is based upon our estimate of the amount of the accrued buyout liability that we reasonably expect to pay over the next 12 months.</t>
  </si>
  <si>
    <t>Income taxes</t>
  </si>
  <si>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t>
  </si>
  <si>
    <t>Derivative instruments</t>
  </si>
  <si>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accumulated other comprehensive income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Any ineffective portion of a change in the fair value of a qualifying instrument would be immediately recognized in earnings.</t>
  </si>
  <si>
    <t>Fair value measurements</t>
  </si>
  <si>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si>
  <si>
    <t>Fair value of financial instruments</t>
  </si>
  <si>
    <t>Fair value of financial instruments — The carrying amounts of cash and cash equivalents, receivables, settlement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December 31, 2016, the carrying amount of our long-term debt exclusive of debt issuance costs approximated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t>
  </si>
  <si>
    <t>Foreign currencies</t>
  </si>
  <si>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t>
  </si>
  <si>
    <t>Earnings per share</t>
  </si>
  <si>
    <t xml:space="preserve">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PS. </t>
  </si>
  <si>
    <t>Repurchased shares</t>
  </si>
  <si>
    <t xml:space="preserve">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 Reclassifications — </t>
  </si>
  <si>
    <t>Reclassifications</t>
  </si>
  <si>
    <t>Reclassifications — To conform to the presentation in the transition period, we made a reclassification in our cash flow statement for the fiscal year ended May 31, 2016 to separately present $1.8 million of "amortization of capitalized customer acquisition costs" previously included in "other, net" among the adjustments to reconcile net income to net cash provided by operating activities. We also made a reclassification to separately present $12.0 million of "capitalized customer acquisition costs" previously included in "prepaid expenses and other" among the changes in operating assets and liabilities.</t>
  </si>
  <si>
    <t>Recently Adopted and Recently Issued but Not Yet Adopted Accounting Pronouncements</t>
  </si>
  <si>
    <t>Recently Adopted Accounting Pronouncements — In April 2015, the Financial Accounting Standards Board ("FASB") issued Accounting Standards Update ("ASU") 2015-05, "Intangibles-Goodwill and Other 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We adopted this standard as of June 1, 2016 on a prospective basis, and it was not material to our balance sheet and/or our results of operations or cash flows. Recently Issued Pronouncements Not Yet Adopted Accounting Standard Codification ("ASC")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ies certain requirements. We have performed a review of the requirements of the new revenue standard and are monitoring the activity of the FASB and the transition resource group as it relates to specific interpretive guidance. We are reviewing customer contracts and are in the process of applying the five-step model of the new standard to each contract category we have identified and will compare the results to our current accounting practices.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new standard could change the amount and timing of revenue and costs under certain arrangement types and could increase the administrative burden on our operations to properly account for customer contracts and provide the more expansive required disclosures. We have not yet determined what effect, if any, the new guidance will have on our consolidated financial statements and/or related disclosures. Other Accounting Standards Updates In January 2017, the FASB issued ASU 2017-04, "Intangibles - Goodwill and Other (Topic 350): Simplifying the Test for Goodwill Impairment." The ASU proposes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mendments in this ASU should be applied on a prospective basis. The ASU will become effective for us on January 1, 2020. Early adoption is permitted for interim or annual goodwill impairment tests performed on testing dates after January 1, 2017. We are evaluating the effect of ASU 2017-04 on our consolidated financial statements. In January 2017, the FASB issued ASU 2017-01, "Business Combinations (Topic 805): Clarifying the Definition of a Business.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mendments in this update should be applied prospectively on or after the effective date. The ASU will become effective for us on January 1, 2018. Early adoption is permitted for certain transactions that occur before the effective date. We are evaluating the effect of ASU 2017-01 on our consolidated financial statements.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come effective for us on January 1, 2018. Early adoption is permitted as of the beginning of an annual reporting period for which financial statements (interim or annual) have not been issued. The amendments in this update should be applied on a modified retrospective basis through a cumulative-effect adjustment directly to retained earnings as of the beginning of the period of adoption. We are evaluating the effect of ASU 2016-16 on our consolidated financial statements.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ASU 2016-15 will become effective for us on January 1, 2018, and will require adoption on a retrospective basis. Early adoption is permitted. We are evaluating the effect of ASU 2016-15 on our consolidated financial statements and disclosure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March 2016, the FASB issued ASU 2016-09, "Compensation - Stock Compensation (Topic 718): Improvements to Employee Share-Based Payment Accounting. " The amendments in this update will change how companies account for certain aspects of share-based payments to employees. Entities will be required to recognize the income tax effects of the excess deficiencies or shortfalls of awards in the statement of income when the awards vest or are settled. This update also changes the guidance on employers’ accounting for an employee’s use of shares to satisfy the employer’s statutory income tax withholding obligation and permits entities to elect to recognize forfeitures based on actuals or estimates. Finally, the update eliminates the hypothetical additional paid-in capital pool, permits stock option deductions even if not realized in the current year on a return, requires companies to present excess tax benefits as an operating activity on the statement of cash flows rather than as a financing activity and potentially has a dilutive effect on EPS to the extent that excess tax benefits have historically been included in the calculation of diluted EPS. We will adopt the various amendments in ASU 2016-09 in our consolidated financial statements for the quarterly period ending March 31, 2017 with an effective date of January 1, 2017. As required, we will use the modified retrospective transition method for amendments related to the timing of when excess tax benefits are recognized by means of a cumulative-effect adjustment to shareholders' equity as of January 1, 2017. We also plan to account for forfeitures when they occur. Finally, the excess tax benefits from our share-based compensation plans are currently presented as a financing activity in our consolidated statement of cash flows and will be presented as an operating activity using a retrospective transition method. We do not expect the adoption of these amendments will have a material effect on our consolidated financial statements. In February 2016, the FASB issued ASU 2016-02, " Leases ." The amendments in this update require lessees to recognize, on the balance sheet, assets and liabilities for the rights and obligations created by leases. In addition, several new disclosures will be required. Although early adoption is permitted, we expect to adopt ASU 2016-02 when it becomes effective for us on January 1, 2019. Adoption will require a modified retrospective transition where the lessees are required to recognize and measure leases at the beginning of the earliest period presented. We have not completed our evaluation of the effect of ASU 2016-02 on our consolidated financial statements; however, we expect to recognize right of use assets and liabilities for our operating leases in the balance sheet upon adoption.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come effective for us on January 1, 2018. Except for specific aspects of this pronouncement, early adoption of the amendments in this update is not permitted. We are evaluating the effect of ASU 2016-01 on our consolidated financial statements.</t>
  </si>
  <si>
    <t>BASIS OF PRESENTATION AND SUMMARY OF SIGNIFICANT ACCOUNTING POLICIES (Tables)</t>
  </si>
  <si>
    <t>Schedule of Weighted Average Number of Shares</t>
  </si>
  <si>
    <t>The following table sets forth the computation of the diluted weighted-average number of shares outstanding for all periods presented: Seven Months Ended December 31, Years Ended May 31, 2016 2016 2015 2014 (in thousands) Basic weighted-average number of shares outstanding 153,342 132,284 134,072 144,238 Plus: Dilutive effect of stock options and other share-based awards 889 883 850 1,138 Diluted weighted-average number of shares outstanding 154,231 133,167 134,922 145,376</t>
  </si>
  <si>
    <t>ACQUISITIONS (Tables)</t>
  </si>
  <si>
    <t>Business Acquisition [Line Items]</t>
  </si>
  <si>
    <t>Business Acquisition, Pro Forma Information</t>
  </si>
  <si>
    <t>The following unaudited pro forma information shows the results of our operations for the fiscal year ended May 31, 2014 as if the PayPros acquisition had occurred June 1, 2012. The unaudited pro forma information is presented for information purposes only and is not necessarily indicative of what would have occurred if the acquisition had been made as of that date. The unaudited pro forma information is also not intended to be a projection of future results due to the integration of the acquired business. Year Ended May 31, Unaudited 2014 2014 (Actual) (Pro forma) (in thousands) Total revenues $ 2,554,236 $ 2,628,547 Net income attributable to Global Payments $ 245,286 $ 241,272 Year Ended May 31, (Unaudited) 2016 2016 2015 2015 (Actual) (Pro forma) (Actual) (Pro forma) (in thousands) Total revenues $ 2,898,150 $ 3,870,368 $ 2,773,718 $ 3,668,851 Net income attributable to Global Payments $ 271,666 $ 212,511 $ 278,040 $ 149,900</t>
  </si>
  <si>
    <t>Heartland Payment Systems, Inc</t>
  </si>
  <si>
    <t>Business Combination, Consideration Transferred</t>
  </si>
  <si>
    <t>The following table summarizes the cash and non cash components of the consideration transferred on April 22, 2016 (in thousands): Cash consideration paid to Heartland stockholders $ 2,043,362 Fair value of Global Payments common stock issued to Heartland stockholders 1,879,458 Total purchase consideration $ 3,922,820</t>
  </si>
  <si>
    <t>Business Combination, Stock Consideration Transferred</t>
  </si>
  <si>
    <t>The merger date fair value of common stock issued to Heartland stockholders and equity award holders was determined based on 38.4 million shares of Heartland common stock, including common stock outstanding and equity awards for which vesting accelerated in accordance with the Merger Agreement, multiplied by the exchange ratio of 0.6687 and the closing share price of Global Payments common stock as of April 22, 2016 of $73.29 per share, as shown in the table below (in thousands, except share data): Shares of Heartland common stock 38,350 Exchange ratio 0.6687 Shares of Global Payments common stock issued 25,645 Price per share of Global Payments common stock $ 73.29 Fair value of Global Payments common stock issued to Heartland stockholders $ 1,879,458</t>
  </si>
  <si>
    <t>Schedule of Recognized Identified Assets Acquired and Liabilities Assumed</t>
  </si>
  <si>
    <t>The following reflects the estimated fair values of the identified intangible assets and the respective weighted-average estimated amortization periods: Estimated Fair Values Estimated Weighted-Average Amortization Periods (in thousands) (years) Customer-related intangible assets $ 977,400 15 Acquired technology 457,000 5 Trademarks and trade names 176,000 7 Covenants-not-to-compete 28,640 1 Total estimated acquired intangible assets $ 1,639,040 11 The estimated provisional acquisition-date fair values of major classes of assets acquired and liabilities assumed as originally reported as of May 31, 2016 and as subsequently revised during the 2016 fiscal transition period for measurement period adjustments, including a reconciliation to the total purchase consideration, are as follows: May 31, 2016 Measurement Period Adjustments December 31, 2016 (in thousands) Cash and cash equivalents $ 304,747 $ — $ 304,747 Accounts receivable 68,548 1,837 70,385 Prepaid expenses and other assets 106,450 (3,360 ) 103,090 Identified intangible assets 1,639,040 — 1,639,040 Property and equipment 112,222 (5,639 ) 106,583 Debt (437,933 ) — (437,933 ) Accounts payable and accrued liabilities (453,550 ) (4,213 ) (457,763 ) Settlement processing obligations (20,978 ) (15,600 ) (36,578 ) Deferred income taxes (553,432 ) 34,638 (518,794 ) Other liabilities (58,542 ) (6,396 ) (64,938 ) Total identifiable net assets 706,572 1,267 707,839 Goodwill 3,216,248 (1,267 ) 3,214,981 Total purchase consideration $ 3,922,820 $ — $ 3,922,820</t>
  </si>
  <si>
    <t>FIS Gaming Business</t>
  </si>
  <si>
    <t>The estimated acquisition-date fair values of major classes of assets acquired and liabilities assumed as provisionally determined at the acquisition date and as subsequently revised for measurement period adjustments, including a reconciliation to the total purchase consideration, are as follows: As Provisionally Determined Measurement Period Adjustments As Revised (in thousands) Customer-related intangible assets $ 135,200 $ 8,200 $ 143,400 Liabilities (150 ) — (150 ) Total identifiable net assets 135,050 8,200 143,250 Goodwill 102,450 (8,200 ) 94,250 Total purchase consideration $ 237,500 $ — $ 237,500</t>
  </si>
  <si>
    <t>Realex Payments</t>
  </si>
  <si>
    <t>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t>
  </si>
  <si>
    <t>Ezidebit</t>
  </si>
  <si>
    <t>The estimated acquisition-date fair values of major classes of assets acquired and liabilities assumed, including a reconciliation to the total purchase consideration, are as follows (in thousands): Cash $ 45,826 Customer-related intangible assets 42,721 Acquired technology 27,954 Trade name 2,901 Other assets 2,337 Deferred income tax assets (liabilities) (9,788 ) Other liabilities (49,797 ) Total identifiable net assets 62,154 Goodwill 203,828 Total purchase consideration $ 265,982</t>
  </si>
  <si>
    <t>PayPros</t>
  </si>
  <si>
    <t>The following table summarizes the fair value of the identifiable assets acquired and liabilities assumed as of the acquisition date (in thousands): Property and equipment $ 1,680 Customer-related intangible assets 147,500 Contract-based intangible assets 30,200 Acquired technology 10,800 Other assets 3,872 Deferred income tax liabilities (38,478 ) Total identifiable net assets 155,574 Goodwill 270,878 Total purchase consideration $ 426,452</t>
  </si>
  <si>
    <t>SETTLEMENT PROCESSING ASSETS AND OBLIGATIONS (Tables)</t>
  </si>
  <si>
    <t>Offsetting Assets</t>
  </si>
  <si>
    <t>As of December 31, 2016 , May 31, 2016 and 2015 , settlement processing assets and obligations consisted of the following: December 31, May 31, 2016 2016 2015 (in thousands) Settlement processing assets: Interchange reimbursement $ 150,612 $ 150,644 $ 186,660 Receivable from (liability to) Members 71,590 (14,997 ) 294,837 Receivable from networks 1,325,029 1,203,308 1,919,148 Exception items 6,450 3,003 4,920 Merchant Reserves (6,827 ) (5,632 ) (10,743 ) $ 1,546,854 $ 1,336,326 $ 2,394,822 Settlement processing obligations: Interchange reimbursement $ 199,202 $ 193,989 $ 68,444 Liability to Members (177,979 ) (261,945 ) (628 ) Liability to merchants (1,358,271 ) (1,005,009 ) (1,931,390 ) Exception items 21,194 5,827 5,331 Merchant Reserves (158,419 ) (149,667 ) (169,442 ) Reserve for operating losses and sales allowances (2,939 ) (3,510 ) (6,215 ) $ (1,477,212 ) $ (1,220,315 ) $ (2,033,900 )</t>
  </si>
  <si>
    <t>Offsetting Liabilities</t>
  </si>
  <si>
    <t>PROPERTY AND EQUIPMENT (Tables)</t>
  </si>
  <si>
    <t>Property and Equipment</t>
  </si>
  <si>
    <t>As of December 31, 2016 , May 31, 2016 and 2015 , property and equipment consisted of the following: Range of Depreciable Lives December 31, May 31, (Years) 2016 2016 2015 (in thousands) Land N/A $ 6,159 $ 6,221 $ 1,571 Buildings 25-38 61,135 62,901 26,236 Equipment 2-20 224,460 209,201 197,186 Software 2-10 319,214 290,997 248,137 Leasehold improvements 3-15 40,158 40,452 20,458 Furniture and fixtures 3-7 15,913 17,489 3,705 667,039 627,261 497,293 Less accumulated depreciation and amortization (226,570 ) (200,669 ) (179,932 ) Work in progress 85,901 67,086 56,782 $ 526,370 $ 493,678 $ 374,143</t>
  </si>
  <si>
    <t>GOODWILL AND INTANGIBLE ASSETS (Tables)</t>
  </si>
  <si>
    <t>Schedule of Goodwill and Intangible Assets</t>
  </si>
  <si>
    <t>As of December 31, 2016 , May 31, 2016 and 2015 , goodwill and other intangible assets consisted of the following: December 31, May 31, 2016 2016 2015 (in thousands) Goodwill $ 4,807,594 $ 4,829,405 $ 1,491,833 Other intangible assets: Customer-related intangible assets $ 1,864,731 $ 1,864,709 $ 718,011 Acquired technologies 547,151 549,293 93,194 Trademarks and trade names 188,311 188,763 10,777 Contract-based intangible assets 157,882 159,890 130,874 2,758,075 2,762,655 952,856 Less accumulated amortization on: Customer-related intangible assets 487,729 414,979 342,488 Acquired technologies 89,633 26,403 8,509 Trademarks and trade names 24,142 7,830 4,437 Contract-based intangible assets 71,279 48,735 37,286 672,783 497,947 392,720 $ 2,085,292 $ 2,264,708 $ 560,136</t>
  </si>
  <si>
    <t>Schedule of Goodwill</t>
  </si>
  <si>
    <t>The following table sets forth the changes in the carrying amount of goodwill for the 2016 fiscal transition period and for the fiscal years ended May 31, 2016 and 2015 : North America Europe Asia-Pacific Total (in thousands) Balance at May 31, 2014 $ 786,655 $ 491,038 $ 59,592 $ 1,337,285 Goodwill acquired 4,794 67,220 192,225 264,239 Effect of foreign currency translation (11,715 ) (72,337 ) (25,639 ) (109,691 ) Balance at May 31, 2015 779,734 485,921 226,178 1,491,833 Goodwill acquired 3,318,768 — 53,402 3,372,170 Effect of foreign currency translation (3,872 ) (13,737 ) (15,397 ) (33,006 ) Measurement-period adjustments (8,200 ) (411 ) 7,019 (1,592 ) Balance at May 31, 2016 4,086,430 471,773 271,202 4,829,405 Goodwill acquired — 28,820 — 28,820 Effect of foreign currency translation (1,911 ) (45,265 ) (2,160 ) (49,336 ) Measurement-period adjustments (1,267 ) (28 ) — (1,295 ) Balance at December 31, 2016 $ 4,083,252 $ 455,300 $ 269,042 $ 4,807,594</t>
  </si>
  <si>
    <t>Schedule of Expected Amortization Expense</t>
  </si>
  <si>
    <t>The estimated amortization expense of acquired intangibles as of December 31, 2016 for the next five years, calculated using the currency exchange rate at the date of acquisition, if applicable, is as follows (in thousands): 2017 $ 343,063 2018 310,528 2019 287,938 2020 261,989 2021 187,021</t>
  </si>
  <si>
    <t>LONG-TERM DEBT AND CREDIT FACILITIES (Tables)</t>
  </si>
  <si>
    <t>Schedule of Debt</t>
  </si>
  <si>
    <t>As of December 31, 2016 , May 31, 2016 and 2015 , long-term debt consisted of the following: December 31, May 31, 2016 2016 2015 (in thousands) Corporate credit facility: Term loans (face amounts of $3,728,857, $3,530,000 and $1,234,375 at December 31, 2016, May 31, 2016 and 2015, respectively, less unamortized debt issuance costs of $46,282, $51,770 and $2,433 at December 31, 2016, May 31, 2016 and 2015, respectively) $ 3,682,575 $ 3,478,230 $ 1,231,942 Revolving credit facility 756,000 1,037,000 508,125 Capital lease obligations 37 56 — Total long-term debt 4,438,612 4,515,286 1,740,067 Less current portion of corporate credit facility (face amounts of $187,274, $145,938 and $62,500 at December 31, 2016, May 31, 2016 and 2015, respectively, less unamortized debt issuance costs of $9,526, $10,442 and $716 at December 31, 2016, May 31, 2016 and 2015, respectively) and current portion of capital lease obligations of $37 and $46 at December 31, 2016 and May 31, 2016, respectively 177,785 135,542 61,784 Long-term debt, excluding current portion $ 4,260,827 $ 4,379,744 $ 1,678,283</t>
  </si>
  <si>
    <t>Schedule of Maturities of Long-Term Debt</t>
  </si>
  <si>
    <t>Maturity requirements on long-term debt as of December 31, 2016 by year are as follows (in thousands): 2017 $ 187,311 2018 200,974 2019 214,674 2020 214,674 2021 3,153,349 2022 and thereafter 513,912 Total $ 4,484,894</t>
  </si>
  <si>
    <t>Schedule of Derivative Instruments</t>
  </si>
  <si>
    <t>The table below presents the fair values of our derivative financial instruments designated as cash flow hedges included in the consolidated balance sheets: Derivative Financial Instruments Balance Sheet Location Weighted-Average Fixed Rate of Interest at December 31, 2016 Range of Maturity Dates December 31, 2016 May 31, 2016 May 31, 2015 (in thousands) Interest rate swaps (Notional of $250 million at December 31, 2016) Other assets 1.34% July 31, 2020 $ 2,147 $ — $ — Interest rate swaps (Notional of $750 million at December 31, 2016, $750 million at May 31, 2016, and $500 million at May 31, 2015) Accounts payable and accrued liabilities 1.54% February 28, 2019 to December 31, 2019 $ 3,175 $ 10,775 $ 6,157</t>
  </si>
  <si>
    <t>Schedule of Derivative Instruments, Effect on Other Comprehensive Income (Loss)</t>
  </si>
  <si>
    <t>The table below presents the effects of our interest rate swaps on the consolidated statements of income and comprehensive income for periods presented: Seven Months Ended December 31, Year Ended May 31, 2016 2016 2015 2014 (in thousands) Amount of (gain) loss recognized in other comprehensive loss $ (5,532 ) $ 12,859 $ 10,116 $ — Amount reclassified out of other comprehensive loss to interest expense $ 4,222 $ 8,240 $ 3,958 $ —</t>
  </si>
  <si>
    <t>ACCOUNTS PAYABLE AND ACCRUED LIABILITIES (Tables)</t>
  </si>
  <si>
    <t>Schedule of Accounts Payable and Accrued Liabilities</t>
  </si>
  <si>
    <t>As of December 31, 2016 , May 31, 2016 and May 31, 2015 , accounts payable and accrued liabilities consisted of the following: December 31, May 31, 2016 2016 2015 (in thousands) Customer deposits $ 303,353 $ 232,121 $ 45,333 Compensation and benefits 94,190 90,658 57,238 Fees and assessments from card networks 87,591 54,234 39,417 Unearned revenue 69,437 42,027 5,239 Commissions payable to third parties 39,370 37,589 63,737 Trade accounts payable 28,178 25,195 22,836 Third-party processing fees 24,971 16,985 4,399 Current portion of accrued buyout liability (1) 19,392 20,400 — Other 138,405 177,205 88,676 $ 804,887 $ 696,414 $ 326,875 (1) The noncurrent portion of accrued buyout liability of $58.6 million and $49.1 million is included in other noncurrent liabilities on the consolidated balance sheets as of December 31, 2016 and May 31, 2016 , respectively.</t>
  </si>
  <si>
    <t>INCOME TAX (Tables)</t>
  </si>
  <si>
    <t>Schedule of Components of Income Tax Expense (Benefit)</t>
  </si>
  <si>
    <t>The provision for income taxes for the 2016 fiscal transition period and the fiscal years ended May 31, 2016 , 2015 , and 2014 consisted of the following: Seven Months Ended December 31, Year Ended May 31, 2016 2016 2015 2014 (in thousands) Current income tax expense (benefit): Federal $ 22,859 $ 26,493 $ 25,022 $ 49,178 State 3,443 5,454 3,905 3,856 Foreign 42,681 56,689 (10,346 ) 48,075 68,983 88,636 18,581 101,109 Deferred income tax expense (benefit): Federal (36,447 ) (18,205 ) 14,822 1,568 State (1,842 ) (3,620 ) 3,606 1,206 Foreign 4,967 3,884 70,986 3,515 (33,322 ) (17,941 ) 89,414 6,289 $ 35,661 $ 70,695 $ 107,995 $ 107,398</t>
  </si>
  <si>
    <t>Schedule of Income before Income Tax, Domestic and Foreign</t>
  </si>
  <si>
    <t>The following presents income (loss) before income taxes for the 2016 fiscal transition period and the fiscal years ended May 31, 2016 , 2015 , and 2014 : Seven Months Ended December 31, Year Ended May 31, 2016 2016 2015 2014 (in thousands) United States $ (55,279 ) $ 59,876 $ 135,901 $ 153,453 Foreign 228,623 301,036 281,209 223,897 $ 173,344 $ 360,912 $ 417,110 $ 377,350</t>
  </si>
  <si>
    <t>Schedule of Effective Income Tax Rate Reconciliation</t>
  </si>
  <si>
    <t>Our effective tax rates for periods presented differ from the federal statutory rate for the 2016 fiscal transition period and the fiscal years ended May 31, 2016 , 2015 , and 2014 as follows: Seven Months Ended December 31, Year Ended May 31, 2016 2016 2015 2014 Federal U.S. statutory rate 35.0 % 35.0 % 35.0 % 35.0 % State income taxes, net of federal income tax benefit 0.6 0.4 1.1 0.9 Foreign income taxes (primarily U.K.) (12.6 ) (10.1 ) (8.5 ) (7.2 ) Foreign interest income not subject to tax (2.3 ) (2.6 ) (1.8 ) (2.1 ) Taxes on unremitted earnings — (3.5 ) — — Tax credits and other (0.1 ) 0.4 1.0 3.1 Effective tax rate attributable to Global Payments 20.6 19.6 26.8 29.7 Effective tax rate allocated to noncontrolling interests — — (0.9 ) (1.2 ) Effective tax rate 20.6 % 19.6 % 25.9 % 28.5 %</t>
  </si>
  <si>
    <t>Schedule of Deferred Tax Assets and Liabilities</t>
  </si>
  <si>
    <t xml:space="preserve"> As of December 31, 2016 , May 31, 2016 and 2015 , principal components of deferred tax items were as follows: December 31, May 31, 2016 2016 2015 (in thousands) Deferred income tax assets: Basis difference - U.K. business $ 11,145 $ 17,831 $ 24,520 Domestic net operating loss carryforwards 12,723 14,304 6,927 Foreign income tax credit carryforwards 7,140 7,140 14,172 Foreign net operating loss carryforwards 2,559 3,721 2,330 Share-based compensation expense 11,656 11,677 7,727 Accrued expenses 54,030 42,687 — Other 9,101 6,483 8,636 108,354 103,843 64,312 Less valuation allowance (16,611 ) (15,119 ) (3,823 ) 91,743 88,724 60,489 Deferred tax liabilities: Acquired intangibles 663,922 721,928 147,239 Property and equipment 86,548 86,969 63,957 Taxes on unremitted earnings — — 4,992 Foreign currency translation — — 14,659 Other 1,956 1,970 2,069 752,426 810,867 232,916 Net deferred income tax liability $ (660,683 ) $ (722,143 ) $ (172,427 ) The net deferred income taxes reflected on our consolidated balance sheets as of December 31, 2016 , May 31, 2016 and 2015 are as follows: December 31, May 31, 2016 2016 2015 (in thousands) Noncurrent deferred income tax asset $ 15,789 $ 22,719 $ 30,428 Noncurrent deferred income tax liability (676,472 ) (744,862 ) (202,855 ) $ (660,683 ) $ (722,143 ) $ (172,427 )</t>
  </si>
  <si>
    <t>Summary of Valuation Allowance</t>
  </si>
  <si>
    <t>Changes to our valuation allowance during the 2016 fiscal transition period and the fiscal years ended May 31, 2016 and 2015 are summarized below (in thousands): Balance at May 31, 2014 $ (7,199 ) Utilization of foreign net operating loss carryforwards 3,387 Other (11 ) Balance at May 31, 2015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15,119 ) Allowance for domestic net operating loss carryforwards (1,504 ) Release of allowance of domestic net unrealized capital loss 12 Balance at December 31, 2016 $ (16,611 )</t>
  </si>
  <si>
    <t>Schedule of Unrecognized Tax Benefits Roll Forward</t>
  </si>
  <si>
    <t>A reconciliation of the beginning and ending amounts of unrecognized income tax benefits, excluding penalties and interest, for the 2016 fiscal transition period and the fiscal years ended May 31, 2016 , 2015 , and 2014 is as follows: Seven Months Ended December 31, Year Ended May 31, 2016 2016 2015 2014 (in thousands) Balance at the beginning of the year $ 7,803 $ 2,559 $ 67,576 $ 53,763 Additions based on income tax positions related to the current year 4,626 287 6,311 8,551 Additions related to acquisition 6,149 6,151 — — Additions for income tax positions of prior years 247 753 512 296 Effect of foreign currency fluctuations on income tax positions (3 ) 2 (5,713 ) 5,303 Reductions for income tax positions of prior years (906 ) (123 ) (32 ) (60 ) Settlements with income tax authorities — (1,826 ) (504 ) (277 ) Changes in judgment regarding tax position — — (65,591 ) — Balance at the end of the year $ 17,916 $ 7,803 $ 2,559 $ 67,576</t>
  </si>
  <si>
    <t>SHARE-BASED AWARDS AND OPTIONS (Tables)</t>
  </si>
  <si>
    <t>Schedule of Compensation Cost , Allocation of Share-based Compensation Costs by Plan</t>
  </si>
  <si>
    <t>The following table summarizes share-based compensation expense and the related income tax benefit recognized for our share-based awards and stock options: Seven Months Ended December 31, Year Ended May 31, 2016 2016 2015 2014 (in thousands) Share-based compensation expense $ 18,707 $ 30,809 $ 21,056 $ 29,793 Income tax benefit $ 6,582 $ 9,879 $ 6,907 $ 7,126</t>
  </si>
  <si>
    <t>Schedule of Changes in Non-Vested Restricted Stock Awards Activity</t>
  </si>
  <si>
    <t>The following table summarizes the changes in unvested share-based awards for the 2016 fiscal transition period and for the fiscal years ended May 31, 2016 , 2015 and 2014 (shares in thousands): Shares Weighted-Average Unvested at May 31, 2013 2,192 $22.00 Granted 1,088 23.55 Vested (1,286 ) 22.31 Forfeited (240 ) 22.40 Unvested at May 31, 2014 1,754 22.72 Granted 954 36.21 Vested (648 ) 23.17 Forfeited (212 ) 27.03 Unvested at May 31, 2015 1,848 28.97 Granted 461 57.04 Vested (633 ) 27.55 Forfeited (70 ) 34.69 Unvested at May 31, 2016 1,606 37.25 Granted 348 74.26 Vested (639 ) 31.38 Forfeited (52 ) 45.27 Unvested at December 31, 2016 1,263 $49.55</t>
  </si>
  <si>
    <t>Schedule of Share-based Compensation, Stock Options, Activity</t>
  </si>
  <si>
    <t>The following summarizes changes in unvested stock option activity for the 2016 fiscal transition period and the fiscal years ended May 31, 2016 , 2015 and 2014: Options Weighted-Average Exercise Price Weighted-Average Remaining Contractual Term Aggregate Intrinsic Value (in thousands) (years) (in millions) Outstanding at May 31, 2013 3,530 $17.55 3.5 $23.9 Granted — — Forfeited (130 ) 19.69 Exercised (1,868 ) 15.20 24.9 Outstanding at May 31, 2014 1,532 20.36 3.8 21.3 Granted 306 35.78 Forfeited (48 ) 27.42 Exercised (896 ) 20.15 16.6 Outstanding at May 31, 2015 894 25.47 5.2 23.9 Granted 145 55.92 Forfeited (8 ) 16.10 Exercised (220 ) 22.46 9.4 Outstanding at May 31, 2016 811 31.81 5.8 36.8 Granted 73 74.66 Forfeited (1 ) 22.93 Exercised (124 ) 22.26 6.5 Outstanding at December 31, 2016 759 $37.51 6.0 $24.5 Options vested and exercisable at December 31, 2016 502 $28.88 4.7 $20.3</t>
  </si>
  <si>
    <t>Schedule of Share-based Payment Award, Stock Options, Valuation Assumptions</t>
  </si>
  <si>
    <t>Fair value was estimated on the date of grant using the Black-Scholes valuation model with the following weighted-average assumptions: Seven Months Ended December 31, Year Ended May 31, 2016 2016 2015 Risk-free interest rate 1.05 % 1.62 % 1.57 % Expected volatility 31.58 % 28.65 % 23.65 % Dividend yield 0.06 % 0.10 % 0.13 % Expected term (years) 5 5 5</t>
  </si>
  <si>
    <t>SUPPLEMENTAL CASH FLOW INFORMATION (Tables)</t>
  </si>
  <si>
    <t>Schedule of Cash Flow, Supplemental Disclosures</t>
  </si>
  <si>
    <t>Supplemental cash flow disclosures for the periods presented are as follows: Seven Months Ended December 31, Year Ended May 31, 2016 2016 2015 2014 (in thousands) Income taxes (refunded) paid, net $ (3,680 ) $ 89,684 $ 66,726 $ 94,938 Interest paid $ 93,624 $ 58,730 $ 36,537 $ 33,214</t>
  </si>
  <si>
    <t>NONCONTROLLING INTERESTS (Tables)</t>
  </si>
  <si>
    <t>Schedule of Net Income Reconciliation</t>
  </si>
  <si>
    <t>The following table is the reconciliation of net income attributable to noncontrolling interests to comprehensive income attributable to noncontrolling interests for the periods presented: Seven Months Ended December 31, Year Ended May 31, 2016 2016 2015 2014 (in thousands) Net income attributable to noncontrolling interests $ 12,752 $ 18,551 $ 31,075 $ 24,666 Foreign currency translation attributable to noncontrolling interests (8,417 ) 471 (28,597 ) 7,054 Comprehensive income attributable to noncontrolling interests $ 4,335 $ 19,022 $ 2,478 $ 31,720</t>
  </si>
  <si>
    <t>ACCUMULATED OTHER COMPREHENSIVE LOSS (Tables)</t>
  </si>
  <si>
    <t>Schedule of Accumulated Other Comprehensive Loss</t>
  </si>
  <si>
    <t>The changes in the accumulated balances for each component of other comprehensive loss, net of tax, were as follows for the periods presented: Foreign Currency Translation Unrealized Losses on Hedging Activities Other Accumulated Other Comprehensive Loss (in thousands) Balance at May 31, 2013 $ (11,530 ) $ — $ (3,532 ) $ (15,062 ) Other comprehensive income, net of tax 13,113 — 173 13,286 Balance at May 31, 2014 1,583 — (3,359 ) (1,776 ) Other comprehensive loss, net of tax (179,892 ) (3,874 ) (450 ) (184,216 ) Balance at May 31, 2015 (178,309 ) (3,874 ) (3,809 ) (185,992 ) Other comprehensive loss, net of tax (56,329 ) (2,881 ) (848 ) (60,058 ) Balance at May 31, 2016 (234,638 ) (6,755 ) (4,657 ) (246,050 ) Other comprehensive income (loss), net of tax (83,812 ) 6,115 1,030 (76,667 ) Balances at December 31, 2016 $ (318,450 ) $ (640 ) $ (3,627 ) $ (322,717 )</t>
  </si>
  <si>
    <t>SEGMENT INFORMATION (Tables)</t>
  </si>
  <si>
    <t>Schedule of Segment Reporting Information, By Segment</t>
  </si>
  <si>
    <t>Information on segments and reconciliations to consolidated revenues and consolidated operating income are as follows for the periods presented: Seven Months Ended December 31, Year Ended May 31, 2016 2016 2015 2014 (in thousands) Revenues (1) : North America $ 1,650,616 $ 2,052,623 $ 1,968,890 $ 1,808,992 Europe 403,823 631,900 615,966 587,463 Asia-Pacific 148,457 213,627 188,862 157,781 Consolidated revenues $ 2,202,896 $ 2,898,150 $ 2,773,718 $ 2,554,236 Operating income (loss) (1) : North America $ 233,850 $ 307,626 $ 293,139 $ 272,251 Europe 145,767 244,837 240,014 209,334 Asia-Pacific 37,530 50,743 39,697 30,845 Corporate (2) (179,196 ) (178,262 ) (116,253 ) (106,931 ) Consolidated operating income $ 237,951 $ 424,944 $ 456,597 $ 405,499 Depreciation and amortization (1) : North America $ 208,198 $ 128,618 $ 81,051 $ 60,970 Europe 26,178 40,194 39,910 48,589 Asia-Pacific 10,385 13,935 9,973 6,139 Corporate 2,810 5,134 6,571 6,371 Consolidated depreciation and amortization $ 247,571 $ 187,881 $ 137,505 $ 122,069 (1) Revenues, operating income and depreciation and amortization reflect the effect of acquired businesses from the respective dates of acquisition. Notably, on April 22, 2016 , we merged with Heartland as further discussed in "Note 2 - Acquisitions." (2) During the seven months ended December 31, 2016 and the fiscal year ended May 31, 2016 , operating loss for Corporate included costs of $91.6 million and $51.3 million , respectively, incurred in connection with our merger with Heartland. These merger-related costs are included in selling, general and administrative expenses in the consolidated statements of income.</t>
  </si>
  <si>
    <t>Schedule of Breakdown of Long-Lived Assets by Geographic Regions</t>
  </si>
  <si>
    <t>Long-lived assets, excluding goodwill and other intangible assets, by location as of December 31, 2016 , May 31, 2016 and 2015 were as follows: December 31, May 31, 2016 2016 2015 (in thousands) United States $ 413,499 $ 394,716 $ 284,257 Foreign countries 112,871 98,962 89,886 $ 526,370 $ 493,678 $ 374,143</t>
  </si>
  <si>
    <t>COMMITMENTS AND CONTINGENCIES (Tables)</t>
  </si>
  <si>
    <t>Schedule of Future Minimum Lease Payments for All Noncancelable Leases</t>
  </si>
  <si>
    <t>Future minimum payments at December 31, 2016 for noncancelable operating leases and purchase obligations were as follows: Operating Leases Purchase Obligations (in thousands) Years ending December 31: 2017 $ 36,885 $ 43,567 2018 33,952 40,191 2019 30,010 36,464 2020 23,333 30,748 2021 21,173 28,051 Thereafter 137,715 36,383 Total future minimum payments $ 283,068 $ 215,404</t>
  </si>
  <si>
    <t>QUARTERLY CONSOLIDATED FINANCIAL INFORMATION (UNAUDITED) - (Tables)</t>
  </si>
  <si>
    <t>Schedule of Quarterly Financial Information</t>
  </si>
  <si>
    <t>Summarized quarterly results for the 2016 fiscal transition period and the fiscal years ended May 31, 2016 and 2015 are as follows (in thousands, except per share data): Quarter Ended August 31, 2016 November 30, 2016 2016 Fiscal Transition Period Revenues $ 939,492 $ 941,821 Operating income 121,106 105,267 Net income 92,458 52,615 Net income attributable to Global Payments 85,093 49,452 Basic earnings per share attributable to Global Payments 0.55 0.32 Diluted earnings per share attributable to Global Payments 0.55 0.32 Quarter Ended August 31, 2015 November 30, 2015 February 29, 2016 May 31, 2016 Fiscal Year Ended May 31, 2016 Revenues $ 748,796 $ 722,350 $ 679,940 $ 747,064 Operating income 137,772 123,165 107,805 56,202 Net income 93,048 83,078 72,912 41,179 Net income attributable to Global Payments 86,646 78,771 69,061 37,188 Basic earnings per share attributable to Global Payments 0.66 0.61 0.53 0.27 Diluted earnings per share attributable to Global Payments 0.66 0.60 0.53 0.26 Quarter Ended August 31, 2014 November 30, 2014 February 28, 2015 May 31, 2015 Fiscal Year Ended May 31, 2015 Revenues $ 704,895 $ 697,291 $ 664,983 $ 706,549 Operating income 124,398 123,984 104,615 103,600 Net income 84,434 85,256 69,315 70,110 Net income attributable to Global Payments 75,366 74,781 62,568 65,325 Basic earnings per share attributable to Global Payments 0.55 0.55 0.47 0.50 Diluted earnings per share attributable to Global Payments 0.55 0.55 0.46 0.49</t>
  </si>
  <si>
    <t>BASIS OF PRESENTATION AND SUMMARY OF SIGNIFICANT ACCOUNTING POLICIES - Business, consolidation and presentation (Details)</t>
  </si>
  <si>
    <t>Dec. 31, 2016segmentCountry</t>
  </si>
  <si>
    <t>Number of countries | Country</t>
  </si>
  <si>
    <t>Number of reportable segments | segment</t>
  </si>
  <si>
    <t>BASIS OF PRESENTATION AND SUMMARY OF SIGNIFICANT ACCOUNTING POLICIES - Reserve for operating losses (Details) - USD ($) $ in Thousands</t>
  </si>
  <si>
    <t>May 31, 2013</t>
  </si>
  <si>
    <t>Allowance For Uncollectible Customer's Liability - Merchant Card Processing Services</t>
  </si>
  <si>
    <t>Valuation and Qualifying Accounts Disclosure [Line Items]</t>
  </si>
  <si>
    <t>Reserves for processing obligations</t>
  </si>
  <si>
    <t>Valuation and allowance charges</t>
  </si>
  <si>
    <t>Valuation and allowance reserve</t>
  </si>
  <si>
    <t>Reserve for Operating Losses-Check Guarantee Processing</t>
  </si>
  <si>
    <t>Other Receivables, Net, Current | Reserve for Operating Losses-Check Guarantee Processing</t>
  </si>
  <si>
    <t>BASIS OF PRESENTATION AND SUMMARY OF SIGNIFICANT ACCOUNTING POLICIES - Property and Equipment (Details) - Software</t>
  </si>
  <si>
    <t>Minimum</t>
  </si>
  <si>
    <t>Property, Plant and Equipment [Line Items]</t>
  </si>
  <si>
    <t>Range of useful lives in years</t>
  </si>
  <si>
    <t>2 years</t>
  </si>
  <si>
    <t>1 year</t>
  </si>
  <si>
    <t>Maximum</t>
  </si>
  <si>
    <t>10 years</t>
  </si>
  <si>
    <t>BASIS OF PRESENTATION AND SUMMARY OF SIGNIFICANT ACCOUNTING POLICIES - Goodwill and Other intangible assets (Details)</t>
  </si>
  <si>
    <t>Dec. 31, 2016segment</t>
  </si>
  <si>
    <t>Number of reporting units</t>
  </si>
  <si>
    <t>BASIS OF PRESENTATION AND SUMMARY OF SIGNIFICANT ACCOUNTING POLICIES - Accrued Buyout Liability (Details)</t>
  </si>
  <si>
    <t>Dec. 31, 2016USD ($)</t>
  </si>
  <si>
    <t>Fixed multiple period for buy out of sales commissions</t>
  </si>
  <si>
    <t>12 months</t>
  </si>
  <si>
    <t>Determination of accrued buyout liability, gross margin for prior period</t>
  </si>
  <si>
    <t>Liability related to new merchant</t>
  </si>
  <si>
    <t>Period of accrued buyout liability increases for new merchants</t>
  </si>
  <si>
    <t>BASIS OF PRESENTATION AND SUMMARY OF SIGNIFICANT ACCOUNTING POLICIES - Earnings per share (Details) - shares</t>
  </si>
  <si>
    <t>Antidilutive securities excluded from computation of earnings per share (in shares)</t>
  </si>
  <si>
    <t>Basic weighted-average number of shares outstanding (in shares)</t>
  </si>
  <si>
    <t>Plus: Dilutive effect of stock options and other share-based awards (in shares)</t>
  </si>
  <si>
    <t>Diluted weighted-average number of shares outstanding (in shares)</t>
  </si>
  <si>
    <t>BASIS OF PRESENTATION AND SUMMARY OF SIGNIFICANT ACCOUNTING POLICIES - Reclassifications (Details) - USD ($) $ in Thousands</t>
  </si>
  <si>
    <t>Amortization of acquisition costs</t>
  </si>
  <si>
    <t>ACQUISITIONS - Narrative (Details) $ / shares in Units, employee in Thousands, $ in Thousands, € in Millions, merchant in Millions, AUD in Millions</t>
  </si>
  <si>
    <t>Apr. 22, 2016USD ($)employeemerchant$ / sharesshares</t>
  </si>
  <si>
    <t>Oct. 05, 2015USD ($)</t>
  </si>
  <si>
    <t>Oct. 05, 2015EUR (€)</t>
  </si>
  <si>
    <t>Jun. 01, 2015USD ($)location</t>
  </si>
  <si>
    <t>Mar. 25, 2015USD ($)</t>
  </si>
  <si>
    <t>Mar. 25, 2015EUR (€)</t>
  </si>
  <si>
    <t>Oct. 10, 2014USD ($)</t>
  </si>
  <si>
    <t>Oct. 10, 2014AUD</t>
  </si>
  <si>
    <t>Mar. 04, 2014USD ($)</t>
  </si>
  <si>
    <t>May 31, 2016USD ($)</t>
  </si>
  <si>
    <t>May 31, 2015USD ($)</t>
  </si>
  <si>
    <t>Cash paid per outstanding share (in dollars per share) | $ / shares</t>
  </si>
  <si>
    <t>Shares received per outstanding shares (in shares) | shares</t>
  </si>
  <si>
    <t>Total purchase consideration</t>
  </si>
  <si>
    <t>Shares of Heartland common stock (in shares) | shares</t>
  </si>
  <si>
    <t>Share price of Global Payments common stock (in dollars per share) | $ / shares</t>
  </si>
  <si>
    <t>Number of employees added as a result of the merger | employee</t>
  </si>
  <si>
    <t>Increase in number of merchants | merchant</t>
  </si>
  <si>
    <t>Increase in annual payment volume as a result of merger</t>
  </si>
  <si>
    <t>Business acquisition, transaction costs</t>
  </si>
  <si>
    <t>Payments to acquire business, gross</t>
  </si>
  <si>
    <t>Percentage of voting interests acquired</t>
  </si>
  <si>
    <t>95.00%</t>
  </si>
  <si>
    <t>Cumulative percentage ownership after all transactions</t>
  </si>
  <si>
    <t>100.00%</t>
  </si>
  <si>
    <t>Number of customers acquired | location</t>
  </si>
  <si>
    <t>Customer-related intangible assets | Realex Payments</t>
  </si>
  <si>
    <t>Finite-lived intangible asset, useful life</t>
  </si>
  <si>
    <t>16 years</t>
  </si>
  <si>
    <t>Customer-related intangible assets | Ezidebit</t>
  </si>
  <si>
    <t>15 years</t>
  </si>
  <si>
    <t>Customer-related intangible assets | FIS Gaming Business</t>
  </si>
  <si>
    <t>Acquired technology | Realex Payments</t>
  </si>
  <si>
    <t>Acquired technology | Ezidebit</t>
  </si>
  <si>
    <t>Acquired technology | PayPros</t>
  </si>
  <si>
    <t>7 years</t>
  </si>
  <si>
    <t>Trade name | Realex Payments</t>
  </si>
  <si>
    <t>Trade name | Ezidebit</t>
  </si>
  <si>
    <t>5 years</t>
  </si>
  <si>
    <t>Contract-based and customer-related intangible assets | PayPros</t>
  </si>
  <si>
    <t>13 years</t>
  </si>
  <si>
    <t>Euro | Realex Payments</t>
  </si>
  <si>
    <t>Payments to acquire business, gross | €</t>
  </si>
  <si>
    <t>United States of America, Dollars | Realex Payments</t>
  </si>
  <si>
    <t>Percentage of revenue represented by subsidiary</t>
  </si>
  <si>
    <t>4.00%</t>
  </si>
  <si>
    <t>Percentage of operating income represented by subsidiary (less than)</t>
  </si>
  <si>
    <t>0.50%</t>
  </si>
  <si>
    <t>ACQUISITIONS - Components of Consideration Transferred (Details) $ in Thousands, AUD in Millions</t>
  </si>
  <si>
    <t>Apr. 22, 2016USD ($)</t>
  </si>
  <si>
    <t>Cash consideration paid to Heartland stockholders</t>
  </si>
  <si>
    <t>Fair value of Global Payments common stock issued to Heartland stockholders</t>
  </si>
  <si>
    <t>ACQUISITIONS - Fair Value of Equity Interest (Details) - Heartland Payment Systems, Inc $ / shares in Units, $ in Thousands</t>
  </si>
  <si>
    <t>Apr. 22, 2016USD ($)$ / sharesshares</t>
  </si>
  <si>
    <t>Shares of Heartland common stock (in shares)</t>
  </si>
  <si>
    <t>Exchange ratio (in shares)</t>
  </si>
  <si>
    <t>Shares of Global Payments common stock issued (in shares)</t>
  </si>
  <si>
    <t>Price per share of Global Payments common stock (in dollars per share) | $ / shares</t>
  </si>
  <si>
    <t>Fair value of Global Payments common stock issued to Heartland stockholders | $</t>
  </si>
  <si>
    <t>ACQUISITIONS - Assets Acquired and Liabilities Assumed (Details) - USD ($) $ in Thousands</t>
  </si>
  <si>
    <t>Apr. 22, 2016</t>
  </si>
  <si>
    <t>Jun. 01, 2015</t>
  </si>
  <si>
    <t>Mar. 25, 2015</t>
  </si>
  <si>
    <t>Oct. 10, 2014</t>
  </si>
  <si>
    <t>Mar. 04, 2014</t>
  </si>
  <si>
    <t>Customer-related intangible assets</t>
  </si>
  <si>
    <t>Intangible assets weighted average amortization periods</t>
  </si>
  <si>
    <t>12 years 1 month</t>
  </si>
  <si>
    <t>13 years 10 months 24 days</t>
  </si>
  <si>
    <t>15 years 1 month 6 days</t>
  </si>
  <si>
    <t>Acquired technology</t>
  </si>
  <si>
    <t>9 years 1 month 6 days</t>
  </si>
  <si>
    <t>Trademarks and trade names</t>
  </si>
  <si>
    <t>6 years 1 month 6 days</t>
  </si>
  <si>
    <t>Intangible assets</t>
  </si>
  <si>
    <t>11 years</t>
  </si>
  <si>
    <t>Debt</t>
  </si>
  <si>
    <t>Liabilities</t>
  </si>
  <si>
    <t>Deferred income tax liabilities</t>
  </si>
  <si>
    <t>Other liabilities</t>
  </si>
  <si>
    <t>Total assets acquired</t>
  </si>
  <si>
    <t>Measurement Period Adjustments</t>
  </si>
  <si>
    <t>Identified intangible assets</t>
  </si>
  <si>
    <t>Total identifiable net assets</t>
  </si>
  <si>
    <t>Heartland Payment Systems, Inc | Customer-related intangible assets</t>
  </si>
  <si>
    <t>Heartland Payment Systems, Inc | Acquired technology</t>
  </si>
  <si>
    <t>Heartland Payment Systems, Inc | Trademarks and trade names</t>
  </si>
  <si>
    <t>Heartland Payment Systems, Inc | Covenants-not-to-compete</t>
  </si>
  <si>
    <t>FIS Gaming Business | Customer-related intangible assets</t>
  </si>
  <si>
    <t>Other assets</t>
  </si>
  <si>
    <t>Noncontrolling interest</t>
  </si>
  <si>
    <t>Realex Payments | Customer-related intangible assets</t>
  </si>
  <si>
    <t>Realex Payments | Acquired technology</t>
  </si>
  <si>
    <t>Realex Payments | Trade name</t>
  </si>
  <si>
    <t>Realex Payments | Other Intangible Assets</t>
  </si>
  <si>
    <t>Ezidebit | Customer-related intangible assets</t>
  </si>
  <si>
    <t>Ezidebit | Acquired technology</t>
  </si>
  <si>
    <t>Ezidebit | Trade name</t>
  </si>
  <si>
    <t>PayPros | Customer-related intangible assets</t>
  </si>
  <si>
    <t>PayPros | Acquired technology</t>
  </si>
  <si>
    <t>PayPros | Contract-based intangible assets</t>
  </si>
  <si>
    <t>Scenario, Previously Reported | Heartland Payment Systems, Inc</t>
  </si>
  <si>
    <t>Scenario, Previously Reported | FIS Gaming Business</t>
  </si>
  <si>
    <t>Scenario, Previously Reported | FIS Gaming Business | Customer-related intangible assets</t>
  </si>
  <si>
    <t>ACQUISITIONS - Pro Forma Information - Unaudited (Details) - USD ($) $ in Thousands</t>
  </si>
  <si>
    <t>Total revenues, Actual</t>
  </si>
  <si>
    <t>Total revenues, Pro forma</t>
  </si>
  <si>
    <t>Net income attributable to Global Payments, Actual</t>
  </si>
  <si>
    <t>Net income attributable to Global Payments, Pro forma</t>
  </si>
  <si>
    <t>SETTLEMENT PROCESSING ASSETS AND OBLIGATIONS (Details) - USD ($) $ in Thousands</t>
  </si>
  <si>
    <t>Offsetting Assets [Line Items]</t>
  </si>
  <si>
    <t>Merchant Reserves</t>
  </si>
  <si>
    <t>Settlement liabilities, reserves</t>
  </si>
  <si>
    <t>Reserve for operating losses and sales allowances</t>
  </si>
  <si>
    <t>Interchange reimbursement</t>
  </si>
  <si>
    <t>Settlement processing assets, gross</t>
  </si>
  <si>
    <t>Settlement processing obligations, gross</t>
  </si>
  <si>
    <t>Receivable from (liability to) Members</t>
  </si>
  <si>
    <t>Receivable from networks</t>
  </si>
  <si>
    <t>Exception items</t>
  </si>
  <si>
    <t>Liability to merchants</t>
  </si>
  <si>
    <t>PROPERTY AND EQUIPMENT (Details) - USD ($) $ in Thousands</t>
  </si>
  <si>
    <t>Less accumulated depreciation and amortization</t>
  </si>
  <si>
    <t>Land</t>
  </si>
  <si>
    <t>Building</t>
  </si>
  <si>
    <t>Building | Minimum</t>
  </si>
  <si>
    <t>25 years</t>
  </si>
  <si>
    <t>Building | Maximum</t>
  </si>
  <si>
    <t>38 years</t>
  </si>
  <si>
    <t>Equipment</t>
  </si>
  <si>
    <t>Equipment | Minimum</t>
  </si>
  <si>
    <t>Equipment | Maximum</t>
  </si>
  <si>
    <t>20 years</t>
  </si>
  <si>
    <t>Software</t>
  </si>
  <si>
    <t>Software | Minimum</t>
  </si>
  <si>
    <t>Software | Maximum</t>
  </si>
  <si>
    <t>Leasehold improvements</t>
  </si>
  <si>
    <t>Leasehold improvements | Minimum</t>
  </si>
  <si>
    <t>3 years</t>
  </si>
  <si>
    <t>Leasehold improvements | Maximum</t>
  </si>
  <si>
    <t>Furniture and fixtures</t>
  </si>
  <si>
    <t>Furniture and fixtures | Minimum</t>
  </si>
  <si>
    <t>Furniture and fixtures | Maximum</t>
  </si>
  <si>
    <t>Work in progress</t>
  </si>
  <si>
    <t>GOODWILL AND INTANGIBLE ASSETS - Schedule of Goodwill and Intangible Assets (Details) - USD ($) $ in Thousands</t>
  </si>
  <si>
    <t>Finite-Lived Intangible Assets [Line Items]</t>
  </si>
  <si>
    <t>Other intangible assets</t>
  </si>
  <si>
    <t>Less accumulated amortization on intangible assets</t>
  </si>
  <si>
    <t>Acquired technologies</t>
  </si>
  <si>
    <t>Contract-based intangible assets</t>
  </si>
  <si>
    <t>GOODWILL AND INTANGIBLE ASSETS - Goodwill Rollforward (Details) - USD ($) $ in Thousands</t>
  </si>
  <si>
    <t>Goodwill [Roll Forward]</t>
  </si>
  <si>
    <t>Goodwill, balance at beginning of period</t>
  </si>
  <si>
    <t>Goodwill acquired</t>
  </si>
  <si>
    <t>Effect of foreign currency translation</t>
  </si>
  <si>
    <t>Measurement-period adjustments</t>
  </si>
  <si>
    <t>Goodwill, balance at end of period</t>
  </si>
  <si>
    <t>North America</t>
  </si>
  <si>
    <t>Europe</t>
  </si>
  <si>
    <t>Asia-Pacific</t>
  </si>
  <si>
    <t>GOODWILL AND INTANGIBLE ASSETS - Narrative (Details) - USD ($)</t>
  </si>
  <si>
    <t>Goodwill [Line Items]</t>
  </si>
  <si>
    <t>Accumulated impairment loss</t>
  </si>
  <si>
    <t>Amortization expense of acquired intangibles</t>
  </si>
  <si>
    <t>GOODWILL AND INTANGIBLE ASSETS - Schedule of Future Intangible Asset Amortization Expense (Details) $ in Thousands</t>
  </si>
  <si>
    <t>Finite-Lived Intangible Assets, Net, Amortization Expense, Fiscal Year Maturity [Abstract]</t>
  </si>
  <si>
    <t>OTHER ASSETS (Details) - USD ($) $ in Millions</t>
  </si>
  <si>
    <t>Jun. 21, 2016</t>
  </si>
  <si>
    <t>Other Assets [Line Items]</t>
  </si>
  <si>
    <t>Gain as a result of acquisition of member interests in Visa Europe</t>
  </si>
  <si>
    <t>Cash consideration received from sale</t>
  </si>
  <si>
    <t>Equity interest received from sale</t>
  </si>
  <si>
    <t>Period of conversion of preferred shares into common shares</t>
  </si>
  <si>
    <t>12 years</t>
  </si>
  <si>
    <t>Amount of deferred compensation received</t>
  </si>
  <si>
    <t>Percentage of interest compounded annually</t>
  </si>
  <si>
    <t>Deferred compensation</t>
  </si>
  <si>
    <t>LONG-TERM DEBT AND CREDIT FACILITIES - Schedule of Outstanding Debt (Details) - USD ($)</t>
  </si>
  <si>
    <t>Debt Instrument [Line Items]</t>
  </si>
  <si>
    <t>Less current portion of corporate credit facility (face amounts of $187,274, $145,938 and $62,500 at December 31, 2016, May 31, 2016 and 2015, respectively, less unamortized debt issuance costs of $9,526, $10,442 and $716 at December 31, 2016, May 31, 2016 and 2015, respectively) and current portion of capital lease obligations of $37 and $46 at December 31, 2016 and May 31, 2016, respectively</t>
  </si>
  <si>
    <t>Debt instrument, face amount</t>
  </si>
  <si>
    <t>Unamortized debt issue costs</t>
  </si>
  <si>
    <t>Current portion of capital lease obligations</t>
  </si>
  <si>
    <t>Term loans</t>
  </si>
  <si>
    <t>Line of Credit</t>
  </si>
  <si>
    <t>Notes Payable, Other Payables</t>
  </si>
  <si>
    <t>Capital Lease Obligations</t>
  </si>
  <si>
    <t>Five Year Unsecured Term Loan Due February 2019 | Term loans</t>
  </si>
  <si>
    <t>LONG-TERM DEBT AND CREDIT FACILITIES - Schedule of Maturity Requirements On Outstanding Debt (Details) $ in Thousands</t>
  </si>
  <si>
    <t>2022 and thereafter</t>
  </si>
  <si>
    <t>LONG-TERM DEBT AND CREDIT FACILITIES - Narrative (Details)</t>
  </si>
  <si>
    <t>Oct. 31, 2016USD ($)</t>
  </si>
  <si>
    <t>Dec. 31, 2016USD ($)$ / sharesRate</t>
  </si>
  <si>
    <t>May 31, 2014USD ($)</t>
  </si>
  <si>
    <t>Feb. 28, 2019</t>
  </si>
  <si>
    <t>Feb. 28, 2018</t>
  </si>
  <si>
    <t>Aug. 31, 2017</t>
  </si>
  <si>
    <t>Feb. 28, 2017</t>
  </si>
  <si>
    <t>Loan, face amount</t>
  </si>
  <si>
    <t>Other restrictions on payment of dividends (in dollars per share) | $ / shares</t>
  </si>
  <si>
    <t>Interest expense, debt</t>
  </si>
  <si>
    <t>2016 Credit Facility</t>
  </si>
  <si>
    <t>Minimum interest coverage ratio</t>
  </si>
  <si>
    <t>Secured Debt</t>
  </si>
  <si>
    <t>Secured Debt | Term Loan A</t>
  </si>
  <si>
    <t>Effective interest rate percentage | Rate</t>
  </si>
  <si>
    <t>3.02%</t>
  </si>
  <si>
    <t>Secured Debt | Term Loan A-2</t>
  </si>
  <si>
    <t>2.97%</t>
  </si>
  <si>
    <t>Periodic payment of debt</t>
  </si>
  <si>
    <t>Secured Debt | Term Loan B</t>
  </si>
  <si>
    <t>Interest rate percentage at period end | Rate</t>
  </si>
  <si>
    <t>3.27%</t>
  </si>
  <si>
    <t>Secured Debt | Revolving Credit Facility</t>
  </si>
  <si>
    <t>Secured Debt | 2015 Term Loan due October 2021</t>
  </si>
  <si>
    <t>Secured Debt | Term A-2 Loan Due October 2021</t>
  </si>
  <si>
    <t>Interest Rate Swap</t>
  </si>
  <si>
    <t>Variable rate debt</t>
  </si>
  <si>
    <t>Accumulated other comprehensive income related to interest rate swap</t>
  </si>
  <si>
    <t>Maximum borrowing capacity</t>
  </si>
  <si>
    <t>Lines of credit facility, available borrowings</t>
  </si>
  <si>
    <t>Repayments of lines of credit</t>
  </si>
  <si>
    <t>Amount outstanding under lines of credit, current</t>
  </si>
  <si>
    <t>Short term debt, weighted average interest rate</t>
  </si>
  <si>
    <t>1.90%</t>
  </si>
  <si>
    <t>Line of credit facility, average outstanding amount</t>
  </si>
  <si>
    <t>Scenario, Forecast | 2016 Credit Facility</t>
  </si>
  <si>
    <t>Maximum covenant leverage ratio</t>
  </si>
  <si>
    <t>Revolving Credit Facility | Secured Debt</t>
  </si>
  <si>
    <t>Letter of Credit | Line of Credit</t>
  </si>
  <si>
    <t>Standby Letters of Credit | Line of Credit</t>
  </si>
  <si>
    <t>LONG-TERM DEBT AND CREDIT FACILITIES - Schedule of Derivative Financial Instruments (Details) - Interest Rate Swap - USD ($)</t>
  </si>
  <si>
    <t>Other Assets</t>
  </si>
  <si>
    <t>Weighted-Average Fixed Rate of Interest at December 31, 2016</t>
  </si>
  <si>
    <t>1.34%</t>
  </si>
  <si>
    <t>Interest rate swaps</t>
  </si>
  <si>
    <t>Notional amount</t>
  </si>
  <si>
    <t>1.54%</t>
  </si>
  <si>
    <t>LONG-TERM DEBT AND CREDIT FACILITIES - Schedule of effect on other comprehensive income (loss) (Details) - USD ($) $ in Thousands</t>
  </si>
  <si>
    <t>Amount of (gain) loss recognized in other comprehensive loss</t>
  </si>
  <si>
    <t>Amount reclassified out of other comprehensive loss to interest expense</t>
  </si>
  <si>
    <t>ACCOUNTS PAYABLE AND ACCRUED LIABILITIES (Details) - USD ($) $ in Thousands</t>
  </si>
  <si>
    <t>Customer deposits</t>
  </si>
  <si>
    <t>Compensation and benefits</t>
  </si>
  <si>
    <t>Fees and assessments from card networks</t>
  </si>
  <si>
    <t>Unearned revenue</t>
  </si>
  <si>
    <t>Commissions payable to third parties</t>
  </si>
  <si>
    <t>Trade accounts payable</t>
  </si>
  <si>
    <t>Third-party processing fees</t>
  </si>
  <si>
    <t>Current portion of accrued buyout liability</t>
  </si>
  <si>
    <t>ACCOUNTS PAYABLE AND ACCRUED LIABILITY - Narrative (Details) - USD ($) $ in Millions</t>
  </si>
  <si>
    <t>Accrued buyout liability, noncurrent</t>
  </si>
  <si>
    <t>INCOME TAX - Components of Income Tax Expense (Details) - USD ($) $ in Thousands</t>
  </si>
  <si>
    <t>Current income tax expense (benefit):</t>
  </si>
  <si>
    <t>Federal</t>
  </si>
  <si>
    <t>State</t>
  </si>
  <si>
    <t>Foreign</t>
  </si>
  <si>
    <t>Current tax expense</t>
  </si>
  <si>
    <t>Deferred income tax expense (benefit):</t>
  </si>
  <si>
    <t>Deferred tax expense</t>
  </si>
  <si>
    <t>INCOME TAX - Narrative (Details) - USD ($) $ in Thousands</t>
  </si>
  <si>
    <t>Operating Loss Carryforwards [Line Items]</t>
  </si>
  <si>
    <t>Income tax expense (benefit) allocated to noncontrolling interest</t>
  </si>
  <si>
    <t>Undistributed earnings from foreign subsidiaries</t>
  </si>
  <si>
    <t>Income tax expense, continuing operations, adjustment of deferred tax liability</t>
  </si>
  <si>
    <t>Capital loss carryforwards</t>
  </si>
  <si>
    <t>Changes in judgment regarding tax position</t>
  </si>
  <si>
    <t>Unrecognized that would impact effective tax rate</t>
  </si>
  <si>
    <t>Foreign Tax Authority</t>
  </si>
  <si>
    <t>Operating loss carryforwards</t>
  </si>
  <si>
    <t>Domestic Tax Authority</t>
  </si>
  <si>
    <t>Valuation Allowance, Operating Loss Carryforwards [Member]</t>
  </si>
  <si>
    <t>Net operating loss carryforward</t>
  </si>
  <si>
    <t>Valuation Allowance, Operating Loss Carryforwards [Member] | Foreign Tax Authority</t>
  </si>
  <si>
    <t>INCOME TAX - Income Before Income Taxes, Domestic and Foreign (Details) - USD ($) $ in Thousands</t>
  </si>
  <si>
    <t>United States</t>
  </si>
  <si>
    <t>INCOME TAX - Reconciliation (Details)</t>
  </si>
  <si>
    <t>Federal U.S. statutory rate</t>
  </si>
  <si>
    <t>35.00%</t>
  </si>
  <si>
    <t>State income taxes, net of federal income tax benefit</t>
  </si>
  <si>
    <t>0.60%</t>
  </si>
  <si>
    <t>0.40%</t>
  </si>
  <si>
    <t>1.10%</t>
  </si>
  <si>
    <t>0.90%</t>
  </si>
  <si>
    <t>Foreign income taxes (primarily U.K.)</t>
  </si>
  <si>
    <t>(12.60%)</t>
  </si>
  <si>
    <t>(10.10%)</t>
  </si>
  <si>
    <t>(8.50%)</t>
  </si>
  <si>
    <t>(7.20%)</t>
  </si>
  <si>
    <t>Foreign interest income not subject to tax</t>
  </si>
  <si>
    <t>(2.30%)</t>
  </si>
  <si>
    <t>(2.60%)</t>
  </si>
  <si>
    <t>(1.80%)</t>
  </si>
  <si>
    <t>(2.10%)</t>
  </si>
  <si>
    <t>Taxes on unremitted earnings</t>
  </si>
  <si>
    <t>(0.00%)</t>
  </si>
  <si>
    <t>(3.50%)</t>
  </si>
  <si>
    <t>Tax credits and other</t>
  </si>
  <si>
    <t>(0.10%)</t>
  </si>
  <si>
    <t>1.00%</t>
  </si>
  <si>
    <t>3.10%</t>
  </si>
  <si>
    <t>Effective tax rate attributable to Global Payments</t>
  </si>
  <si>
    <t>20.60%</t>
  </si>
  <si>
    <t>19.60%</t>
  </si>
  <si>
    <t>26.80%</t>
  </si>
  <si>
    <t>29.70%</t>
  </si>
  <si>
    <t>Effective tax rate allocated to noncontrolling interests</t>
  </si>
  <si>
    <t>(0.90%)</t>
  </si>
  <si>
    <t>(1.20%)</t>
  </si>
  <si>
    <t>Effective tax rate</t>
  </si>
  <si>
    <t>25.90%</t>
  </si>
  <si>
    <t>28.50%</t>
  </si>
  <si>
    <t>INCOME TAX - Deferred Tax Assets and Liabilities (Details) - USD ($) $ in Thousands</t>
  </si>
  <si>
    <t>Deferred income tax assets:</t>
  </si>
  <si>
    <t>Basis difference - U.K. business</t>
  </si>
  <si>
    <t>Domestic net operating loss carryforwards</t>
  </si>
  <si>
    <t>Foreign income tax credit carryforwards</t>
  </si>
  <si>
    <t>Foreign net operating loss carryforwards</t>
  </si>
  <si>
    <t>Accrued expenses</t>
  </si>
  <si>
    <t>Deferred tax assets, gross</t>
  </si>
  <si>
    <t>Less valuation allowance</t>
  </si>
  <si>
    <t>Net deferred tax asset</t>
  </si>
  <si>
    <t>Deferred tax liabilities:</t>
  </si>
  <si>
    <t>Acquired intangibles</t>
  </si>
  <si>
    <t>Foreign currency translation</t>
  </si>
  <si>
    <t>Deferred tax liabilities, gross</t>
  </si>
  <si>
    <t>Net deferred income tax liability</t>
  </si>
  <si>
    <t>INCOME TAX - Net Deferred Tax Asset and Liability (Details) - USD ($) $ in Thousands</t>
  </si>
  <si>
    <t>Noncurrent deferred income tax asset</t>
  </si>
  <si>
    <t>Noncurrent deferred income tax liability</t>
  </si>
  <si>
    <t>Net non-current deferred income tax liability</t>
  </si>
  <si>
    <t>INCOME TAX - Change in Valuation Allowance (Details) - USD ($) $ in Thousands</t>
  </si>
  <si>
    <t>Movement in Deferred Tax Valuation Allowance [Roll Forward]</t>
  </si>
  <si>
    <t>Valuation allowance, beginning of period</t>
  </si>
  <si>
    <t>Valuation allowance, end of period</t>
  </si>
  <si>
    <t>Utilization of foreign net operating loss carryforwards</t>
  </si>
  <si>
    <t>Valuation allowance, change</t>
  </si>
  <si>
    <t>Allowance for domestic net unrealized capital loss</t>
  </si>
  <si>
    <t>Release of allowance of domestic net unrealized capital loss</t>
  </si>
  <si>
    <t>Foreign Tax Authority | Utilization of foreign net operating loss carryforwards</t>
  </si>
  <si>
    <t>Foreign Tax Authority | Allowance for foreign income tax credit carryforward</t>
  </si>
  <si>
    <t>Heartland Payment Systems, Inc | Utilization of foreign net operating loss carryforwards</t>
  </si>
  <si>
    <t>INCOME TAX - Unrecognized Tax Benefits (Details) - USD ($) $ in Thousands</t>
  </si>
  <si>
    <t>Reconciliation of Unrecognized Tax Benefits, Excluding Amounts Pertaining to Examined Tax Returns [Roll Forward]</t>
  </si>
  <si>
    <t>Balance at the beginning of the year</t>
  </si>
  <si>
    <t>Additions based on income tax positions related to the current year</t>
  </si>
  <si>
    <t>Additions related to acquisition</t>
  </si>
  <si>
    <t>Additions for income tax positions of prior years</t>
  </si>
  <si>
    <t>Effect of foreign currency fluctuations on income tax positions</t>
  </si>
  <si>
    <t>Reductions for income tax positions of prior years</t>
  </si>
  <si>
    <t>Settlements with income tax authorities</t>
  </si>
  <si>
    <t>Balance at the end of the year</t>
  </si>
  <si>
    <t>SHAREHOLDERS’ EQUITY (Details) - USD ($)</t>
  </si>
  <si>
    <t>Jun. 23, 2016</t>
  </si>
  <si>
    <t>Apr. 26, 2016</t>
  </si>
  <si>
    <t>Apr. 25, 2016</t>
  </si>
  <si>
    <t>Apr. 10, 2015</t>
  </si>
  <si>
    <t>Oct. 07, 2013</t>
  </si>
  <si>
    <t>Jan. 09, 2017</t>
  </si>
  <si>
    <t>Equity, Class of Treasury Stock [Line Items]</t>
  </si>
  <si>
    <t>Stock repurchase program, remaining authorized repurchase amount (up to)</t>
  </si>
  <si>
    <t>Authorized amount</t>
  </si>
  <si>
    <t>Treasury stock, shares acquired (in shares)</t>
  </si>
  <si>
    <t>Treasury stock acquired, average cost per share (in dollars per share)</t>
  </si>
  <si>
    <t>ASR program, authorized amount</t>
  </si>
  <si>
    <t>Accelerated share repurchases, final price paid per share (in dollars per share)</t>
  </si>
  <si>
    <t>Stock repurchased and retired, value</t>
  </si>
  <si>
    <t>Stock repurchase program, estimated stock repurchase and retirement, in next period</t>
  </si>
  <si>
    <t>Other Than Accelerated Share Repurchase Program</t>
  </si>
  <si>
    <t>Subsequent Event</t>
  </si>
  <si>
    <t>SHARE-BASED AWARDS AND OPTIONS - Share Based Compensation Expense (Details) - USD ($) $ in Thousands</t>
  </si>
  <si>
    <t>May 31, 2011</t>
  </si>
  <si>
    <t>Share-based Compensation Arrangement by Share-based Payment Award [Line Items]</t>
  </si>
  <si>
    <t>Income tax benefit</t>
  </si>
  <si>
    <t>Stock Option Plan 2011</t>
  </si>
  <si>
    <t>Shares reserved for future issuance (in shares)</t>
  </si>
  <si>
    <t>SHARE-BASED AWARDS AND OPTIONS - Restricted, Performance and Leveraged Units Stock Activity (Details) - USD ($) $ / shares in Units, shares in Thousands, $ in Thousands</t>
  </si>
  <si>
    <t>Share-based Compensation Arrangement by Share-based Payment Award, Equity Instruments Other than Options, Nonvested, Weighted Average Grant Date Fair Value [Abstract]</t>
  </si>
  <si>
    <t>Leveraged Performance Units</t>
  </si>
  <si>
    <t>Award performance period</t>
  </si>
  <si>
    <t>Total Shareholder Return Restricted Stock Units</t>
  </si>
  <si>
    <t>Restricted Stock</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Total fair value of share awards vested in period</t>
  </si>
  <si>
    <t>Total unrecognized compensation cost</t>
  </si>
  <si>
    <t>Total unrecognized compensation cost, weighted average period (in years)</t>
  </si>
  <si>
    <t>2 years 11 days</t>
  </si>
  <si>
    <t>Maximum | Total Shareholder Return Restricted Stock Units</t>
  </si>
  <si>
    <t>Target shares of company stock (up to)</t>
  </si>
  <si>
    <t>200.00%</t>
  </si>
  <si>
    <t>Share-based Compensation Award, Number of Tranches | Restricted Stock and Restricted Stock Units</t>
  </si>
  <si>
    <t>Award vesting period</t>
  </si>
  <si>
    <t>4 years</t>
  </si>
  <si>
    <t>Share-based Compensation Award, Number of Tranches | Restricted Stock Units</t>
  </si>
  <si>
    <t>28 months</t>
  </si>
  <si>
    <t>One Year Increment | Restricted Stock and Restricted Stock Units</t>
  </si>
  <si>
    <t>Year One | Leveraged Performance Units</t>
  </si>
  <si>
    <t>Percentage of award vesting rights</t>
  </si>
  <si>
    <t>33.33%</t>
  </si>
  <si>
    <t>Year Two | Leveraged Performance Units</t>
  </si>
  <si>
    <t>Year Three | Leveraged Performance Units</t>
  </si>
  <si>
    <t>SHARE-BASED AWARDS AND OPTIONS - Employee Stock Purchase Plan (Details) - USD ($) $ / shares in Units, shares in Millions</t>
  </si>
  <si>
    <t>Employee Stock Purchase Plan</t>
  </si>
  <si>
    <t>Common stock authorized (in shares)</t>
  </si>
  <si>
    <t>Maximum employee subscription amount (up to)</t>
  </si>
  <si>
    <t>Maximum employee subscription rate (up to) (as a percentage)</t>
  </si>
  <si>
    <t>20.00%</t>
  </si>
  <si>
    <t>Discounted market value (as a percentage)</t>
  </si>
  <si>
    <t>85.00%</t>
  </si>
  <si>
    <t>Shares issued in period (in shares)</t>
  </si>
  <si>
    <t>Weighted average grant-date fair value (in dollars per share)</t>
  </si>
  <si>
    <t>Discount from market price (as a percentage)</t>
  </si>
  <si>
    <t>15.00%</t>
  </si>
  <si>
    <t>SHARE-BASED AWARDS AND OPTIONS - Stock Options Narrative (Details) - USD ($) $ / shares in Units, shares in Thousands, $ in Thousands</t>
  </si>
  <si>
    <t>Options granted (in shares)</t>
  </si>
  <si>
    <t>Aggregate intrinsic value of stock options exercised</t>
  </si>
  <si>
    <t>Employee Stock Option</t>
  </si>
  <si>
    <t>Fair market value, percentage</t>
  </si>
  <si>
    <t>Stock option term</t>
  </si>
  <si>
    <t>1 year 10 months 24 days</t>
  </si>
  <si>
    <t>Weighted average grant date fair value (in dollars per share)</t>
  </si>
  <si>
    <t>Granted Before Fiscal 2015 | Employee Stock Option</t>
  </si>
  <si>
    <t>Vesting period</t>
  </si>
  <si>
    <t>Granted Fiscal 2015 | Employee Stock Option</t>
  </si>
  <si>
    <t>SHARE-BASED AWARDS AND OPTIONS - Stock Option Activity (Details) - USD ($) $ / shares in Units, shares in Thousands, $ in Millions</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Weighted-Average Remaining Contractual Term</t>
  </si>
  <si>
    <t>Outstanding, Weighted Average Remaining Contractual Term</t>
  </si>
  <si>
    <t>6 years</t>
  </si>
  <si>
    <t>5 years 9 months 18 days</t>
  </si>
  <si>
    <t>5 years 2 months 8 days</t>
  </si>
  <si>
    <t>3 years 9 months 18 days</t>
  </si>
  <si>
    <t>3 years 6 months</t>
  </si>
  <si>
    <t>Options vested and exercisable, Weighted Average Remaining Contractual Term</t>
  </si>
  <si>
    <t>4 years 8 months 12 days</t>
  </si>
  <si>
    <t>Aggregate Intrinsic Value</t>
  </si>
  <si>
    <t>Outstanding, Aggregate Intrinsic Value</t>
  </si>
  <si>
    <t>Exercised</t>
  </si>
  <si>
    <t>Options vested and exercisable, Aggregate Intrinsic Value</t>
  </si>
  <si>
    <t>SHARE-BASED AWARDS AND OPTIONS - Schedule of Valuation (Details) - Employee Stock Option</t>
  </si>
  <si>
    <t>Risk-free interest rate (as a percentage)</t>
  </si>
  <si>
    <t>1.05%</t>
  </si>
  <si>
    <t>1.62%</t>
  </si>
  <si>
    <t>1.57%</t>
  </si>
  <si>
    <t>Expected volatility (as a percentage)</t>
  </si>
  <si>
    <t>31.58%</t>
  </si>
  <si>
    <t>28.65%</t>
  </si>
  <si>
    <t>23.65%</t>
  </si>
  <si>
    <t>Dividend yield (as a percentage)</t>
  </si>
  <si>
    <t>0.06%</t>
  </si>
  <si>
    <t>0.10%</t>
  </si>
  <si>
    <t>0.13%</t>
  </si>
  <si>
    <t>Expected term (years)</t>
  </si>
  <si>
    <t>SUPPLEMENTAL CASH FLOW INFORMATION - Schedule of Cash Flow Disclosures  (Details) - USD ($) $ in Thousands</t>
  </si>
  <si>
    <t>Income taxes (refunded) paid, net</t>
  </si>
  <si>
    <t>Interest paid</t>
  </si>
  <si>
    <t>NONCONTROLLING INTERESTS - Reconciliation of Net Income Attributable to Non Controlling Interest (Details) - USD ($) $ in Thousands</t>
  </si>
  <si>
    <t>Net income attributable to noncontrolling interests</t>
  </si>
  <si>
    <t>Foreign currency translation attributable to noncontrolling interests</t>
  </si>
  <si>
    <t>Comprehensive income attributable to noncontrolling interests</t>
  </si>
  <si>
    <t>ACCUMULATED OTHER COMPREHENSIVE LOSS - Schedule of AOCI (Details) - USD ($) $ in Thousands</t>
  </si>
  <si>
    <t>AOCI Attributable to Parent, Net of Tax [Roll Forward]</t>
  </si>
  <si>
    <t>Beginning balance</t>
  </si>
  <si>
    <t>Other comprehensive income (loss), net of tax</t>
  </si>
  <si>
    <t>Ending balance</t>
  </si>
  <si>
    <t>Foreign Currency Translation</t>
  </si>
  <si>
    <t>Unrealized Losses on Hedging Activities</t>
  </si>
  <si>
    <t>SEGMENT INFORMATION - Schedule of Segments by Segment (Details) - USD ($) $ in Thousands</t>
  </si>
  <si>
    <t>Segment Reporting Information [Line Items]</t>
  </si>
  <si>
    <t>Operating income (loss) for segments</t>
  </si>
  <si>
    <t>Depreciation and amortization</t>
  </si>
  <si>
    <t>Operating Segments | North America</t>
  </si>
  <si>
    <t>Operating Segments | Europe</t>
  </si>
  <si>
    <t>Operating Segments | Asia-Pacific</t>
  </si>
  <si>
    <t>Corporate</t>
  </si>
  <si>
    <t>Business Combination, Acquisition Related Costs</t>
  </si>
  <si>
    <t>SEGMENT INFORMATION - Narrative (Details) - USD ($) $ in Millions</t>
  </si>
  <si>
    <t>Sales Revenue, Net | Geographic Concentration Risk | United States</t>
  </si>
  <si>
    <t>Percentage of total consolidated revenues from external customers</t>
  </si>
  <si>
    <t>67.00%</t>
  </si>
  <si>
    <t>61.00%</t>
  </si>
  <si>
    <t>60.00%</t>
  </si>
  <si>
    <t>58.00%</t>
  </si>
  <si>
    <t>Sales Revenue, Net | Geographic Concentration Risk | United Kingdom</t>
  </si>
  <si>
    <t>10.00%</t>
  </si>
  <si>
    <t>13.00%</t>
  </si>
  <si>
    <t>Sales Revenue, Net | Geographic Concentration Risk | Canada</t>
  </si>
  <si>
    <t>11.00%</t>
  </si>
  <si>
    <t>SEGMENT INFORMATION - Schedule of Assets by Region (Details) - USD ($) $ in Thousands</t>
  </si>
  <si>
    <t>Long-lived assets, excluding goodwill and other intangible assets</t>
  </si>
  <si>
    <t>Foreign countries</t>
  </si>
  <si>
    <t>COMMITMENTS AND CONTINGENCIES - Narrative (Details) - USD ($) $ in Millions</t>
  </si>
  <si>
    <t>Operating Leases, Rent Expense, Net</t>
  </si>
  <si>
    <t>COMMITMENTS AND CONTINGENCIES - Leases (Details) - USD ($) $ in Thousands</t>
  </si>
  <si>
    <t>Operating Leases</t>
  </si>
  <si>
    <t>Thereafter</t>
  </si>
  <si>
    <t>Total future minimum lease payments</t>
  </si>
  <si>
    <t>Purchase Obligations</t>
  </si>
  <si>
    <t>Total future minimum payments</t>
  </si>
  <si>
    <t>COMPARATIVE DATA FOR SEVEN MONTHS ENDED DECEMBER 31, 2015 (UNAUDITED) (Details) - USD ($) $ / shares in Units, $ in Thousands</t>
  </si>
  <si>
    <t>QUARTERLY CONSOLIDATED FINANCIAL INFORMATION (UNAUDITED) - Schedule of Summarized Quarterly Results (Details) - USD ($) $ / shares in Units, $ in Thousands</t>
  </si>
  <si>
    <t>QUARTERLY CONSOLIDATED FINANCIAL INFORMATION (UNAUDITED) - Narrative (Details) - USD ($) $ in Thousands, $ / shares in Millions</t>
  </si>
  <si>
    <t>Interim Period, Costs Not Allocable [Line Items]</t>
  </si>
  <si>
    <t>Severance costs</t>
  </si>
  <si>
    <t>Tax adjustments related to immaterial correction of deferred tax assets</t>
  </si>
  <si>
    <t>Basic and diluted earnings per share (in dollars per share)</t>
  </si>
  <si>
    <t>Interest and Other Expense</t>
  </si>
  <si>
    <t>Unrecognized tax benefits, interest on income taxes</t>
  </si>
  <si>
    <t>SCHEDULE II VALUATION AND QUALIFYING ACCOUNTS (Details) - USD ($) $ in Thousands</t>
  </si>
  <si>
    <t>Allowance for doubtful accounts</t>
  </si>
  <si>
    <t>Movement in Valuation Allowances and Reserves [Roll Forward]</t>
  </si>
  <si>
    <t>Balance at Beginning of Period</t>
  </si>
  <si>
    <t>Additions: Charged to Costs and Expenses</t>
  </si>
  <si>
    <t>Deductions: Uncollectible Accounts Write-Offs (Recoveries)</t>
  </si>
  <si>
    <t>Balance at End of Period</t>
  </si>
  <si>
    <t>Reserve for operating losses-merchant card processing</t>
  </si>
  <si>
    <t>Reserve for sales allowances-Merchant card processing</t>
  </si>
  <si>
    <t>Reserve for operating losses-check guarantee processing</t>
  </si>
  <si>
    <t>Deferred income tax asset 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_(&quot;AUD &quot;#,##0.0_);_(&quot;AUD &quot;(#,##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36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52230376</v>
      </c>
    </row>
    <row r="14" spans="1:4">
      <c r="A14" s="4" t="s">
        <v>23</v>
      </c>
      <c r="B14" s="4" t="s">
        <v>24</v>
      </c>
    </row>
    <row r="15" spans="1:4">
      <c r="A15" s="4" t="s">
        <v>25</v>
      </c>
      <c r="B15" s="4" t="s">
        <v>26</v>
      </c>
    </row>
    <row r="16" spans="1:4">
      <c r="A16" s="4" t="s">
        <v>27</v>
      </c>
      <c r="B16" s="4" t="s">
        <v>24</v>
      </c>
    </row>
    <row r="17" spans="1:4">
      <c r="A17" s="4" t="s">
        <v>28</v>
      </c>
      <c r="D17" s="6" t="n">
        <v>10361276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29</v>
      </c>
      <c r="B1" s="2" t="s">
        <v>30</v>
      </c>
      <c r="L1" s="2" t="s">
        <v>1</v>
      </c>
      <c r="N1" s="2" t="s">
        <v>31</v>
      </c>
    </row>
    <row r="2" spans="1:16">
      <c r="B2" s="2" t="s">
        <v>4</v>
      </c>
      <c r="C2" s="2" t="s">
        <v>32</v>
      </c>
      <c r="D2" s="2" t="s">
        <v>33</v>
      </c>
      <c r="E2" s="2" t="s">
        <v>34</v>
      </c>
      <c r="F2" s="2" t="s">
        <v>35</v>
      </c>
      <c r="G2" s="2" t="s">
        <v>36</v>
      </c>
      <c r="H2" s="2" t="s">
        <v>37</v>
      </c>
      <c r="I2" s="2" t="s">
        <v>38</v>
      </c>
      <c r="J2" s="2" t="s">
        <v>39</v>
      </c>
      <c r="K2" s="2" t="s">
        <v>40</v>
      </c>
      <c r="L2" s="2" t="s">
        <v>2</v>
      </c>
      <c r="M2" s="2" t="s">
        <v>41</v>
      </c>
      <c r="N2" s="2" t="s">
        <v>33</v>
      </c>
      <c r="O2" s="2" t="s">
        <v>37</v>
      </c>
      <c r="P2" s="2" t="s">
        <v>42</v>
      </c>
    </row>
    <row r="3" spans="1:16">
      <c r="A3" s="3" t="s">
        <v>43</v>
      </c>
    </row>
    <row r="4" spans="1:16">
      <c r="A4" s="4" t="s">
        <v>44</v>
      </c>
      <c r="B4" s="6" t="n">
        <v>941821</v>
      </c>
      <c r="C4" s="6" t="n">
        <v>939492</v>
      </c>
      <c r="D4" s="6" t="n">
        <v>747064</v>
      </c>
      <c r="E4" s="6" t="n">
        <v>679940</v>
      </c>
      <c r="F4" s="6" t="n">
        <v>722350</v>
      </c>
      <c r="G4" s="6" t="n">
        <v>748796</v>
      </c>
      <c r="H4" s="6" t="n">
        <v>706549</v>
      </c>
      <c r="I4" s="6" t="n">
        <v>664983</v>
      </c>
      <c r="J4" s="6" t="n">
        <v>697291</v>
      </c>
      <c r="K4" s="6" t="n">
        <v>704895</v>
      </c>
      <c r="L4" s="6" t="n">
        <v>2202896</v>
      </c>
      <c r="M4" s="6" t="n">
        <v>1730070</v>
      </c>
      <c r="N4" s="6" t="n">
        <v>2898150</v>
      </c>
      <c r="O4" s="6" t="n">
        <v>2773718</v>
      </c>
      <c r="P4" s="6" t="n">
        <v>2554236</v>
      </c>
    </row>
    <row r="5" spans="1:16">
      <c r="A5" s="3" t="s">
        <v>45</v>
      </c>
    </row>
    <row r="6" spans="1:16">
      <c r="A6" s="4" t="s">
        <v>46</v>
      </c>
      <c r="L6" s="5" t="n">
        <v>1094593</v>
      </c>
      <c r="M6" s="5" t="n">
        <v>638700</v>
      </c>
      <c r="N6" s="5" t="n">
        <v>1147639</v>
      </c>
      <c r="O6" s="5" t="n">
        <v>1022107</v>
      </c>
      <c r="P6" s="5" t="n">
        <v>952225</v>
      </c>
    </row>
    <row r="7" spans="1:16">
      <c r="A7" s="4" t="s">
        <v>47</v>
      </c>
      <c r="L7" s="5" t="n">
        <v>870352</v>
      </c>
      <c r="M7" s="5" t="n">
        <v>784823</v>
      </c>
      <c r="N7" s="5" t="n">
        <v>1325567</v>
      </c>
      <c r="O7" s="5" t="n">
        <v>1295014</v>
      </c>
      <c r="P7" s="5" t="n">
        <v>1196512</v>
      </c>
    </row>
    <row r="8" spans="1:16">
      <c r="A8" s="4" t="s">
        <v>48</v>
      </c>
      <c r="L8" s="5" t="n">
        <v>1964945</v>
      </c>
      <c r="M8" s="5" t="n">
        <v>1423523</v>
      </c>
      <c r="N8" s="5" t="n">
        <v>2473206</v>
      </c>
      <c r="O8" s="5" t="n">
        <v>2317121</v>
      </c>
      <c r="P8" s="5" t="n">
        <v>2148737</v>
      </c>
    </row>
    <row r="9" spans="1:16">
      <c r="A9" s="4" t="s">
        <v>49</v>
      </c>
      <c r="B9" s="5" t="n">
        <v>105267</v>
      </c>
      <c r="C9" s="5" t="n">
        <v>121106</v>
      </c>
      <c r="D9" s="5" t="n">
        <v>56202</v>
      </c>
      <c r="E9" s="5" t="n">
        <v>107805</v>
      </c>
      <c r="F9" s="5" t="n">
        <v>123165</v>
      </c>
      <c r="G9" s="5" t="n">
        <v>137772</v>
      </c>
      <c r="H9" s="5" t="n">
        <v>103600</v>
      </c>
      <c r="I9" s="5" t="n">
        <v>104615</v>
      </c>
      <c r="J9" s="5" t="n">
        <v>123984</v>
      </c>
      <c r="K9" s="5" t="n">
        <v>124398</v>
      </c>
      <c r="L9" s="5" t="n">
        <v>237951</v>
      </c>
      <c r="M9" s="5" t="n">
        <v>306547</v>
      </c>
      <c r="N9" s="5" t="n">
        <v>424944</v>
      </c>
      <c r="O9" s="5" t="n">
        <v>456597</v>
      </c>
      <c r="P9" s="5" t="n">
        <v>405499</v>
      </c>
    </row>
    <row r="10" spans="1:16">
      <c r="A10" s="4" t="s">
        <v>50</v>
      </c>
      <c r="L10" s="5" t="n">
        <v>44382</v>
      </c>
      <c r="M10" s="5" t="n">
        <v>2886</v>
      </c>
      <c r="N10" s="5" t="n">
        <v>5284</v>
      </c>
      <c r="O10" s="5" t="n">
        <v>4949</v>
      </c>
      <c r="P10" s="5" t="n">
        <v>13663</v>
      </c>
    </row>
    <row r="11" spans="1:16">
      <c r="A11" s="4" t="s">
        <v>51</v>
      </c>
      <c r="L11" s="5" t="n">
        <v>-108989</v>
      </c>
      <c r="M11" s="5" t="n">
        <v>-32149</v>
      </c>
      <c r="N11" s="5" t="n">
        <v>-69316</v>
      </c>
      <c r="O11" s="5" t="n">
        <v>-44436</v>
      </c>
      <c r="P11" s="5" t="n">
        <v>-41812</v>
      </c>
    </row>
    <row r="12" spans="1:16">
      <c r="A12" s="4" t="s">
        <v>52</v>
      </c>
      <c r="L12" s="5" t="n">
        <v>-64607</v>
      </c>
      <c r="M12" s="5" t="n">
        <v>-29263</v>
      </c>
      <c r="N12" s="5" t="n">
        <v>-64032</v>
      </c>
      <c r="O12" s="5" t="n">
        <v>-39487</v>
      </c>
      <c r="P12" s="5" t="n">
        <v>-28149</v>
      </c>
    </row>
    <row r="13" spans="1:16">
      <c r="A13" s="4" t="s">
        <v>53</v>
      </c>
      <c r="L13" s="5" t="n">
        <v>173344</v>
      </c>
      <c r="M13" s="5" t="n">
        <v>277284</v>
      </c>
      <c r="N13" s="5" t="n">
        <v>360912</v>
      </c>
      <c r="O13" s="5" t="n">
        <v>417110</v>
      </c>
      <c r="P13" s="5" t="n">
        <v>377350</v>
      </c>
    </row>
    <row r="14" spans="1:16">
      <c r="A14" s="4" t="s">
        <v>54</v>
      </c>
      <c r="L14" s="5" t="n">
        <v>-35661</v>
      </c>
      <c r="M14" s="5" t="n">
        <v>-70089</v>
      </c>
      <c r="N14" s="5" t="n">
        <v>-70695</v>
      </c>
      <c r="O14" s="5" t="n">
        <v>-107995</v>
      </c>
      <c r="P14" s="5" t="n">
        <v>-107398</v>
      </c>
    </row>
    <row r="15" spans="1:16">
      <c r="A15" s="4" t="s">
        <v>55</v>
      </c>
      <c r="B15" s="5" t="n">
        <v>52615</v>
      </c>
      <c r="C15" s="5" t="n">
        <v>92458</v>
      </c>
      <c r="D15" s="5" t="n">
        <v>41179</v>
      </c>
      <c r="E15" s="5" t="n">
        <v>72912</v>
      </c>
      <c r="F15" s="5" t="n">
        <v>83078</v>
      </c>
      <c r="G15" s="5" t="n">
        <v>93048</v>
      </c>
      <c r="H15" s="5" t="n">
        <v>70110</v>
      </c>
      <c r="I15" s="5" t="n">
        <v>69315</v>
      </c>
      <c r="J15" s="5" t="n">
        <v>85256</v>
      </c>
      <c r="K15" s="5" t="n">
        <v>84434</v>
      </c>
      <c r="L15" s="5" t="n">
        <v>137683</v>
      </c>
      <c r="M15" s="5" t="n">
        <v>207195</v>
      </c>
      <c r="N15" s="5" t="n">
        <v>290217</v>
      </c>
      <c r="O15" s="5" t="n">
        <v>309115</v>
      </c>
      <c r="P15" s="5" t="n">
        <v>269952</v>
      </c>
    </row>
    <row r="16" spans="1:16">
      <c r="A16" s="4" t="s">
        <v>56</v>
      </c>
      <c r="L16" s="5" t="n">
        <v>-12752</v>
      </c>
      <c r="M16" s="5" t="n">
        <v>-12351</v>
      </c>
      <c r="N16" s="5" t="n">
        <v>-18551</v>
      </c>
      <c r="O16" s="5" t="n">
        <v>-31075</v>
      </c>
      <c r="P16" s="5" t="n">
        <v>-24666</v>
      </c>
    </row>
    <row r="17" spans="1:16">
      <c r="A17" s="4" t="s">
        <v>57</v>
      </c>
      <c r="B17" s="6" t="n">
        <v>49452</v>
      </c>
      <c r="C17" s="6" t="n">
        <v>85093</v>
      </c>
      <c r="D17" s="6" t="n">
        <v>37188</v>
      </c>
      <c r="E17" s="6" t="n">
        <v>69061</v>
      </c>
      <c r="F17" s="6" t="n">
        <v>78771</v>
      </c>
      <c r="G17" s="6" t="n">
        <v>86646</v>
      </c>
      <c r="H17" s="6" t="n">
        <v>65325</v>
      </c>
      <c r="I17" s="6" t="n">
        <v>62568</v>
      </c>
      <c r="J17" s="6" t="n">
        <v>74781</v>
      </c>
      <c r="K17" s="6" t="n">
        <v>75366</v>
      </c>
      <c r="L17" s="6" t="n">
        <v>124931</v>
      </c>
      <c r="M17" s="6" t="n">
        <v>194844</v>
      </c>
      <c r="N17" s="6" t="n">
        <v>271666</v>
      </c>
      <c r="O17" s="6" t="n">
        <v>278040</v>
      </c>
      <c r="P17" s="6" t="n">
        <v>245286</v>
      </c>
    </row>
    <row r="18" spans="1:16">
      <c r="A18" s="3" t="s">
        <v>58</v>
      </c>
    </row>
    <row r="19" spans="1:16">
      <c r="A19" s="4" t="s">
        <v>59</v>
      </c>
      <c r="B19" s="7" t="n">
        <v>0.32</v>
      </c>
      <c r="C19" s="7" t="n">
        <v>0.55</v>
      </c>
      <c r="D19" s="7" t="n">
        <v>0.27</v>
      </c>
      <c r="E19" s="7" t="n">
        <v>0.53</v>
      </c>
      <c r="F19" s="7" t="n">
        <v>0.61</v>
      </c>
      <c r="G19" s="7" t="n">
        <v>0.66</v>
      </c>
      <c r="H19" s="7" t="n">
        <v>0.5</v>
      </c>
      <c r="I19" s="7" t="n">
        <v>0.47</v>
      </c>
      <c r="J19" s="7" t="n">
        <v>0.55</v>
      </c>
      <c r="K19" s="7" t="n">
        <v>0.55</v>
      </c>
      <c r="L19" s="7" t="n">
        <v>0.8100000000000001</v>
      </c>
      <c r="M19" s="7" t="n">
        <v>1.5</v>
      </c>
      <c r="N19" s="7" t="n">
        <v>2.05</v>
      </c>
      <c r="O19" s="7" t="n">
        <v>2.07</v>
      </c>
      <c r="P19" s="7" t="n">
        <v>1.7</v>
      </c>
    </row>
    <row r="20" spans="1:16">
      <c r="A20" s="4" t="s">
        <v>60</v>
      </c>
      <c r="B20" s="7" t="n">
        <v>0.32</v>
      </c>
      <c r="C20" s="7" t="n">
        <v>0.55</v>
      </c>
      <c r="D20" s="7" t="n">
        <v>0.26</v>
      </c>
      <c r="E20" s="7" t="n">
        <v>0.53</v>
      </c>
      <c r="F20" s="7" t="n">
        <v>0.6</v>
      </c>
      <c r="G20" s="7" t="n">
        <v>0.66</v>
      </c>
      <c r="H20" s="7" t="n">
        <v>0.49</v>
      </c>
      <c r="I20" s="7" t="n">
        <v>0.46</v>
      </c>
      <c r="J20" s="7" t="n">
        <v>0.55</v>
      </c>
      <c r="K20" s="7" t="n">
        <v>0.55</v>
      </c>
      <c r="L20" s="7" t="n">
        <v>0.8100000000000001</v>
      </c>
      <c r="M20" s="7" t="n">
        <v>1.49</v>
      </c>
      <c r="N20" s="7" t="n">
        <v>2.04</v>
      </c>
      <c r="O20" s="7" t="n">
        <v>2.06</v>
      </c>
      <c r="P20" s="7" t="n">
        <v>1.69</v>
      </c>
    </row>
  </sheetData>
  <mergeCells count="4">
    <mergeCell ref="A1:A2"/>
    <mergeCell ref="B1:K1"/>
    <mergeCell ref="L1:M1"/>
    <mergeCell ref="N1:P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4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76</v>
      </c>
      <c r="B7" s="4" t="s">
        <v>254</v>
      </c>
    </row>
    <row r="8" spans="1:2">
      <c r="A8" s="4" t="s">
        <v>255</v>
      </c>
      <c r="B8" s="4" t="s">
        <v>256</v>
      </c>
    </row>
    <row r="9" spans="1:2">
      <c r="A9" s="4" t="s">
        <v>257</v>
      </c>
      <c r="B9" s="4" t="s">
        <v>258</v>
      </c>
    </row>
    <row r="10" spans="1:2">
      <c r="A10" s="4" t="s">
        <v>135</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3"/>
    <col customWidth="1" max="5" min="5" width="13"/>
  </cols>
  <sheetData>
    <row r="1" spans="1:5">
      <c r="A1" s="1" t="s">
        <v>61</v>
      </c>
      <c r="B1" s="2" t="s">
        <v>1</v>
      </c>
      <c r="C1" s="2" t="s">
        <v>31</v>
      </c>
    </row>
    <row r="2" spans="1:5">
      <c r="B2" s="2" t="s">
        <v>2</v>
      </c>
      <c r="C2" s="2" t="s">
        <v>33</v>
      </c>
      <c r="D2" s="2" t="s">
        <v>37</v>
      </c>
      <c r="E2" s="2" t="s">
        <v>42</v>
      </c>
    </row>
    <row r="3" spans="1:5">
      <c r="A3" s="3" t="s">
        <v>62</v>
      </c>
    </row>
    <row r="4" spans="1:5">
      <c r="A4" s="4" t="s">
        <v>55</v>
      </c>
      <c r="B4" s="6" t="n">
        <v>137683</v>
      </c>
      <c r="C4" s="6" t="n">
        <v>290217</v>
      </c>
      <c r="D4" s="6" t="n">
        <v>309115</v>
      </c>
      <c r="E4" s="6" t="n">
        <v>269952</v>
      </c>
    </row>
    <row r="5" spans="1:5">
      <c r="A5" s="3" t="s">
        <v>63</v>
      </c>
    </row>
    <row r="6" spans="1:5">
      <c r="A6" s="4" t="s">
        <v>64</v>
      </c>
      <c r="B6" s="5" t="n">
        <v>-92229</v>
      </c>
      <c r="C6" s="5" t="n">
        <v>-55858</v>
      </c>
      <c r="D6" s="5" t="n">
        <v>-220641</v>
      </c>
      <c r="E6" s="5" t="n">
        <v>17034</v>
      </c>
    </row>
    <row r="7" spans="1:5">
      <c r="A7" s="4" t="s">
        <v>65</v>
      </c>
      <c r="B7" s="5" t="n">
        <v>0</v>
      </c>
      <c r="C7" s="5" t="n">
        <v>0</v>
      </c>
      <c r="D7" s="5" t="n">
        <v>12152</v>
      </c>
      <c r="E7" s="5" t="n">
        <v>3133</v>
      </c>
    </row>
    <row r="8" spans="1:5">
      <c r="A8" s="4" t="s">
        <v>66</v>
      </c>
      <c r="B8" s="5" t="n">
        <v>5532</v>
      </c>
      <c r="C8" s="5" t="n">
        <v>-12859</v>
      </c>
      <c r="D8" s="5" t="n">
        <v>-10116</v>
      </c>
      <c r="E8" s="5" t="n">
        <v>0</v>
      </c>
    </row>
    <row r="9" spans="1:5">
      <c r="A9" s="4" t="s">
        <v>67</v>
      </c>
      <c r="B9" s="5" t="n">
        <v>4222</v>
      </c>
      <c r="C9" s="5" t="n">
        <v>8240</v>
      </c>
      <c r="D9" s="5" t="n">
        <v>3958</v>
      </c>
      <c r="E9" s="5" t="n">
        <v>0</v>
      </c>
    </row>
    <row r="10" spans="1:5">
      <c r="A10" s="4" t="s">
        <v>68</v>
      </c>
      <c r="B10" s="5" t="n">
        <v>-3639</v>
      </c>
      <c r="C10" s="5" t="n">
        <v>1738</v>
      </c>
      <c r="D10" s="5" t="n">
        <v>2284</v>
      </c>
      <c r="E10" s="5" t="n">
        <v>0</v>
      </c>
    </row>
    <row r="11" spans="1:5">
      <c r="A11" s="4" t="s">
        <v>69</v>
      </c>
      <c r="B11" s="5" t="n">
        <v>1030</v>
      </c>
      <c r="C11" s="5" t="n">
        <v>-848</v>
      </c>
      <c r="D11" s="5" t="n">
        <v>-450</v>
      </c>
      <c r="E11" s="5" t="n">
        <v>173</v>
      </c>
    </row>
    <row r="12" spans="1:5">
      <c r="A12" s="4" t="s">
        <v>70</v>
      </c>
      <c r="B12" s="5" t="n">
        <v>-85084</v>
      </c>
      <c r="C12" s="5" t="n">
        <v>-59587</v>
      </c>
      <c r="D12" s="5" t="n">
        <v>-212813</v>
      </c>
      <c r="E12" s="5" t="n">
        <v>20340</v>
      </c>
    </row>
    <row r="13" spans="1:5">
      <c r="A13" s="4" t="s">
        <v>71</v>
      </c>
      <c r="B13" s="5" t="n">
        <v>52599</v>
      </c>
      <c r="C13" s="5" t="n">
        <v>230630</v>
      </c>
      <c r="D13" s="5" t="n">
        <v>96302</v>
      </c>
      <c r="E13" s="5" t="n">
        <v>290292</v>
      </c>
    </row>
    <row r="14" spans="1:5">
      <c r="A14" s="4" t="s">
        <v>72</v>
      </c>
      <c r="B14" s="5" t="n">
        <v>-4335</v>
      </c>
      <c r="C14" s="5" t="n">
        <v>-19022</v>
      </c>
      <c r="D14" s="5" t="n">
        <v>-2478</v>
      </c>
      <c r="E14" s="5" t="n">
        <v>-31720</v>
      </c>
    </row>
    <row r="15" spans="1:5">
      <c r="A15" s="4" t="s">
        <v>73</v>
      </c>
      <c r="B15" s="6" t="n">
        <v>48264</v>
      </c>
      <c r="C15" s="6" t="n">
        <v>211608</v>
      </c>
      <c r="D15" s="6" t="n">
        <v>93824</v>
      </c>
      <c r="E15" s="6" t="n">
        <v>258572</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row r="8" spans="1:2">
      <c r="A8" s="4" t="s">
        <v>296</v>
      </c>
      <c r="B8" s="4" t="s">
        <v>297</v>
      </c>
    </row>
    <row r="9" spans="1:2">
      <c r="A9" s="4" t="s">
        <v>298</v>
      </c>
      <c r="B9" s="4" t="s">
        <v>299</v>
      </c>
    </row>
    <row r="10" spans="1:2">
      <c r="A10" s="4" t="s">
        <v>300</v>
      </c>
    </row>
    <row r="11" spans="1:2">
      <c r="A11" s="3" t="s">
        <v>290</v>
      </c>
    </row>
    <row r="12" spans="1:2">
      <c r="A12" s="4" t="s">
        <v>298</v>
      </c>
      <c r="B12" s="4" t="s">
        <v>301</v>
      </c>
    </row>
    <row r="13" spans="1:2">
      <c r="A13" s="4" t="s">
        <v>302</v>
      </c>
    </row>
    <row r="14" spans="1:2">
      <c r="A14" s="3" t="s">
        <v>290</v>
      </c>
    </row>
    <row r="15" spans="1:2">
      <c r="A15" s="4" t="s">
        <v>298</v>
      </c>
      <c r="B15" s="4" t="s">
        <v>303</v>
      </c>
    </row>
    <row r="16" spans="1:2">
      <c r="A16" s="4" t="s">
        <v>304</v>
      </c>
    </row>
    <row r="17" spans="1:2">
      <c r="A17" s="3" t="s">
        <v>290</v>
      </c>
    </row>
    <row r="18" spans="1:2">
      <c r="A18" s="4" t="s">
        <v>298</v>
      </c>
      <c r="B18" s="4" t="s">
        <v>305</v>
      </c>
    </row>
    <row r="19" spans="1:2">
      <c r="A19" s="4" t="s">
        <v>306</v>
      </c>
    </row>
    <row r="20" spans="1:2">
      <c r="A20" s="3" t="s">
        <v>290</v>
      </c>
    </row>
    <row r="21" spans="1:2">
      <c r="A21" s="4" t="s">
        <v>298</v>
      </c>
      <c r="B21"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74</v>
      </c>
      <c r="B1" s="2" t="s">
        <v>2</v>
      </c>
      <c r="C1" s="2" t="s">
        <v>33</v>
      </c>
      <c r="D1" s="2" t="s">
        <v>37</v>
      </c>
    </row>
    <row r="2" spans="1:4">
      <c r="A2" s="3" t="s">
        <v>75</v>
      </c>
    </row>
    <row r="3" spans="1:4">
      <c r="A3" s="4" t="s">
        <v>76</v>
      </c>
      <c r="B3" s="6" t="n">
        <v>1162779</v>
      </c>
      <c r="C3" s="6" t="n">
        <v>1044728</v>
      </c>
      <c r="D3" s="6" t="n">
        <v>650739</v>
      </c>
    </row>
    <row r="4" spans="1:4">
      <c r="A4" s="4" t="s">
        <v>77</v>
      </c>
      <c r="B4" s="5" t="n">
        <v>275032</v>
      </c>
      <c r="C4" s="5" t="n">
        <v>281612</v>
      </c>
      <c r="D4" s="5" t="n">
        <v>202390</v>
      </c>
    </row>
    <row r="5" spans="1:4">
      <c r="A5" s="4" t="s">
        <v>78</v>
      </c>
      <c r="B5" s="5" t="n">
        <v>8202</v>
      </c>
      <c r="C5" s="5" t="n">
        <v>6799</v>
      </c>
      <c r="D5" s="5" t="n">
        <v>548</v>
      </c>
    </row>
    <row r="6" spans="1:4">
      <c r="A6" s="4" t="s">
        <v>79</v>
      </c>
      <c r="B6" s="5" t="n">
        <v>1546854</v>
      </c>
      <c r="C6" s="5" t="n">
        <v>1336326</v>
      </c>
      <c r="D6" s="5" t="n">
        <v>2394822</v>
      </c>
    </row>
    <row r="7" spans="1:4">
      <c r="A7" s="4" t="s">
        <v>80</v>
      </c>
      <c r="B7" s="5" t="n">
        <v>123139</v>
      </c>
      <c r="C7" s="5" t="n">
        <v>181848</v>
      </c>
      <c r="D7" s="5" t="n">
        <v>41416</v>
      </c>
    </row>
    <row r="8" spans="1:4">
      <c r="A8" s="4" t="s">
        <v>81</v>
      </c>
      <c r="B8" s="5" t="n">
        <v>3116006</v>
      </c>
      <c r="C8" s="5" t="n">
        <v>2851313</v>
      </c>
      <c r="D8" s="5" t="n">
        <v>3289915</v>
      </c>
    </row>
    <row r="9" spans="1:4">
      <c r="A9" s="4" t="s">
        <v>82</v>
      </c>
      <c r="B9" s="5" t="n">
        <v>4807594</v>
      </c>
      <c r="C9" s="5" t="n">
        <v>4829405</v>
      </c>
      <c r="D9" s="5" t="n">
        <v>1491833</v>
      </c>
    </row>
    <row r="10" spans="1:4">
      <c r="A10" s="4" t="s">
        <v>83</v>
      </c>
      <c r="B10" s="5" t="n">
        <v>2085292</v>
      </c>
      <c r="C10" s="5" t="n">
        <v>2264708</v>
      </c>
      <c r="D10" s="5" t="n">
        <v>560136</v>
      </c>
    </row>
    <row r="11" spans="1:4">
      <c r="A11" s="4" t="s">
        <v>84</v>
      </c>
      <c r="B11" s="5" t="n">
        <v>526370</v>
      </c>
      <c r="C11" s="5" t="n">
        <v>493678</v>
      </c>
      <c r="D11" s="5" t="n">
        <v>374143</v>
      </c>
    </row>
    <row r="12" spans="1:4">
      <c r="A12" s="4" t="s">
        <v>85</v>
      </c>
      <c r="B12" s="5" t="n">
        <v>15789</v>
      </c>
      <c r="C12" s="5" t="n">
        <v>22719</v>
      </c>
      <c r="D12" s="5" t="n">
        <v>30428</v>
      </c>
    </row>
    <row r="13" spans="1:4">
      <c r="A13" s="4" t="s">
        <v>86</v>
      </c>
      <c r="B13" s="5" t="n">
        <v>113299</v>
      </c>
      <c r="C13" s="5" t="n">
        <v>48129</v>
      </c>
      <c r="D13" s="5" t="n">
        <v>32846</v>
      </c>
    </row>
    <row r="14" spans="1:4">
      <c r="A14" s="4" t="s">
        <v>87</v>
      </c>
      <c r="B14" s="5" t="n">
        <v>10664350</v>
      </c>
      <c r="C14" s="5" t="n">
        <v>10509952</v>
      </c>
      <c r="D14" s="5" t="n">
        <v>5779301</v>
      </c>
    </row>
    <row r="15" spans="1:4">
      <c r="A15" s="3" t="s">
        <v>88</v>
      </c>
    </row>
    <row r="16" spans="1:4">
      <c r="A16" s="4" t="s">
        <v>89</v>
      </c>
      <c r="B16" s="5" t="n">
        <v>392072</v>
      </c>
      <c r="C16" s="5" t="n">
        <v>378436</v>
      </c>
      <c r="D16" s="5" t="n">
        <v>592629</v>
      </c>
    </row>
    <row r="17" spans="1:4">
      <c r="A17" s="4" t="s">
        <v>90</v>
      </c>
      <c r="B17" s="5" t="n">
        <v>177785</v>
      </c>
      <c r="C17" s="5" t="n">
        <v>135542</v>
      </c>
      <c r="D17" s="5" t="n">
        <v>61784</v>
      </c>
    </row>
    <row r="18" spans="1:4">
      <c r="A18" s="4" t="s">
        <v>91</v>
      </c>
      <c r="B18" s="5" t="n">
        <v>804887</v>
      </c>
      <c r="C18" s="5" t="n">
        <v>696414</v>
      </c>
      <c r="D18" s="5" t="n">
        <v>326875</v>
      </c>
    </row>
    <row r="19" spans="1:4">
      <c r="A19" s="4" t="s">
        <v>92</v>
      </c>
      <c r="B19" s="5" t="n">
        <v>1477212</v>
      </c>
      <c r="C19" s="5" t="n">
        <v>1220315</v>
      </c>
      <c r="D19" s="5" t="n">
        <v>2033900</v>
      </c>
    </row>
    <row r="20" spans="1:4">
      <c r="A20" s="4" t="s">
        <v>93</v>
      </c>
      <c r="B20" s="5" t="n">
        <v>2851956</v>
      </c>
      <c r="C20" s="5" t="n">
        <v>2430707</v>
      </c>
      <c r="D20" s="5" t="n">
        <v>3015188</v>
      </c>
    </row>
    <row r="21" spans="1:4">
      <c r="A21" s="4" t="s">
        <v>94</v>
      </c>
      <c r="B21" s="5" t="n">
        <v>4260827</v>
      </c>
      <c r="C21" s="5" t="n">
        <v>4379744</v>
      </c>
      <c r="D21" s="5" t="n">
        <v>1678283</v>
      </c>
    </row>
    <row r="22" spans="1:4">
      <c r="A22" s="4" t="s">
        <v>85</v>
      </c>
      <c r="B22" s="5" t="n">
        <v>676472</v>
      </c>
      <c r="C22" s="5" t="n">
        <v>744862</v>
      </c>
      <c r="D22" s="5" t="n">
        <v>202855</v>
      </c>
    </row>
    <row r="23" spans="1:4">
      <c r="A23" s="4" t="s">
        <v>95</v>
      </c>
      <c r="B23" s="5" t="n">
        <v>95753</v>
      </c>
      <c r="C23" s="5" t="n">
        <v>77235</v>
      </c>
      <c r="D23" s="5" t="n">
        <v>19422</v>
      </c>
    </row>
    <row r="24" spans="1:4">
      <c r="A24" s="4" t="s">
        <v>96</v>
      </c>
      <c r="B24" s="5" t="n">
        <v>7885008</v>
      </c>
      <c r="C24" s="5" t="n">
        <v>7632548</v>
      </c>
      <c r="D24" s="5" t="n">
        <v>4915748</v>
      </c>
    </row>
    <row r="25" spans="1:4">
      <c r="A25" s="4" t="s">
        <v>97</v>
      </c>
      <c r="B25" s="4" t="s">
        <v>98</v>
      </c>
      <c r="C25" s="4" t="s">
        <v>98</v>
      </c>
      <c r="D25" s="4" t="s">
        <v>98</v>
      </c>
    </row>
    <row r="26" spans="1:4">
      <c r="A26" s="3" t="s">
        <v>99</v>
      </c>
    </row>
    <row r="27" spans="1:4">
      <c r="A27" s="4" t="s">
        <v>100</v>
      </c>
      <c r="B27" s="5" t="n">
        <v>0</v>
      </c>
      <c r="C27" s="5" t="n">
        <v>0</v>
      </c>
      <c r="D27" s="5" t="n">
        <v>0</v>
      </c>
    </row>
    <row r="28" spans="1:4">
      <c r="A28" s="4" t="s">
        <v>101</v>
      </c>
      <c r="B28" s="5" t="n">
        <v>0</v>
      </c>
      <c r="C28" s="5" t="n">
        <v>0</v>
      </c>
      <c r="D28" s="5" t="n">
        <v>0</v>
      </c>
    </row>
    <row r="29" spans="1:4">
      <c r="A29" s="4" t="s">
        <v>102</v>
      </c>
      <c r="B29" s="5" t="n">
        <v>1816278</v>
      </c>
      <c r="C29" s="5" t="n">
        <v>1976715</v>
      </c>
      <c r="D29" s="5" t="n">
        <v>148742</v>
      </c>
    </row>
    <row r="30" spans="1:4">
      <c r="A30" s="4" t="s">
        <v>103</v>
      </c>
      <c r="B30" s="5" t="n">
        <v>1137230</v>
      </c>
      <c r="C30" s="5" t="n">
        <v>1015811</v>
      </c>
      <c r="D30" s="5" t="n">
        <v>795226</v>
      </c>
    </row>
    <row r="31" spans="1:4">
      <c r="A31" s="4" t="s">
        <v>104</v>
      </c>
      <c r="B31" s="5" t="n">
        <v>-322717</v>
      </c>
      <c r="C31" s="5" t="n">
        <v>-246050</v>
      </c>
      <c r="D31" s="5" t="n">
        <v>-185992</v>
      </c>
    </row>
    <row r="32" spans="1:4">
      <c r="A32" s="4" t="s">
        <v>105</v>
      </c>
      <c r="B32" s="5" t="n">
        <v>2630791</v>
      </c>
      <c r="C32" s="5" t="n">
        <v>2746476</v>
      </c>
      <c r="D32" s="5" t="n">
        <v>757976</v>
      </c>
    </row>
    <row r="33" spans="1:4">
      <c r="A33" s="4" t="s">
        <v>106</v>
      </c>
      <c r="B33" s="5" t="n">
        <v>148551</v>
      </c>
      <c r="C33" s="5" t="n">
        <v>130928</v>
      </c>
      <c r="D33" s="5" t="n">
        <v>105577</v>
      </c>
    </row>
    <row r="34" spans="1:4">
      <c r="A34" s="4" t="s">
        <v>107</v>
      </c>
      <c r="B34" s="5" t="n">
        <v>2779342</v>
      </c>
      <c r="C34" s="5" t="n">
        <v>2877404</v>
      </c>
      <c r="D34" s="5" t="n">
        <v>863553</v>
      </c>
    </row>
    <row r="35" spans="1:4">
      <c r="A35" s="4" t="s">
        <v>108</v>
      </c>
      <c r="B35" s="6" t="n">
        <v>10664350</v>
      </c>
      <c r="C35" s="6" t="n">
        <v>10509952</v>
      </c>
      <c r="D35" s="6" t="n">
        <v>57793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76</v>
      </c>
      <c r="B1" s="2" t="s">
        <v>1</v>
      </c>
    </row>
    <row r="2" spans="1:2">
      <c r="B2" s="2" t="s">
        <v>377</v>
      </c>
    </row>
    <row r="3" spans="1:2">
      <c r="A3" s="3" t="s">
        <v>193</v>
      </c>
    </row>
    <row r="4" spans="1:2">
      <c r="A4" s="4" t="s">
        <v>378</v>
      </c>
      <c r="B4" s="5" t="n">
        <v>30</v>
      </c>
    </row>
    <row r="5" spans="1:2">
      <c r="A5" s="4" t="s">
        <v>379</v>
      </c>
      <c r="B5"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 customWidth="1" max="7" min="7" width="13"/>
  </cols>
  <sheetData>
    <row r="1" spans="1:7">
      <c r="A1" s="1" t="s">
        <v>380</v>
      </c>
      <c r="B1" s="2" t="s">
        <v>30</v>
      </c>
      <c r="C1" s="2" t="s">
        <v>1</v>
      </c>
      <c r="D1" s="2" t="s">
        <v>31</v>
      </c>
    </row>
    <row r="2" spans="1:7">
      <c r="B2" s="2" t="s">
        <v>32</v>
      </c>
      <c r="C2" s="2" t="s">
        <v>2</v>
      </c>
      <c r="D2" s="2" t="s">
        <v>33</v>
      </c>
      <c r="E2" s="2" t="s">
        <v>37</v>
      </c>
      <c r="F2" s="2" t="s">
        <v>42</v>
      </c>
      <c r="G2" s="2" t="s">
        <v>381</v>
      </c>
    </row>
    <row r="3" spans="1:7">
      <c r="A3" s="4" t="s">
        <v>382</v>
      </c>
    </row>
    <row r="4" spans="1:7">
      <c r="A4" s="3" t="s">
        <v>383</v>
      </c>
    </row>
    <row r="5" spans="1:7">
      <c r="A5" s="4" t="s">
        <v>384</v>
      </c>
      <c r="C5" s="6" t="n">
        <v>-2300</v>
      </c>
      <c r="D5" s="6" t="n">
        <v>-2500</v>
      </c>
      <c r="E5" s="6" t="n">
        <v>-1300</v>
      </c>
    </row>
    <row r="6" spans="1:7">
      <c r="A6" s="4" t="s">
        <v>385</v>
      </c>
      <c r="C6" s="5" t="n">
        <v>4629</v>
      </c>
      <c r="D6" s="5" t="n">
        <v>3729</v>
      </c>
      <c r="E6" s="5" t="n">
        <v>4928</v>
      </c>
      <c r="F6" s="6" t="n">
        <v>8658</v>
      </c>
    </row>
    <row r="7" spans="1:7">
      <c r="A7" s="4" t="s">
        <v>386</v>
      </c>
      <c r="C7" s="5" t="n">
        <v>2279</v>
      </c>
      <c r="D7" s="5" t="n">
        <v>2460</v>
      </c>
      <c r="E7" s="5" t="n">
        <v>1286</v>
      </c>
      <c r="F7" s="5" t="n">
        <v>1724</v>
      </c>
      <c r="G7" s="6" t="n">
        <v>2318</v>
      </c>
    </row>
    <row r="8" spans="1:7">
      <c r="A8" s="4" t="s">
        <v>387</v>
      </c>
    </row>
    <row r="9" spans="1:7">
      <c r="A9" s="3" t="s">
        <v>383</v>
      </c>
    </row>
    <row r="10" spans="1:7">
      <c r="A10" s="4" t="s">
        <v>385</v>
      </c>
      <c r="B10" s="6" t="n">
        <v>22800</v>
      </c>
      <c r="C10" s="5" t="n">
        <v>15204</v>
      </c>
      <c r="D10" s="5" t="n">
        <v>22827</v>
      </c>
      <c r="E10" s="5" t="n">
        <v>9578</v>
      </c>
      <c r="F10" s="5" t="n">
        <v>11916</v>
      </c>
    </row>
    <row r="11" spans="1:7">
      <c r="A11" s="4" t="s">
        <v>386</v>
      </c>
      <c r="C11" s="5" t="n">
        <v>5786</v>
      </c>
      <c r="D11" s="5" t="n">
        <v>4868</v>
      </c>
      <c r="E11" s="5" t="n">
        <v>2684</v>
      </c>
      <c r="F11" s="6" t="n">
        <v>2998</v>
      </c>
      <c r="G11" s="6" t="n">
        <v>3144</v>
      </c>
    </row>
    <row r="12" spans="1:7">
      <c r="A12" s="4" t="s">
        <v>388</v>
      </c>
    </row>
    <row r="13" spans="1:7">
      <c r="A13" s="3" t="s">
        <v>383</v>
      </c>
    </row>
    <row r="14" spans="1:7">
      <c r="A14" s="4" t="s">
        <v>386</v>
      </c>
      <c r="C14" s="6" t="n">
        <v>5800</v>
      </c>
      <c r="D14" s="6" t="n">
        <v>4900</v>
      </c>
      <c r="E14" s="6" t="n">
        <v>27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89</v>
      </c>
      <c r="B1" s="2" t="s">
        <v>1</v>
      </c>
      <c r="C1" s="2" t="s">
        <v>31</v>
      </c>
    </row>
    <row r="2" spans="1:4">
      <c r="B2" s="2" t="s">
        <v>2</v>
      </c>
      <c r="C2" s="2" t="s">
        <v>33</v>
      </c>
      <c r="D2" s="2" t="s">
        <v>37</v>
      </c>
    </row>
    <row r="3" spans="1:4">
      <c r="A3" s="4" t="s">
        <v>390</v>
      </c>
    </row>
    <row r="4" spans="1:4">
      <c r="A4" s="3" t="s">
        <v>391</v>
      </c>
    </row>
    <row r="5" spans="1:4">
      <c r="A5" s="4" t="s">
        <v>392</v>
      </c>
      <c r="B5" s="4" t="s">
        <v>393</v>
      </c>
      <c r="C5" s="4" t="s">
        <v>393</v>
      </c>
      <c r="D5" s="4" t="s">
        <v>394</v>
      </c>
    </row>
    <row r="6" spans="1:4">
      <c r="A6" s="4" t="s">
        <v>395</v>
      </c>
    </row>
    <row r="7" spans="1:4">
      <c r="A7" s="3" t="s">
        <v>391</v>
      </c>
    </row>
    <row r="8" spans="1:4">
      <c r="A8" s="4" t="s">
        <v>392</v>
      </c>
      <c r="B8" s="4" t="s">
        <v>396</v>
      </c>
      <c r="C8" s="4" t="s">
        <v>396</v>
      </c>
      <c r="D8" s="4" t="s">
        <v>39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193</v>
      </c>
    </row>
    <row r="4" spans="1:2">
      <c r="A4" s="4" t="s">
        <v>399</v>
      </c>
      <c r="B4" s="5"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193</v>
      </c>
    </row>
    <row r="4" spans="1:2">
      <c r="A4" s="4" t="s">
        <v>402</v>
      </c>
      <c r="B4" s="4" t="s">
        <v>403</v>
      </c>
    </row>
    <row r="5" spans="1:2">
      <c r="A5" s="4" t="s">
        <v>404</v>
      </c>
      <c r="B5" s="4" t="s">
        <v>403</v>
      </c>
    </row>
    <row r="6" spans="1:2">
      <c r="A6" s="4" t="s">
        <v>405</v>
      </c>
      <c r="B6" s="6" t="n">
        <v>0</v>
      </c>
    </row>
    <row r="7" spans="1:2">
      <c r="A7" s="4" t="s">
        <v>406</v>
      </c>
      <c r="B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07</v>
      </c>
      <c r="B1" s="2" t="s">
        <v>1</v>
      </c>
      <c r="C1" s="2" t="s">
        <v>31</v>
      </c>
    </row>
    <row r="2" spans="1:5">
      <c r="B2" s="2" t="s">
        <v>2</v>
      </c>
      <c r="C2" s="2" t="s">
        <v>33</v>
      </c>
      <c r="D2" s="2" t="s">
        <v>37</v>
      </c>
      <c r="E2" s="2" t="s">
        <v>42</v>
      </c>
    </row>
    <row r="3" spans="1:5">
      <c r="A3" s="3" t="s">
        <v>193</v>
      </c>
    </row>
    <row r="4" spans="1:5">
      <c r="A4" s="4" t="s">
        <v>408</v>
      </c>
      <c r="C4" s="5" t="n">
        <v>0</v>
      </c>
      <c r="D4" s="5" t="n">
        <v>0</v>
      </c>
      <c r="E4" s="5" t="n">
        <v>0</v>
      </c>
    </row>
    <row r="5" spans="1:5">
      <c r="A5" s="4" t="s">
        <v>409</v>
      </c>
      <c r="B5" s="5" t="n">
        <v>153342000</v>
      </c>
      <c r="C5" s="5" t="n">
        <v>132284000</v>
      </c>
      <c r="D5" s="5" t="n">
        <v>134072000</v>
      </c>
      <c r="E5" s="5" t="n">
        <v>144238000</v>
      </c>
    </row>
    <row r="6" spans="1:5">
      <c r="A6" s="4" t="s">
        <v>410</v>
      </c>
      <c r="B6" s="5" t="n">
        <v>889000</v>
      </c>
      <c r="C6" s="5" t="n">
        <v>883000</v>
      </c>
      <c r="D6" s="5" t="n">
        <v>850000</v>
      </c>
      <c r="E6" s="5" t="n">
        <v>1138000</v>
      </c>
    </row>
    <row r="7" spans="1:5">
      <c r="A7" s="4" t="s">
        <v>411</v>
      </c>
      <c r="B7" s="5" t="n">
        <v>154231000</v>
      </c>
      <c r="C7" s="5" t="n">
        <v>133167000</v>
      </c>
      <c r="D7" s="5" t="n">
        <v>134922000</v>
      </c>
      <c r="E7" s="5" t="n">
        <v>145376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3"/>
  </cols>
  <sheetData>
    <row r="1" spans="1:4">
      <c r="A1" s="1" t="s">
        <v>109</v>
      </c>
      <c r="B1" s="2" t="s">
        <v>2</v>
      </c>
      <c r="C1" s="2" t="s">
        <v>33</v>
      </c>
      <c r="D1" s="2" t="s">
        <v>37</v>
      </c>
    </row>
    <row r="2" spans="1:4">
      <c r="A2" s="3" t="s">
        <v>110</v>
      </c>
    </row>
    <row r="3" spans="1:4">
      <c r="A3" s="4" t="s">
        <v>111</v>
      </c>
      <c r="B3" s="6" t="n">
        <v>0</v>
      </c>
      <c r="C3" s="6" t="n">
        <v>353</v>
      </c>
      <c r="D3" s="6" t="n">
        <v>468</v>
      </c>
    </row>
    <row r="4" spans="1:4">
      <c r="A4" s="4" t="s">
        <v>112</v>
      </c>
      <c r="B4" s="6" t="n">
        <v>0</v>
      </c>
      <c r="C4" s="6" t="n">
        <v>4868</v>
      </c>
      <c r="D4" s="6" t="n">
        <v>2684</v>
      </c>
    </row>
    <row r="5" spans="1:4">
      <c r="A5" s="4" t="s">
        <v>113</v>
      </c>
      <c r="B5" s="6" t="n">
        <v>0</v>
      </c>
      <c r="C5" s="6" t="n">
        <v>0</v>
      </c>
      <c r="D5" s="6" t="n">
        <v>0</v>
      </c>
    </row>
    <row r="6" spans="1:4">
      <c r="A6" s="4" t="s">
        <v>114</v>
      </c>
      <c r="B6" s="5" t="n">
        <v>5000000</v>
      </c>
      <c r="C6" s="5" t="n">
        <v>5000000</v>
      </c>
      <c r="D6" s="5" t="n">
        <v>5000000</v>
      </c>
    </row>
    <row r="7" spans="1:4">
      <c r="A7" s="4" t="s">
        <v>115</v>
      </c>
      <c r="B7" s="5" t="n">
        <v>0</v>
      </c>
      <c r="C7" s="5" t="n">
        <v>0</v>
      </c>
      <c r="D7" s="5" t="n">
        <v>0</v>
      </c>
    </row>
    <row r="8" spans="1:4">
      <c r="A8" s="4" t="s">
        <v>116</v>
      </c>
      <c r="B8" s="6" t="n">
        <v>0</v>
      </c>
      <c r="C8" s="6" t="n">
        <v>0</v>
      </c>
      <c r="D8" s="6" t="n">
        <v>0</v>
      </c>
    </row>
    <row r="9" spans="1:4">
      <c r="A9" s="4" t="s">
        <v>117</v>
      </c>
      <c r="B9" s="5" t="n">
        <v>200000000</v>
      </c>
      <c r="C9" s="5" t="n">
        <v>200000000</v>
      </c>
      <c r="D9" s="5" t="n">
        <v>200000000</v>
      </c>
    </row>
    <row r="10" spans="1:4">
      <c r="A10" s="4" t="s">
        <v>118</v>
      </c>
      <c r="B10" s="5" t="n">
        <v>152185616</v>
      </c>
      <c r="C10" s="5" t="n">
        <v>154421585</v>
      </c>
      <c r="D10" s="5" t="n">
        <v>130557676</v>
      </c>
    </row>
    <row r="11" spans="1:4">
      <c r="A11" s="4" t="s">
        <v>119</v>
      </c>
      <c r="B11" s="5" t="n">
        <v>152185616</v>
      </c>
      <c r="C11" s="5" t="n">
        <v>154421585</v>
      </c>
      <c r="D11" s="5" t="n">
        <v>130557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12</v>
      </c>
      <c r="B1" s="2" t="s">
        <v>1</v>
      </c>
      <c r="C1" s="2" t="s">
        <v>31</v>
      </c>
    </row>
    <row r="2" spans="1:5">
      <c r="B2" s="2" t="s">
        <v>2</v>
      </c>
      <c r="C2" s="2" t="s">
        <v>33</v>
      </c>
      <c r="D2" s="2" t="s">
        <v>37</v>
      </c>
      <c r="E2" s="2" t="s">
        <v>42</v>
      </c>
    </row>
    <row r="3" spans="1:5">
      <c r="A3" s="3" t="s">
        <v>193</v>
      </c>
    </row>
    <row r="4" spans="1:5">
      <c r="A4" s="4" t="s">
        <v>413</v>
      </c>
      <c r="B4" s="6" t="n">
        <v>14982</v>
      </c>
      <c r="C4" s="6" t="n">
        <v>1776</v>
      </c>
      <c r="D4" s="6" t="n">
        <v>0</v>
      </c>
      <c r="E4" s="6" t="n">
        <v>0</v>
      </c>
    </row>
    <row r="5" spans="1:5">
      <c r="A5" s="4" t="s">
        <v>135</v>
      </c>
      <c r="C5" s="6" t="n">
        <v>-12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9"/>
    <col customWidth="1" max="6" min="6" width="21"/>
    <col customWidth="1" max="7" min="7" width="21"/>
    <col customWidth="1" max="8" min="8" width="21"/>
    <col customWidth="1" max="9" min="9" width="17"/>
    <col customWidth="1" max="10" min="10" width="21"/>
    <col customWidth="1" max="11" min="11" width="21"/>
    <col customWidth="1" max="12" min="12" width="20"/>
    <col customWidth="1" max="13" min="13" width="20"/>
  </cols>
  <sheetData>
    <row r="1" spans="1:13">
      <c r="A1" s="1" t="s">
        <v>414</v>
      </c>
      <c r="B1" s="2" t="s">
        <v>415</v>
      </c>
      <c r="C1" s="2" t="s">
        <v>416</v>
      </c>
      <c r="D1" s="2" t="s">
        <v>417</v>
      </c>
      <c r="E1" s="2" t="s">
        <v>418</v>
      </c>
      <c r="F1" s="2" t="s">
        <v>419</v>
      </c>
      <c r="G1" s="2" t="s">
        <v>420</v>
      </c>
      <c r="H1" s="2" t="s">
        <v>421</v>
      </c>
      <c r="I1" s="2" t="s">
        <v>422</v>
      </c>
      <c r="J1" s="2" t="s">
        <v>423</v>
      </c>
      <c r="K1" s="2" t="s">
        <v>401</v>
      </c>
      <c r="L1" s="2" t="s">
        <v>424</v>
      </c>
      <c r="M1" s="2" t="s">
        <v>425</v>
      </c>
    </row>
    <row r="2" spans="1:13">
      <c r="A2" s="3" t="s">
        <v>290</v>
      </c>
    </row>
    <row r="3" spans="1:13">
      <c r="A3" s="4" t="s">
        <v>82</v>
      </c>
      <c r="K3" s="6" t="n">
        <v>4807594</v>
      </c>
      <c r="L3" s="6" t="n">
        <v>4829405</v>
      </c>
      <c r="M3" s="6" t="n">
        <v>1491833</v>
      </c>
    </row>
    <row r="4" spans="1:13">
      <c r="A4" s="4" t="s">
        <v>293</v>
      </c>
    </row>
    <row r="5" spans="1:13">
      <c r="A5" s="3" t="s">
        <v>290</v>
      </c>
    </row>
    <row r="6" spans="1:13">
      <c r="A6" s="4" t="s">
        <v>426</v>
      </c>
      <c r="B6" s="7" t="n">
        <v>53.28</v>
      </c>
    </row>
    <row r="7" spans="1:13">
      <c r="A7" s="4" t="s">
        <v>427</v>
      </c>
      <c r="B7" s="8" t="n">
        <v>0.6687</v>
      </c>
    </row>
    <row r="8" spans="1:13">
      <c r="A8" s="4" t="s">
        <v>428</v>
      </c>
      <c r="B8" s="6" t="n">
        <v>3922820</v>
      </c>
      <c r="K8" s="5" t="n">
        <v>3922820</v>
      </c>
    </row>
    <row r="9" spans="1:13">
      <c r="A9" s="4" t="s">
        <v>429</v>
      </c>
      <c r="B9" s="5" t="n">
        <v>38350000</v>
      </c>
    </row>
    <row r="10" spans="1:13">
      <c r="A10" s="4" t="s">
        <v>430</v>
      </c>
      <c r="B10" s="7" t="n">
        <v>73.29000000000001</v>
      </c>
    </row>
    <row r="11" spans="1:13">
      <c r="A11" s="4" t="s">
        <v>431</v>
      </c>
      <c r="B11" s="5" t="n">
        <v>1</v>
      </c>
    </row>
    <row r="12" spans="1:13">
      <c r="A12" s="4" t="s">
        <v>432</v>
      </c>
      <c r="B12" s="9" t="n">
        <v>0.3</v>
      </c>
    </row>
    <row r="13" spans="1:13">
      <c r="A13" s="4" t="s">
        <v>433</v>
      </c>
      <c r="B13" s="6" t="n">
        <v>130000000</v>
      </c>
    </row>
    <row r="14" spans="1:13">
      <c r="A14" s="4" t="s">
        <v>82</v>
      </c>
      <c r="B14" s="5" t="n">
        <v>3200000</v>
      </c>
      <c r="K14" s="6" t="n">
        <v>3214981</v>
      </c>
    </row>
    <row r="15" spans="1:13">
      <c r="A15" s="4" t="s">
        <v>434</v>
      </c>
      <c r="L15" s="6" t="n">
        <v>24400</v>
      </c>
    </row>
    <row r="16" spans="1:13">
      <c r="A16" s="4" t="s">
        <v>435</v>
      </c>
      <c r="B16" s="6" t="n">
        <v>2043362</v>
      </c>
    </row>
    <row r="17" spans="1:13">
      <c r="A17" s="4" t="s">
        <v>302</v>
      </c>
    </row>
    <row r="18" spans="1:13">
      <c r="A18" s="3" t="s">
        <v>290</v>
      </c>
    </row>
    <row r="19" spans="1:13">
      <c r="A19" s="4" t="s">
        <v>82</v>
      </c>
      <c r="F19" s="6" t="n">
        <v>66809</v>
      </c>
    </row>
    <row r="20" spans="1:13">
      <c r="A20" s="4" t="s">
        <v>434</v>
      </c>
      <c r="F20" s="6" t="n">
        <v>1200</v>
      </c>
      <c r="M20" s="6" t="n">
        <v>1200</v>
      </c>
    </row>
    <row r="21" spans="1:13">
      <c r="A21" s="4" t="s">
        <v>436</v>
      </c>
      <c r="F21" s="4" t="s">
        <v>437</v>
      </c>
    </row>
    <row r="22" spans="1:13">
      <c r="A22" s="4" t="s">
        <v>438</v>
      </c>
      <c r="C22" s="4" t="s">
        <v>439</v>
      </c>
      <c r="D22" s="4" t="s">
        <v>439</v>
      </c>
    </row>
    <row r="23" spans="1:13">
      <c r="A23" s="4" t="s">
        <v>304</v>
      </c>
    </row>
    <row r="24" spans="1:13">
      <c r="A24" s="3" t="s">
        <v>290</v>
      </c>
    </row>
    <row r="25" spans="1:13">
      <c r="A25" s="4" t="s">
        <v>82</v>
      </c>
      <c r="H25" s="6" t="n">
        <v>203828</v>
      </c>
    </row>
    <row r="26" spans="1:13">
      <c r="A26" s="4" t="s">
        <v>435</v>
      </c>
      <c r="H26" s="6" t="n">
        <v>266000</v>
      </c>
      <c r="I26" s="10" t="n">
        <v>302.6</v>
      </c>
    </row>
    <row r="27" spans="1:13">
      <c r="A27" s="4" t="s">
        <v>436</v>
      </c>
      <c r="H27" s="4" t="s">
        <v>439</v>
      </c>
    </row>
    <row r="28" spans="1:13">
      <c r="A28" s="4" t="s">
        <v>300</v>
      </c>
    </row>
    <row r="29" spans="1:13">
      <c r="A29" s="3" t="s">
        <v>290</v>
      </c>
    </row>
    <row r="30" spans="1:13">
      <c r="A30" s="4" t="s">
        <v>82</v>
      </c>
      <c r="E30" s="6" t="n">
        <v>94250</v>
      </c>
    </row>
    <row r="31" spans="1:13">
      <c r="A31" s="4" t="s">
        <v>440</v>
      </c>
      <c r="E31" s="5" t="n">
        <v>260</v>
      </c>
    </row>
    <row r="32" spans="1:13">
      <c r="A32" s="4" t="s">
        <v>435</v>
      </c>
      <c r="E32" s="6" t="n">
        <v>237500</v>
      </c>
    </row>
    <row r="33" spans="1:13">
      <c r="A33" s="4" t="s">
        <v>306</v>
      </c>
    </row>
    <row r="34" spans="1:13">
      <c r="A34" s="3" t="s">
        <v>290</v>
      </c>
    </row>
    <row r="35" spans="1:13">
      <c r="A35" s="4" t="s">
        <v>82</v>
      </c>
      <c r="J35" s="6" t="n">
        <v>270878</v>
      </c>
    </row>
    <row r="36" spans="1:13">
      <c r="A36" s="4" t="s">
        <v>435</v>
      </c>
      <c r="J36" s="6" t="n">
        <v>426500</v>
      </c>
    </row>
    <row r="37" spans="1:13">
      <c r="A37" s="4" t="s">
        <v>436</v>
      </c>
      <c r="J37" s="4" t="s">
        <v>439</v>
      </c>
    </row>
    <row r="38" spans="1:13">
      <c r="A38" s="4" t="s">
        <v>441</v>
      </c>
    </row>
    <row r="39" spans="1:13">
      <c r="A39" s="3" t="s">
        <v>290</v>
      </c>
    </row>
    <row r="40" spans="1:13">
      <c r="A40" s="4" t="s">
        <v>442</v>
      </c>
      <c r="L40" s="4" t="s">
        <v>443</v>
      </c>
    </row>
    <row r="41" spans="1:13">
      <c r="A41" s="4" t="s">
        <v>444</v>
      </c>
    </row>
    <row r="42" spans="1:13">
      <c r="A42" s="3" t="s">
        <v>290</v>
      </c>
    </row>
    <row r="43" spans="1:13">
      <c r="A43" s="4" t="s">
        <v>442</v>
      </c>
      <c r="L43" s="4" t="s">
        <v>445</v>
      </c>
    </row>
    <row r="44" spans="1:13">
      <c r="A44" s="4" t="s">
        <v>446</v>
      </c>
    </row>
    <row r="45" spans="1:13">
      <c r="A45" s="3" t="s">
        <v>290</v>
      </c>
    </row>
    <row r="46" spans="1:13">
      <c r="A46" s="4" t="s">
        <v>442</v>
      </c>
      <c r="L46" s="4" t="s">
        <v>445</v>
      </c>
    </row>
    <row r="47" spans="1:13">
      <c r="A47" s="4" t="s">
        <v>447</v>
      </c>
    </row>
    <row r="48" spans="1:13">
      <c r="A48" s="3" t="s">
        <v>290</v>
      </c>
    </row>
    <row r="49" spans="1:13">
      <c r="A49" s="4" t="s">
        <v>442</v>
      </c>
      <c r="L49" s="4" t="s">
        <v>396</v>
      </c>
    </row>
    <row r="50" spans="1:13">
      <c r="A50" s="4" t="s">
        <v>448</v>
      </c>
    </row>
    <row r="51" spans="1:13">
      <c r="A51" s="3" t="s">
        <v>290</v>
      </c>
    </row>
    <row r="52" spans="1:13">
      <c r="A52" s="4" t="s">
        <v>442</v>
      </c>
      <c r="L52" s="4" t="s">
        <v>445</v>
      </c>
    </row>
    <row r="53" spans="1:13">
      <c r="A53" s="4" t="s">
        <v>449</v>
      </c>
    </row>
    <row r="54" spans="1:13">
      <c r="A54" s="3" t="s">
        <v>290</v>
      </c>
    </row>
    <row r="55" spans="1:13">
      <c r="A55" s="4" t="s">
        <v>442</v>
      </c>
      <c r="L55" s="4" t="s">
        <v>450</v>
      </c>
    </row>
    <row r="56" spans="1:13">
      <c r="A56" s="4" t="s">
        <v>451</v>
      </c>
    </row>
    <row r="57" spans="1:13">
      <c r="A57" s="3" t="s">
        <v>290</v>
      </c>
    </row>
    <row r="58" spans="1:13">
      <c r="A58" s="4" t="s">
        <v>442</v>
      </c>
      <c r="L58" s="4" t="s">
        <v>450</v>
      </c>
    </row>
    <row r="59" spans="1:13">
      <c r="A59" s="4" t="s">
        <v>452</v>
      </c>
    </row>
    <row r="60" spans="1:13">
      <c r="A60" s="3" t="s">
        <v>290</v>
      </c>
    </row>
    <row r="61" spans="1:13">
      <c r="A61" s="4" t="s">
        <v>442</v>
      </c>
      <c r="L61" s="4" t="s">
        <v>453</v>
      </c>
    </row>
    <row r="62" spans="1:13">
      <c r="A62" s="4" t="s">
        <v>454</v>
      </c>
    </row>
    <row r="63" spans="1:13">
      <c r="A63" s="3" t="s">
        <v>290</v>
      </c>
    </row>
    <row r="64" spans="1:13">
      <c r="A64" s="4" t="s">
        <v>442</v>
      </c>
      <c r="L64" s="4" t="s">
        <v>455</v>
      </c>
    </row>
    <row r="65" spans="1:13">
      <c r="A65" s="4" t="s">
        <v>456</v>
      </c>
    </row>
    <row r="66" spans="1:13">
      <c r="A66" s="3" t="s">
        <v>290</v>
      </c>
    </row>
    <row r="67" spans="1:13">
      <c r="A67" s="4" t="s">
        <v>457</v>
      </c>
      <c r="D67" s="11" t="n">
        <v>6.7</v>
      </c>
      <c r="G67" s="11" t="n">
        <v>110.2</v>
      </c>
    </row>
    <row r="68" spans="1:13">
      <c r="A68" s="4" t="s">
        <v>458</v>
      </c>
    </row>
    <row r="69" spans="1:13">
      <c r="A69" s="3" t="s">
        <v>290</v>
      </c>
    </row>
    <row r="70" spans="1:13">
      <c r="A70" s="4" t="s">
        <v>435</v>
      </c>
      <c r="C70" s="6" t="n">
        <v>7500</v>
      </c>
      <c r="F70" s="6" t="n">
        <v>118900</v>
      </c>
    </row>
    <row r="71" spans="1:13">
      <c r="A71" s="4" t="s">
        <v>293</v>
      </c>
    </row>
    <row r="72" spans="1:13">
      <c r="A72" s="3" t="s">
        <v>290</v>
      </c>
    </row>
    <row r="73" spans="1:13">
      <c r="A73" s="4" t="s">
        <v>459</v>
      </c>
      <c r="L73" s="4" t="s">
        <v>460</v>
      </c>
    </row>
    <row r="74" spans="1:13">
      <c r="A74" s="4" t="s">
        <v>461</v>
      </c>
      <c r="L74" s="4" t="s">
        <v>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0"/>
    <col customWidth="1" max="8" min="8" width="20"/>
    <col customWidth="1" max="9" min="9" width="21"/>
  </cols>
  <sheetData>
    <row r="1" spans="1:9">
      <c r="A1" s="1" t="s">
        <v>463</v>
      </c>
      <c r="B1" s="2" t="s">
        <v>464</v>
      </c>
      <c r="C1" s="2" t="s">
        <v>421</v>
      </c>
      <c r="D1" s="2" t="s">
        <v>422</v>
      </c>
      <c r="E1" s="2" t="s">
        <v>423</v>
      </c>
      <c r="F1" s="2" t="s">
        <v>401</v>
      </c>
      <c r="G1" s="2" t="s">
        <v>424</v>
      </c>
      <c r="H1" s="2" t="s">
        <v>425</v>
      </c>
      <c r="I1" s="2" t="s">
        <v>419</v>
      </c>
    </row>
    <row r="2" spans="1:9">
      <c r="A2" s="3" t="s">
        <v>290</v>
      </c>
    </row>
    <row r="3" spans="1:9">
      <c r="A3" s="4" t="s">
        <v>82</v>
      </c>
      <c r="F3" s="6" t="n">
        <v>4807594</v>
      </c>
      <c r="G3" s="6" t="n">
        <v>4829405</v>
      </c>
      <c r="H3" s="6" t="n">
        <v>1491833</v>
      </c>
    </row>
    <row r="4" spans="1:9">
      <c r="A4" s="4" t="s">
        <v>302</v>
      </c>
    </row>
    <row r="5" spans="1:9">
      <c r="A5" s="3" t="s">
        <v>290</v>
      </c>
    </row>
    <row r="6" spans="1:9">
      <c r="A6" s="4" t="s">
        <v>82</v>
      </c>
      <c r="I6" s="6" t="n">
        <v>66809</v>
      </c>
    </row>
    <row r="7" spans="1:9">
      <c r="A7" s="4" t="s">
        <v>293</v>
      </c>
    </row>
    <row r="8" spans="1:9">
      <c r="A8" s="3" t="s">
        <v>290</v>
      </c>
    </row>
    <row r="9" spans="1:9">
      <c r="A9" s="4" t="s">
        <v>82</v>
      </c>
      <c r="B9" s="6" t="n">
        <v>3200000</v>
      </c>
      <c r="F9" s="5" t="n">
        <v>3214981</v>
      </c>
    </row>
    <row r="10" spans="1:9">
      <c r="A10" s="4" t="s">
        <v>465</v>
      </c>
      <c r="B10" s="5" t="n">
        <v>2043362</v>
      </c>
    </row>
    <row r="11" spans="1:9">
      <c r="A11" s="4" t="s">
        <v>466</v>
      </c>
      <c r="B11" s="5" t="n">
        <v>1879458</v>
      </c>
    </row>
    <row r="12" spans="1:9">
      <c r="A12" s="4" t="s">
        <v>428</v>
      </c>
      <c r="B12" s="6" t="n">
        <v>3922820</v>
      </c>
      <c r="F12" s="6" t="n">
        <v>3922820</v>
      </c>
    </row>
    <row r="13" spans="1:9">
      <c r="A13" s="4" t="s">
        <v>304</v>
      </c>
    </row>
    <row r="14" spans="1:9">
      <c r="A14" s="3" t="s">
        <v>290</v>
      </c>
    </row>
    <row r="15" spans="1:9">
      <c r="A15" s="4" t="s">
        <v>82</v>
      </c>
      <c r="C15" s="6" t="n">
        <v>203828</v>
      </c>
    </row>
    <row r="16" spans="1:9">
      <c r="A16" s="4" t="s">
        <v>465</v>
      </c>
      <c r="C16" s="6" t="n">
        <v>266000</v>
      </c>
      <c r="D16" s="10" t="n">
        <v>302.6</v>
      </c>
    </row>
    <row r="17" spans="1:9">
      <c r="A17" s="4" t="s">
        <v>306</v>
      </c>
    </row>
    <row r="18" spans="1:9">
      <c r="A18" s="3" t="s">
        <v>290</v>
      </c>
    </row>
    <row r="19" spans="1:9">
      <c r="A19" s="4" t="s">
        <v>82</v>
      </c>
      <c r="E19" s="6" t="n">
        <v>270878</v>
      </c>
    </row>
    <row r="20" spans="1:9">
      <c r="A20" s="4" t="s">
        <v>465</v>
      </c>
      <c r="E20" s="6" t="n">
        <v>426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468</v>
      </c>
    </row>
    <row r="2" spans="1:2">
      <c r="A2" s="3" t="s">
        <v>290</v>
      </c>
    </row>
    <row r="3" spans="1:2">
      <c r="A3" s="4" t="s">
        <v>469</v>
      </c>
      <c r="B3" s="5" t="n">
        <v>38350000</v>
      </c>
    </row>
    <row r="4" spans="1:2">
      <c r="A4" s="4" t="s">
        <v>470</v>
      </c>
      <c r="B4" s="8" t="n">
        <v>0.6687</v>
      </c>
    </row>
    <row r="5" spans="1:2">
      <c r="A5" s="4" t="s">
        <v>471</v>
      </c>
      <c r="B5" s="5" t="n">
        <v>25600000</v>
      </c>
    </row>
    <row r="6" spans="1:2">
      <c r="A6" s="4" t="s">
        <v>472</v>
      </c>
      <c r="B6" s="7" t="n">
        <v>73.29000000000001</v>
      </c>
    </row>
    <row r="7" spans="1:2">
      <c r="A7" s="4" t="s">
        <v>473</v>
      </c>
      <c r="B7" s="6" t="n">
        <v>1879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7"/>
    <col customWidth="1" max="5" min="5" width="24"/>
    <col customWidth="1" max="6" min="6" width="14"/>
    <col customWidth="1" max="7" min="7" width="14"/>
    <col customWidth="1" max="8" min="8" width="14"/>
    <col customWidth="1" max="9" min="9" width="14"/>
  </cols>
  <sheetData>
    <row r="1" spans="1:9">
      <c r="A1" s="1" t="s">
        <v>474</v>
      </c>
      <c r="B1" s="2" t="s">
        <v>475</v>
      </c>
      <c r="C1" s="2" t="s">
        <v>2</v>
      </c>
      <c r="D1" s="2" t="s">
        <v>33</v>
      </c>
      <c r="E1" s="2" t="s">
        <v>37</v>
      </c>
      <c r="F1" s="2" t="s">
        <v>476</v>
      </c>
      <c r="G1" s="2" t="s">
        <v>477</v>
      </c>
      <c r="H1" s="2" t="s">
        <v>478</v>
      </c>
      <c r="I1" s="2" t="s">
        <v>479</v>
      </c>
    </row>
    <row r="2" spans="1:9">
      <c r="A2" s="3" t="s">
        <v>290</v>
      </c>
    </row>
    <row r="3" spans="1:9">
      <c r="A3" s="4" t="s">
        <v>82</v>
      </c>
      <c r="C3" s="6" t="n">
        <v>4807594</v>
      </c>
      <c r="D3" s="6" t="n">
        <v>4829405</v>
      </c>
      <c r="E3" s="6" t="n">
        <v>1491833</v>
      </c>
    </row>
    <row r="4" spans="1:9">
      <c r="A4" s="4" t="s">
        <v>480</v>
      </c>
    </row>
    <row r="5" spans="1:9">
      <c r="A5" s="3" t="s">
        <v>290</v>
      </c>
    </row>
    <row r="6" spans="1:9">
      <c r="A6" s="4" t="s">
        <v>481</v>
      </c>
      <c r="C6" s="4" t="s">
        <v>482</v>
      </c>
      <c r="D6" s="4" t="s">
        <v>483</v>
      </c>
      <c r="E6" s="4" t="s">
        <v>484</v>
      </c>
    </row>
    <row r="7" spans="1:9">
      <c r="A7" s="4" t="s">
        <v>485</v>
      </c>
    </row>
    <row r="8" spans="1:9">
      <c r="A8" s="3" t="s">
        <v>290</v>
      </c>
    </row>
    <row r="9" spans="1:9">
      <c r="A9" s="4" t="s">
        <v>481</v>
      </c>
      <c r="D9" s="4" t="s">
        <v>453</v>
      </c>
      <c r="E9" s="4" t="s">
        <v>486</v>
      </c>
    </row>
    <row r="10" spans="1:9">
      <c r="A10" s="4" t="s">
        <v>487</v>
      </c>
    </row>
    <row r="11" spans="1:9">
      <c r="A11" s="3" t="s">
        <v>290</v>
      </c>
    </row>
    <row r="12" spans="1:9">
      <c r="A12" s="4" t="s">
        <v>481</v>
      </c>
      <c r="D12" s="4" t="s">
        <v>450</v>
      </c>
      <c r="E12" s="4" t="s">
        <v>488</v>
      </c>
    </row>
    <row r="13" spans="1:9">
      <c r="A13" s="4" t="s">
        <v>293</v>
      </c>
    </row>
    <row r="14" spans="1:9">
      <c r="A14" s="3" t="s">
        <v>290</v>
      </c>
    </row>
    <row r="15" spans="1:9">
      <c r="A15" s="4" t="s">
        <v>76</v>
      </c>
      <c r="C15" s="6" t="n">
        <v>304747</v>
      </c>
    </row>
    <row r="16" spans="1:9">
      <c r="A16" s="4" t="s">
        <v>131</v>
      </c>
      <c r="C16" s="5" t="n">
        <v>70385</v>
      </c>
    </row>
    <row r="17" spans="1:9">
      <c r="A17" s="4" t="s">
        <v>134</v>
      </c>
      <c r="C17" s="5" t="n">
        <v>103090</v>
      </c>
    </row>
    <row r="18" spans="1:9">
      <c r="A18" s="4" t="s">
        <v>489</v>
      </c>
      <c r="B18" s="6" t="n">
        <v>1639040</v>
      </c>
      <c r="C18" s="5" t="n">
        <v>1639040</v>
      </c>
    </row>
    <row r="19" spans="1:9">
      <c r="A19" s="4" t="s">
        <v>481</v>
      </c>
      <c r="D19" s="4" t="s">
        <v>490</v>
      </c>
    </row>
    <row r="20" spans="1:9">
      <c r="A20" s="4" t="s">
        <v>260</v>
      </c>
      <c r="C20" s="5" t="n">
        <v>106583</v>
      </c>
    </row>
    <row r="21" spans="1:9">
      <c r="A21" s="4" t="s">
        <v>491</v>
      </c>
      <c r="C21" s="5" t="n">
        <v>-437933</v>
      </c>
    </row>
    <row r="22" spans="1:9">
      <c r="A22" s="4" t="s">
        <v>91</v>
      </c>
      <c r="C22" s="5" t="n">
        <v>-457763</v>
      </c>
    </row>
    <row r="23" spans="1:9">
      <c r="A23" s="4" t="s">
        <v>492</v>
      </c>
      <c r="C23" s="5" t="n">
        <v>-36578</v>
      </c>
    </row>
    <row r="24" spans="1:9">
      <c r="A24" s="4" t="s">
        <v>493</v>
      </c>
      <c r="C24" s="5" t="n">
        <v>-518794</v>
      </c>
    </row>
    <row r="25" spans="1:9">
      <c r="A25" s="4" t="s">
        <v>494</v>
      </c>
      <c r="C25" s="5" t="n">
        <v>-64938</v>
      </c>
    </row>
    <row r="26" spans="1:9">
      <c r="A26" s="4" t="s">
        <v>495</v>
      </c>
      <c r="C26" s="5" t="n">
        <v>707839</v>
      </c>
    </row>
    <row r="27" spans="1:9">
      <c r="A27" s="4" t="s">
        <v>82</v>
      </c>
      <c r="B27" s="5" t="n">
        <v>3200000</v>
      </c>
      <c r="C27" s="5" t="n">
        <v>3214981</v>
      </c>
    </row>
    <row r="28" spans="1:9">
      <c r="A28" s="4" t="s">
        <v>428</v>
      </c>
      <c r="B28" s="5" t="n">
        <v>3922820</v>
      </c>
      <c r="C28" s="5" t="n">
        <v>3922820</v>
      </c>
    </row>
    <row r="29" spans="1:9">
      <c r="A29" s="3" t="s">
        <v>496</v>
      </c>
    </row>
    <row r="30" spans="1:9">
      <c r="A30" s="4" t="s">
        <v>76</v>
      </c>
      <c r="B30" s="5" t="n">
        <v>0</v>
      </c>
    </row>
    <row r="31" spans="1:9">
      <c r="A31" s="4" t="s">
        <v>131</v>
      </c>
      <c r="B31" s="5" t="n">
        <v>1837</v>
      </c>
    </row>
    <row r="32" spans="1:9">
      <c r="A32" s="4" t="s">
        <v>134</v>
      </c>
      <c r="B32" s="5" t="n">
        <v>-3360</v>
      </c>
    </row>
    <row r="33" spans="1:9">
      <c r="A33" s="4" t="s">
        <v>497</v>
      </c>
      <c r="B33" s="5" t="n">
        <v>0</v>
      </c>
    </row>
    <row r="34" spans="1:9">
      <c r="A34" s="4" t="s">
        <v>260</v>
      </c>
      <c r="B34" s="5" t="n">
        <v>-5639</v>
      </c>
    </row>
    <row r="35" spans="1:9">
      <c r="A35" s="4" t="s">
        <v>491</v>
      </c>
      <c r="B35" s="5" t="n">
        <v>0</v>
      </c>
    </row>
    <row r="36" spans="1:9">
      <c r="A36" s="4" t="s">
        <v>91</v>
      </c>
      <c r="B36" s="5" t="n">
        <v>-4213</v>
      </c>
    </row>
    <row r="37" spans="1:9">
      <c r="A37" s="4" t="s">
        <v>92</v>
      </c>
      <c r="B37" s="5" t="n">
        <v>-15600</v>
      </c>
    </row>
    <row r="38" spans="1:9">
      <c r="A38" s="4" t="s">
        <v>85</v>
      </c>
      <c r="B38" s="5" t="n">
        <v>34638</v>
      </c>
    </row>
    <row r="39" spans="1:9">
      <c r="A39" s="4" t="s">
        <v>494</v>
      </c>
      <c r="B39" s="5" t="n">
        <v>-6396</v>
      </c>
    </row>
    <row r="40" spans="1:9">
      <c r="A40" s="4" t="s">
        <v>498</v>
      </c>
      <c r="B40" s="5" t="n">
        <v>1267</v>
      </c>
    </row>
    <row r="41" spans="1:9">
      <c r="A41" s="4" t="s">
        <v>82</v>
      </c>
      <c r="B41" s="5" t="n">
        <v>-1267</v>
      </c>
    </row>
    <row r="42" spans="1:9">
      <c r="A42" s="4" t="s">
        <v>428</v>
      </c>
      <c r="B42" s="5" t="n">
        <v>0</v>
      </c>
    </row>
    <row r="43" spans="1:9">
      <c r="A43" s="4" t="s">
        <v>499</v>
      </c>
    </row>
    <row r="44" spans="1:9">
      <c r="A44" s="3" t="s">
        <v>290</v>
      </c>
    </row>
    <row r="45" spans="1:9">
      <c r="A45" s="4" t="s">
        <v>489</v>
      </c>
      <c r="B45" s="5" t="n">
        <v>977400</v>
      </c>
    </row>
    <row r="46" spans="1:9">
      <c r="A46" s="4" t="s">
        <v>481</v>
      </c>
      <c r="D46" s="4" t="s">
        <v>445</v>
      </c>
    </row>
    <row r="47" spans="1:9">
      <c r="A47" s="4" t="s">
        <v>500</v>
      </c>
    </row>
    <row r="48" spans="1:9">
      <c r="A48" s="3" t="s">
        <v>290</v>
      </c>
    </row>
    <row r="49" spans="1:9">
      <c r="A49" s="4" t="s">
        <v>489</v>
      </c>
      <c r="B49" s="5" t="n">
        <v>457000</v>
      </c>
    </row>
    <row r="50" spans="1:9">
      <c r="A50" s="4" t="s">
        <v>481</v>
      </c>
      <c r="D50" s="4" t="s">
        <v>453</v>
      </c>
    </row>
    <row r="51" spans="1:9">
      <c r="A51" s="4" t="s">
        <v>501</v>
      </c>
    </row>
    <row r="52" spans="1:9">
      <c r="A52" s="3" t="s">
        <v>290</v>
      </c>
    </row>
    <row r="53" spans="1:9">
      <c r="A53" s="4" t="s">
        <v>489</v>
      </c>
      <c r="B53" s="5" t="n">
        <v>176000</v>
      </c>
    </row>
    <row r="54" spans="1:9">
      <c r="A54" s="4" t="s">
        <v>481</v>
      </c>
      <c r="D54" s="4" t="s">
        <v>450</v>
      </c>
    </row>
    <row r="55" spans="1:9">
      <c r="A55" s="4" t="s">
        <v>502</v>
      </c>
    </row>
    <row r="56" spans="1:9">
      <c r="A56" s="3" t="s">
        <v>290</v>
      </c>
    </row>
    <row r="57" spans="1:9">
      <c r="A57" s="4" t="s">
        <v>489</v>
      </c>
      <c r="B57" s="6" t="n">
        <v>28640</v>
      </c>
    </row>
    <row r="58" spans="1:9">
      <c r="A58" s="4" t="s">
        <v>481</v>
      </c>
      <c r="D58" s="4" t="s">
        <v>394</v>
      </c>
    </row>
    <row r="59" spans="1:9">
      <c r="A59" s="4" t="s">
        <v>300</v>
      </c>
    </row>
    <row r="60" spans="1:9">
      <c r="A60" s="3" t="s">
        <v>290</v>
      </c>
    </row>
    <row r="61" spans="1:9">
      <c r="A61" s="4" t="s">
        <v>492</v>
      </c>
      <c r="F61" s="6" t="n">
        <v>-150</v>
      </c>
    </row>
    <row r="62" spans="1:9">
      <c r="A62" s="4" t="s">
        <v>495</v>
      </c>
      <c r="F62" s="5" t="n">
        <v>143250</v>
      </c>
    </row>
    <row r="63" spans="1:9">
      <c r="A63" s="4" t="s">
        <v>82</v>
      </c>
      <c r="F63" s="5" t="n">
        <v>94250</v>
      </c>
    </row>
    <row r="64" spans="1:9">
      <c r="A64" s="4" t="s">
        <v>428</v>
      </c>
      <c r="F64" s="5" t="n">
        <v>237500</v>
      </c>
    </row>
    <row r="65" spans="1:9">
      <c r="A65" s="3" t="s">
        <v>496</v>
      </c>
    </row>
    <row r="66" spans="1:9">
      <c r="A66" s="4" t="s">
        <v>498</v>
      </c>
      <c r="C66" s="5" t="n">
        <v>8200</v>
      </c>
    </row>
    <row r="67" spans="1:9">
      <c r="A67" s="4" t="s">
        <v>82</v>
      </c>
      <c r="C67" s="5" t="n">
        <v>-8200</v>
      </c>
    </row>
    <row r="68" spans="1:9">
      <c r="A68" s="4" t="s">
        <v>428</v>
      </c>
      <c r="C68" s="5" t="n">
        <v>0</v>
      </c>
    </row>
    <row r="69" spans="1:9">
      <c r="A69" s="4" t="s">
        <v>503</v>
      </c>
    </row>
    <row r="70" spans="1:9">
      <c r="A70" s="3" t="s">
        <v>290</v>
      </c>
    </row>
    <row r="71" spans="1:9">
      <c r="A71" s="4" t="s">
        <v>489</v>
      </c>
      <c r="F71" s="5" t="n">
        <v>143400</v>
      </c>
    </row>
    <row r="72" spans="1:9">
      <c r="A72" s="3" t="s">
        <v>496</v>
      </c>
    </row>
    <row r="73" spans="1:9">
      <c r="A73" s="4" t="s">
        <v>480</v>
      </c>
      <c r="C73" s="6" t="n">
        <v>8200</v>
      </c>
    </row>
    <row r="74" spans="1:9">
      <c r="A74" s="4" t="s">
        <v>302</v>
      </c>
    </row>
    <row r="75" spans="1:9">
      <c r="A75" s="3" t="s">
        <v>290</v>
      </c>
    </row>
    <row r="76" spans="1:9">
      <c r="A76" s="4" t="s">
        <v>76</v>
      </c>
      <c r="G76" s="6" t="n">
        <v>4082</v>
      </c>
    </row>
    <row r="77" spans="1:9">
      <c r="A77" s="4" t="s">
        <v>504</v>
      </c>
      <c r="G77" s="5" t="n">
        <v>6213</v>
      </c>
    </row>
    <row r="78" spans="1:9">
      <c r="A78" s="4" t="s">
        <v>492</v>
      </c>
      <c r="G78" s="5" t="n">
        <v>-3479</v>
      </c>
    </row>
    <row r="79" spans="1:9">
      <c r="A79" s="4" t="s">
        <v>493</v>
      </c>
      <c r="G79" s="5" t="n">
        <v>-7216</v>
      </c>
    </row>
    <row r="80" spans="1:9">
      <c r="A80" s="4" t="s">
        <v>495</v>
      </c>
      <c r="G80" s="5" t="n">
        <v>59351</v>
      </c>
    </row>
    <row r="81" spans="1:9">
      <c r="A81" s="4" t="s">
        <v>82</v>
      </c>
      <c r="G81" s="5" t="n">
        <v>66809</v>
      </c>
    </row>
    <row r="82" spans="1:9">
      <c r="A82" s="4" t="s">
        <v>505</v>
      </c>
      <c r="G82" s="5" t="n">
        <v>-7280</v>
      </c>
    </row>
    <row r="83" spans="1:9">
      <c r="A83" s="4" t="s">
        <v>428</v>
      </c>
      <c r="G83" s="5" t="n">
        <v>118880</v>
      </c>
    </row>
    <row r="84" spans="1:9">
      <c r="A84" s="4" t="s">
        <v>506</v>
      </c>
    </row>
    <row r="85" spans="1:9">
      <c r="A85" s="3" t="s">
        <v>290</v>
      </c>
    </row>
    <row r="86" spans="1:9">
      <c r="A86" s="4" t="s">
        <v>489</v>
      </c>
      <c r="G86" s="5" t="n">
        <v>16079</v>
      </c>
    </row>
    <row r="87" spans="1:9">
      <c r="A87" s="4" t="s">
        <v>507</v>
      </c>
    </row>
    <row r="88" spans="1:9">
      <c r="A88" s="3" t="s">
        <v>290</v>
      </c>
    </row>
    <row r="89" spans="1:9">
      <c r="A89" s="4" t="s">
        <v>489</v>
      </c>
      <c r="G89" s="5" t="n">
        <v>39820</v>
      </c>
    </row>
    <row r="90" spans="1:9">
      <c r="A90" s="4" t="s">
        <v>508</v>
      </c>
    </row>
    <row r="91" spans="1:9">
      <c r="A91" s="3" t="s">
        <v>290</v>
      </c>
    </row>
    <row r="92" spans="1:9">
      <c r="A92" s="4" t="s">
        <v>489</v>
      </c>
      <c r="G92" s="5" t="n">
        <v>3453</v>
      </c>
    </row>
    <row r="93" spans="1:9">
      <c r="A93" s="4" t="s">
        <v>509</v>
      </c>
    </row>
    <row r="94" spans="1:9">
      <c r="A94" s="3" t="s">
        <v>290</v>
      </c>
    </row>
    <row r="95" spans="1:9">
      <c r="A95" s="4" t="s">
        <v>489</v>
      </c>
      <c r="G95" s="6" t="n">
        <v>399</v>
      </c>
    </row>
    <row r="96" spans="1:9">
      <c r="A96" s="4" t="s">
        <v>304</v>
      </c>
    </row>
    <row r="97" spans="1:9">
      <c r="A97" s="3" t="s">
        <v>290</v>
      </c>
    </row>
    <row r="98" spans="1:9">
      <c r="A98" s="4" t="s">
        <v>76</v>
      </c>
      <c r="H98" s="6" t="n">
        <v>45826</v>
      </c>
    </row>
    <row r="99" spans="1:9">
      <c r="A99" s="4" t="s">
        <v>504</v>
      </c>
      <c r="H99" s="5" t="n">
        <v>2337</v>
      </c>
    </row>
    <row r="100" spans="1:9">
      <c r="A100" s="4" t="s">
        <v>492</v>
      </c>
      <c r="H100" s="5" t="n">
        <v>-49797</v>
      </c>
    </row>
    <row r="101" spans="1:9">
      <c r="A101" s="4" t="s">
        <v>493</v>
      </c>
      <c r="H101" s="5" t="n">
        <v>-9788</v>
      </c>
    </row>
    <row r="102" spans="1:9">
      <c r="A102" s="4" t="s">
        <v>495</v>
      </c>
      <c r="H102" s="5" t="n">
        <v>62154</v>
      </c>
    </row>
    <row r="103" spans="1:9">
      <c r="A103" s="4" t="s">
        <v>82</v>
      </c>
      <c r="H103" s="5" t="n">
        <v>203828</v>
      </c>
    </row>
    <row r="104" spans="1:9">
      <c r="A104" s="4" t="s">
        <v>428</v>
      </c>
      <c r="H104" s="5" t="n">
        <v>265982</v>
      </c>
    </row>
    <row r="105" spans="1:9">
      <c r="A105" s="4" t="s">
        <v>510</v>
      </c>
    </row>
    <row r="106" spans="1:9">
      <c r="A106" s="3" t="s">
        <v>290</v>
      </c>
    </row>
    <row r="107" spans="1:9">
      <c r="A107" s="4" t="s">
        <v>489</v>
      </c>
      <c r="H107" s="5" t="n">
        <v>42721</v>
      </c>
    </row>
    <row r="108" spans="1:9">
      <c r="A108" s="4" t="s">
        <v>511</v>
      </c>
    </row>
    <row r="109" spans="1:9">
      <c r="A109" s="3" t="s">
        <v>290</v>
      </c>
    </row>
    <row r="110" spans="1:9">
      <c r="A110" s="4" t="s">
        <v>489</v>
      </c>
      <c r="H110" s="5" t="n">
        <v>27954</v>
      </c>
    </row>
    <row r="111" spans="1:9">
      <c r="A111" s="4" t="s">
        <v>512</v>
      </c>
    </row>
    <row r="112" spans="1:9">
      <c r="A112" s="3" t="s">
        <v>290</v>
      </c>
    </row>
    <row r="113" spans="1:9">
      <c r="A113" s="4" t="s">
        <v>489</v>
      </c>
      <c r="H113" s="6" t="n">
        <v>2901</v>
      </c>
    </row>
    <row r="114" spans="1:9">
      <c r="A114" s="4" t="s">
        <v>306</v>
      </c>
    </row>
    <row r="115" spans="1:9">
      <c r="A115" s="3" t="s">
        <v>290</v>
      </c>
    </row>
    <row r="116" spans="1:9">
      <c r="A116" s="4" t="s">
        <v>504</v>
      </c>
      <c r="I116" s="6" t="n">
        <v>3872</v>
      </c>
    </row>
    <row r="117" spans="1:9">
      <c r="A117" s="4" t="s">
        <v>260</v>
      </c>
      <c r="I117" s="5" t="n">
        <v>1680</v>
      </c>
    </row>
    <row r="118" spans="1:9">
      <c r="A118" s="4" t="s">
        <v>493</v>
      </c>
      <c r="I118" s="5" t="n">
        <v>-38478</v>
      </c>
    </row>
    <row r="119" spans="1:9">
      <c r="A119" s="4" t="s">
        <v>495</v>
      </c>
      <c r="I119" s="5" t="n">
        <v>155574</v>
      </c>
    </row>
    <row r="120" spans="1:9">
      <c r="A120" s="4" t="s">
        <v>82</v>
      </c>
      <c r="I120" s="5" t="n">
        <v>270878</v>
      </c>
    </row>
    <row r="121" spans="1:9">
      <c r="A121" s="4" t="s">
        <v>428</v>
      </c>
      <c r="I121" s="5" t="n">
        <v>426452</v>
      </c>
    </row>
    <row r="122" spans="1:9">
      <c r="A122" s="4" t="s">
        <v>513</v>
      </c>
    </row>
    <row r="123" spans="1:9">
      <c r="A123" s="3" t="s">
        <v>290</v>
      </c>
    </row>
    <row r="124" spans="1:9">
      <c r="A124" s="4" t="s">
        <v>489</v>
      </c>
      <c r="I124" s="5" t="n">
        <v>147500</v>
      </c>
    </row>
    <row r="125" spans="1:9">
      <c r="A125" s="4" t="s">
        <v>514</v>
      </c>
    </row>
    <row r="126" spans="1:9">
      <c r="A126" s="3" t="s">
        <v>290</v>
      </c>
    </row>
    <row r="127" spans="1:9">
      <c r="A127" s="4" t="s">
        <v>489</v>
      </c>
      <c r="I127" s="5" t="n">
        <v>10800</v>
      </c>
    </row>
    <row r="128" spans="1:9">
      <c r="A128" s="4" t="s">
        <v>515</v>
      </c>
    </row>
    <row r="129" spans="1:9">
      <c r="A129" s="3" t="s">
        <v>290</v>
      </c>
    </row>
    <row r="130" spans="1:9">
      <c r="A130" s="4" t="s">
        <v>489</v>
      </c>
      <c r="I130" s="6" t="n">
        <v>30200</v>
      </c>
    </row>
    <row r="131" spans="1:9">
      <c r="A131" s="4" t="s">
        <v>516</v>
      </c>
    </row>
    <row r="132" spans="1:9">
      <c r="A132" s="3" t="s">
        <v>290</v>
      </c>
    </row>
    <row r="133" spans="1:9">
      <c r="A133" s="4" t="s">
        <v>76</v>
      </c>
      <c r="D133" s="6" t="n">
        <v>304747</v>
      </c>
    </row>
    <row r="134" spans="1:9">
      <c r="A134" s="4" t="s">
        <v>131</v>
      </c>
      <c r="D134" s="5" t="n">
        <v>68548</v>
      </c>
    </row>
    <row r="135" spans="1:9">
      <c r="A135" s="4" t="s">
        <v>134</v>
      </c>
      <c r="D135" s="5" t="n">
        <v>106450</v>
      </c>
    </row>
    <row r="136" spans="1:9">
      <c r="A136" s="4" t="s">
        <v>489</v>
      </c>
      <c r="D136" s="5" t="n">
        <v>1639040</v>
      </c>
    </row>
    <row r="137" spans="1:9">
      <c r="A137" s="4" t="s">
        <v>260</v>
      </c>
      <c r="D137" s="5" t="n">
        <v>112222</v>
      </c>
    </row>
    <row r="138" spans="1:9">
      <c r="A138" s="4" t="s">
        <v>491</v>
      </c>
      <c r="D138" s="5" t="n">
        <v>-437933</v>
      </c>
    </row>
    <row r="139" spans="1:9">
      <c r="A139" s="4" t="s">
        <v>91</v>
      </c>
      <c r="D139" s="5" t="n">
        <v>-453550</v>
      </c>
    </row>
    <row r="140" spans="1:9">
      <c r="A140" s="4" t="s">
        <v>492</v>
      </c>
      <c r="D140" s="5" t="n">
        <v>-20978</v>
      </c>
    </row>
    <row r="141" spans="1:9">
      <c r="A141" s="4" t="s">
        <v>493</v>
      </c>
      <c r="D141" s="5" t="n">
        <v>-553432</v>
      </c>
    </row>
    <row r="142" spans="1:9">
      <c r="A142" s="4" t="s">
        <v>494</v>
      </c>
      <c r="D142" s="5" t="n">
        <v>-58542</v>
      </c>
    </row>
    <row r="143" spans="1:9">
      <c r="A143" s="4" t="s">
        <v>495</v>
      </c>
      <c r="D143" s="5" t="n">
        <v>706572</v>
      </c>
    </row>
    <row r="144" spans="1:9">
      <c r="A144" s="4" t="s">
        <v>82</v>
      </c>
      <c r="D144" s="5" t="n">
        <v>3216248</v>
      </c>
    </row>
    <row r="145" spans="1:9">
      <c r="A145" s="4" t="s">
        <v>428</v>
      </c>
      <c r="D145" s="6" t="n">
        <v>3922820</v>
      </c>
    </row>
    <row r="146" spans="1:9">
      <c r="A146" s="4" t="s">
        <v>517</v>
      </c>
    </row>
    <row r="147" spans="1:9">
      <c r="A147" s="3" t="s">
        <v>290</v>
      </c>
    </row>
    <row r="148" spans="1:9">
      <c r="A148" s="4" t="s">
        <v>492</v>
      </c>
      <c r="F148" s="5" t="n">
        <v>-150</v>
      </c>
    </row>
    <row r="149" spans="1:9">
      <c r="A149" s="4" t="s">
        <v>495</v>
      </c>
      <c r="F149" s="5" t="n">
        <v>135050</v>
      </c>
    </row>
    <row r="150" spans="1:9">
      <c r="A150" s="4" t="s">
        <v>82</v>
      </c>
      <c r="F150" s="5" t="n">
        <v>102450</v>
      </c>
    </row>
    <row r="151" spans="1:9">
      <c r="A151" s="4" t="s">
        <v>428</v>
      </c>
      <c r="F151" s="5" t="n">
        <v>237500</v>
      </c>
    </row>
    <row r="152" spans="1:9">
      <c r="A152" s="4" t="s">
        <v>518</v>
      </c>
    </row>
    <row r="153" spans="1:9">
      <c r="A153" s="3" t="s">
        <v>290</v>
      </c>
    </row>
    <row r="154" spans="1:9">
      <c r="A154" s="4" t="s">
        <v>489</v>
      </c>
      <c r="F154" s="6" t="n">
        <v>135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9</v>
      </c>
      <c r="B1" s="2" t="s">
        <v>31</v>
      </c>
    </row>
    <row r="2" spans="1:4">
      <c r="B2" s="2" t="s">
        <v>33</v>
      </c>
      <c r="C2" s="2" t="s">
        <v>37</v>
      </c>
      <c r="D2" s="2" t="s">
        <v>42</v>
      </c>
    </row>
    <row r="3" spans="1:4">
      <c r="A3" s="4" t="s">
        <v>306</v>
      </c>
    </row>
    <row r="4" spans="1:4">
      <c r="A4" s="3" t="s">
        <v>290</v>
      </c>
    </row>
    <row r="5" spans="1:4">
      <c r="A5" s="4" t="s">
        <v>520</v>
      </c>
      <c r="D5" s="6" t="n">
        <v>2554236</v>
      </c>
    </row>
    <row r="6" spans="1:4">
      <c r="A6" s="4" t="s">
        <v>521</v>
      </c>
      <c r="D6" s="5" t="n">
        <v>2628547</v>
      </c>
    </row>
    <row r="7" spans="1:4">
      <c r="A7" s="4" t="s">
        <v>522</v>
      </c>
      <c r="D7" s="5" t="n">
        <v>245286</v>
      </c>
    </row>
    <row r="8" spans="1:4">
      <c r="A8" s="4" t="s">
        <v>523</v>
      </c>
      <c r="D8" s="6" t="n">
        <v>241272</v>
      </c>
    </row>
    <row r="9" spans="1:4">
      <c r="A9" s="4" t="s">
        <v>293</v>
      </c>
    </row>
    <row r="10" spans="1:4">
      <c r="A10" s="3" t="s">
        <v>290</v>
      </c>
    </row>
    <row r="11" spans="1:4">
      <c r="A11" s="4" t="s">
        <v>520</v>
      </c>
      <c r="B11" s="6" t="n">
        <v>2898150</v>
      </c>
      <c r="C11" s="6" t="n">
        <v>2773718</v>
      </c>
    </row>
    <row r="12" spans="1:4">
      <c r="A12" s="4" t="s">
        <v>521</v>
      </c>
      <c r="B12" s="5" t="n">
        <v>3870368</v>
      </c>
      <c r="C12" s="5" t="n">
        <v>3668851</v>
      </c>
    </row>
    <row r="13" spans="1:4">
      <c r="A13" s="4" t="s">
        <v>522</v>
      </c>
      <c r="B13" s="5" t="n">
        <v>271666</v>
      </c>
      <c r="C13" s="5" t="n">
        <v>278040</v>
      </c>
    </row>
    <row r="14" spans="1:4">
      <c r="A14" s="4" t="s">
        <v>523</v>
      </c>
      <c r="B14" s="6" t="n">
        <v>212511</v>
      </c>
      <c r="C14" s="6" t="n">
        <v>149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24</v>
      </c>
      <c r="B1" s="2" t="s">
        <v>2</v>
      </c>
      <c r="C1" s="2" t="s">
        <v>33</v>
      </c>
      <c r="D1" s="2" t="s">
        <v>37</v>
      </c>
    </row>
    <row r="2" spans="1:4">
      <c r="A2" s="3" t="s">
        <v>525</v>
      </c>
    </row>
    <row r="3" spans="1:4">
      <c r="A3" s="4" t="s">
        <v>163</v>
      </c>
      <c r="B3" s="6" t="n">
        <v>1546854</v>
      </c>
      <c r="C3" s="6" t="n">
        <v>1336326</v>
      </c>
      <c r="D3" s="6" t="n">
        <v>2394822</v>
      </c>
    </row>
    <row r="4" spans="1:4">
      <c r="A4" s="4" t="s">
        <v>163</v>
      </c>
      <c r="B4" s="5" t="n">
        <v>-1477212</v>
      </c>
      <c r="C4" s="5" t="n">
        <v>-1220315</v>
      </c>
      <c r="D4" s="5" t="n">
        <v>-2033900</v>
      </c>
    </row>
    <row r="5" spans="1:4">
      <c r="A5" s="4" t="s">
        <v>526</v>
      </c>
    </row>
    <row r="6" spans="1:4">
      <c r="A6" s="3" t="s">
        <v>525</v>
      </c>
    </row>
    <row r="7" spans="1:4">
      <c r="A7" s="4" t="s">
        <v>526</v>
      </c>
      <c r="B7" s="5" t="n">
        <v>-6827</v>
      </c>
      <c r="C7" s="5" t="n">
        <v>-5632</v>
      </c>
      <c r="D7" s="5" t="n">
        <v>-10743</v>
      </c>
    </row>
    <row r="8" spans="1:4">
      <c r="A8" s="4" t="s">
        <v>527</v>
      </c>
      <c r="B8" s="5" t="n">
        <v>-158419</v>
      </c>
      <c r="C8" s="5" t="n">
        <v>-149667</v>
      </c>
      <c r="D8" s="5" t="n">
        <v>-169442</v>
      </c>
    </row>
    <row r="9" spans="1:4">
      <c r="A9" s="4" t="s">
        <v>528</v>
      </c>
    </row>
    <row r="10" spans="1:4">
      <c r="A10" s="3" t="s">
        <v>525</v>
      </c>
    </row>
    <row r="11" spans="1:4">
      <c r="A11" s="4" t="s">
        <v>527</v>
      </c>
      <c r="B11" s="5" t="n">
        <v>-2939</v>
      </c>
      <c r="C11" s="5" t="n">
        <v>-3510</v>
      </c>
      <c r="D11" s="5" t="n">
        <v>-6215</v>
      </c>
    </row>
    <row r="12" spans="1:4">
      <c r="A12" s="4" t="s">
        <v>529</v>
      </c>
    </row>
    <row r="13" spans="1:4">
      <c r="A13" s="3" t="s">
        <v>525</v>
      </c>
    </row>
    <row r="14" spans="1:4">
      <c r="A14" s="4" t="s">
        <v>530</v>
      </c>
      <c r="B14" s="5" t="n">
        <v>150612</v>
      </c>
      <c r="C14" s="5" t="n">
        <v>150644</v>
      </c>
      <c r="D14" s="5" t="n">
        <v>186660</v>
      </c>
    </row>
    <row r="15" spans="1:4">
      <c r="A15" s="4" t="s">
        <v>531</v>
      </c>
      <c r="B15" s="5" t="n">
        <v>199202</v>
      </c>
      <c r="C15" s="5" t="n">
        <v>193989</v>
      </c>
      <c r="D15" s="5" t="n">
        <v>68444</v>
      </c>
    </row>
    <row r="16" spans="1:4">
      <c r="A16" s="4" t="s">
        <v>532</v>
      </c>
    </row>
    <row r="17" spans="1:4">
      <c r="A17" s="3" t="s">
        <v>525</v>
      </c>
    </row>
    <row r="18" spans="1:4">
      <c r="A18" s="4" t="s">
        <v>530</v>
      </c>
      <c r="B18" s="5" t="n">
        <v>71590</v>
      </c>
      <c r="C18" s="5" t="n">
        <v>-14997</v>
      </c>
      <c r="D18" s="5" t="n">
        <v>294837</v>
      </c>
    </row>
    <row r="19" spans="1:4">
      <c r="A19" s="4" t="s">
        <v>531</v>
      </c>
      <c r="B19" s="5" t="n">
        <v>-177979</v>
      </c>
      <c r="C19" s="5" t="n">
        <v>-261945</v>
      </c>
      <c r="D19" s="5" t="n">
        <v>-628</v>
      </c>
    </row>
    <row r="20" spans="1:4">
      <c r="A20" s="4" t="s">
        <v>533</v>
      </c>
    </row>
    <row r="21" spans="1:4">
      <c r="A21" s="3" t="s">
        <v>525</v>
      </c>
    </row>
    <row r="22" spans="1:4">
      <c r="A22" s="4" t="s">
        <v>530</v>
      </c>
      <c r="B22" s="5" t="n">
        <v>1325029</v>
      </c>
      <c r="C22" s="5" t="n">
        <v>1203308</v>
      </c>
      <c r="D22" s="5" t="n">
        <v>1919148</v>
      </c>
    </row>
    <row r="23" spans="1:4">
      <c r="A23" s="4" t="s">
        <v>534</v>
      </c>
    </row>
    <row r="24" spans="1:4">
      <c r="A24" s="3" t="s">
        <v>525</v>
      </c>
    </row>
    <row r="25" spans="1:4">
      <c r="A25" s="4" t="s">
        <v>530</v>
      </c>
      <c r="B25" s="5" t="n">
        <v>6450</v>
      </c>
      <c r="C25" s="5" t="n">
        <v>3003</v>
      </c>
      <c r="D25" s="5" t="n">
        <v>4920</v>
      </c>
    </row>
    <row r="26" spans="1:4">
      <c r="A26" s="4" t="s">
        <v>531</v>
      </c>
      <c r="B26" s="5" t="n">
        <v>21194</v>
      </c>
      <c r="C26" s="5" t="n">
        <v>5827</v>
      </c>
      <c r="D26" s="5" t="n">
        <v>5331</v>
      </c>
    </row>
    <row r="27" spans="1:4">
      <c r="A27" s="4" t="s">
        <v>535</v>
      </c>
    </row>
    <row r="28" spans="1:4">
      <c r="A28" s="3" t="s">
        <v>525</v>
      </c>
    </row>
    <row r="29" spans="1:4">
      <c r="A29" s="4" t="s">
        <v>531</v>
      </c>
      <c r="B29" s="6" t="n">
        <v>-1358271</v>
      </c>
      <c r="C29" s="6" t="n">
        <v>-1005009</v>
      </c>
      <c r="D29" s="6" t="n">
        <v>-19313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3"/>
  </cols>
  <sheetData>
    <row r="1" spans="1:4">
      <c r="A1" s="1" t="s">
        <v>536</v>
      </c>
      <c r="B1" s="2" t="s">
        <v>1</v>
      </c>
      <c r="C1" s="2" t="s">
        <v>31</v>
      </c>
    </row>
    <row r="2" spans="1:4">
      <c r="B2" s="2" t="s">
        <v>2</v>
      </c>
      <c r="C2" s="2" t="s">
        <v>33</v>
      </c>
      <c r="D2" s="2" t="s">
        <v>37</v>
      </c>
    </row>
    <row r="3" spans="1:4">
      <c r="A3" s="3" t="s">
        <v>391</v>
      </c>
    </row>
    <row r="4" spans="1:4">
      <c r="A4" s="4" t="s">
        <v>260</v>
      </c>
      <c r="B4" s="6" t="n">
        <v>667039</v>
      </c>
      <c r="C4" s="6" t="n">
        <v>627261</v>
      </c>
      <c r="D4" s="6" t="n">
        <v>497293</v>
      </c>
    </row>
    <row r="5" spans="1:4">
      <c r="A5" s="4" t="s">
        <v>537</v>
      </c>
      <c r="B5" s="5" t="n">
        <v>-226570</v>
      </c>
      <c r="C5" s="5" t="n">
        <v>-200669</v>
      </c>
      <c r="D5" s="5" t="n">
        <v>-179932</v>
      </c>
    </row>
    <row r="6" spans="1:4">
      <c r="A6" s="4" t="s">
        <v>84</v>
      </c>
      <c r="B6" s="5" t="n">
        <v>526370</v>
      </c>
      <c r="C6" s="5" t="n">
        <v>493678</v>
      </c>
      <c r="D6" s="5" t="n">
        <v>374143</v>
      </c>
    </row>
    <row r="7" spans="1:4">
      <c r="A7" s="4" t="s">
        <v>538</v>
      </c>
    </row>
    <row r="8" spans="1:4">
      <c r="A8" s="3" t="s">
        <v>391</v>
      </c>
    </row>
    <row r="9" spans="1:4">
      <c r="A9" s="4" t="s">
        <v>260</v>
      </c>
      <c r="B9" s="5" t="n">
        <v>6159</v>
      </c>
      <c r="C9" s="5" t="n">
        <v>6221</v>
      </c>
      <c r="D9" s="5" t="n">
        <v>1571</v>
      </c>
    </row>
    <row r="10" spans="1:4">
      <c r="A10" s="4" t="s">
        <v>539</v>
      </c>
    </row>
    <row r="11" spans="1:4">
      <c r="A11" s="3" t="s">
        <v>391</v>
      </c>
    </row>
    <row r="12" spans="1:4">
      <c r="A12" s="4" t="s">
        <v>260</v>
      </c>
      <c r="B12" s="6" t="n">
        <v>61135</v>
      </c>
      <c r="C12" s="6" t="n">
        <v>62901</v>
      </c>
      <c r="D12" s="6" t="n">
        <v>26236</v>
      </c>
    </row>
    <row r="13" spans="1:4">
      <c r="A13" s="4" t="s">
        <v>540</v>
      </c>
    </row>
    <row r="14" spans="1:4">
      <c r="A14" s="3" t="s">
        <v>391</v>
      </c>
    </row>
    <row r="15" spans="1:4">
      <c r="A15" s="4" t="s">
        <v>392</v>
      </c>
      <c r="B15" s="4" t="s">
        <v>541</v>
      </c>
      <c r="C15" s="4" t="s">
        <v>541</v>
      </c>
      <c r="D15" s="4" t="s">
        <v>541</v>
      </c>
    </row>
    <row r="16" spans="1:4">
      <c r="A16" s="4" t="s">
        <v>542</v>
      </c>
    </row>
    <row r="17" spans="1:4">
      <c r="A17" s="3" t="s">
        <v>391</v>
      </c>
    </row>
    <row r="18" spans="1:4">
      <c r="A18" s="4" t="s">
        <v>392</v>
      </c>
      <c r="B18" s="4" t="s">
        <v>543</v>
      </c>
      <c r="C18" s="4" t="s">
        <v>543</v>
      </c>
      <c r="D18" s="4" t="s">
        <v>543</v>
      </c>
    </row>
    <row r="19" spans="1:4">
      <c r="A19" s="4" t="s">
        <v>544</v>
      </c>
    </row>
    <row r="20" spans="1:4">
      <c r="A20" s="3" t="s">
        <v>391</v>
      </c>
    </row>
    <row r="21" spans="1:4">
      <c r="A21" s="4" t="s">
        <v>260</v>
      </c>
      <c r="B21" s="6" t="n">
        <v>224460</v>
      </c>
      <c r="C21" s="6" t="n">
        <v>209201</v>
      </c>
      <c r="D21" s="6" t="n">
        <v>197186</v>
      </c>
    </row>
    <row r="22" spans="1:4">
      <c r="A22" s="4" t="s">
        <v>545</v>
      </c>
    </row>
    <row r="23" spans="1:4">
      <c r="A23" s="3" t="s">
        <v>391</v>
      </c>
    </row>
    <row r="24" spans="1:4">
      <c r="A24" s="4" t="s">
        <v>392</v>
      </c>
      <c r="B24" s="4" t="s">
        <v>393</v>
      </c>
      <c r="C24" s="4" t="s">
        <v>393</v>
      </c>
      <c r="D24" s="4" t="s">
        <v>393</v>
      </c>
    </row>
    <row r="25" spans="1:4">
      <c r="A25" s="4" t="s">
        <v>546</v>
      </c>
    </row>
    <row r="26" spans="1:4">
      <c r="A26" s="3" t="s">
        <v>391</v>
      </c>
    </row>
    <row r="27" spans="1:4">
      <c r="A27" s="4" t="s">
        <v>392</v>
      </c>
      <c r="B27" s="4" t="s">
        <v>547</v>
      </c>
      <c r="C27" s="4" t="s">
        <v>547</v>
      </c>
      <c r="D27" s="4" t="s">
        <v>396</v>
      </c>
    </row>
    <row r="28" spans="1:4">
      <c r="A28" s="4" t="s">
        <v>548</v>
      </c>
    </row>
    <row r="29" spans="1:4">
      <c r="A29" s="3" t="s">
        <v>391</v>
      </c>
    </row>
    <row r="30" spans="1:4">
      <c r="A30" s="4" t="s">
        <v>260</v>
      </c>
      <c r="B30" s="6" t="n">
        <v>319214</v>
      </c>
      <c r="C30" s="6" t="n">
        <v>290997</v>
      </c>
      <c r="D30" s="6" t="n">
        <v>248137</v>
      </c>
    </row>
    <row r="31" spans="1:4">
      <c r="A31" s="4" t="s">
        <v>549</v>
      </c>
    </row>
    <row r="32" spans="1:4">
      <c r="A32" s="3" t="s">
        <v>391</v>
      </c>
    </row>
    <row r="33" spans="1:4">
      <c r="A33" s="4" t="s">
        <v>392</v>
      </c>
      <c r="B33" s="4" t="s">
        <v>393</v>
      </c>
      <c r="C33" s="4" t="s">
        <v>393</v>
      </c>
      <c r="D33" s="4" t="s">
        <v>394</v>
      </c>
    </row>
    <row r="34" spans="1:4">
      <c r="A34" s="4" t="s">
        <v>550</v>
      </c>
    </row>
    <row r="35" spans="1:4">
      <c r="A35" s="3" t="s">
        <v>391</v>
      </c>
    </row>
    <row r="36" spans="1:4">
      <c r="A36" s="4" t="s">
        <v>392</v>
      </c>
      <c r="B36" s="4" t="s">
        <v>396</v>
      </c>
      <c r="C36" s="4" t="s">
        <v>396</v>
      </c>
      <c r="D36" s="4" t="s">
        <v>396</v>
      </c>
    </row>
    <row r="37" spans="1:4">
      <c r="A37" s="4" t="s">
        <v>551</v>
      </c>
    </row>
    <row r="38" spans="1:4">
      <c r="A38" s="3" t="s">
        <v>391</v>
      </c>
    </row>
    <row r="39" spans="1:4">
      <c r="A39" s="4" t="s">
        <v>260</v>
      </c>
      <c r="B39" s="6" t="n">
        <v>40158</v>
      </c>
      <c r="C39" s="6" t="n">
        <v>40452</v>
      </c>
      <c r="D39" s="6" t="n">
        <v>20458</v>
      </c>
    </row>
    <row r="40" spans="1:4">
      <c r="A40" s="4" t="s">
        <v>552</v>
      </c>
    </row>
    <row r="41" spans="1:4">
      <c r="A41" s="3" t="s">
        <v>391</v>
      </c>
    </row>
    <row r="42" spans="1:4">
      <c r="A42" s="4" t="s">
        <v>392</v>
      </c>
      <c r="B42" s="4" t="s">
        <v>553</v>
      </c>
      <c r="C42" s="4" t="s">
        <v>553</v>
      </c>
      <c r="D42" s="4" t="s">
        <v>553</v>
      </c>
    </row>
    <row r="43" spans="1:4">
      <c r="A43" s="4" t="s">
        <v>554</v>
      </c>
    </row>
    <row r="44" spans="1:4">
      <c r="A44" s="3" t="s">
        <v>391</v>
      </c>
    </row>
    <row r="45" spans="1:4">
      <c r="A45" s="4" t="s">
        <v>392</v>
      </c>
      <c r="B45" s="4" t="s">
        <v>445</v>
      </c>
      <c r="C45" s="4" t="s">
        <v>445</v>
      </c>
      <c r="D45" s="4" t="s">
        <v>445</v>
      </c>
    </row>
    <row r="46" spans="1:4">
      <c r="A46" s="4" t="s">
        <v>555</v>
      </c>
    </row>
    <row r="47" spans="1:4">
      <c r="A47" s="3" t="s">
        <v>391</v>
      </c>
    </row>
    <row r="48" spans="1:4">
      <c r="A48" s="4" t="s">
        <v>260</v>
      </c>
      <c r="B48" s="6" t="n">
        <v>15913</v>
      </c>
      <c r="C48" s="6" t="n">
        <v>17489</v>
      </c>
      <c r="D48" s="6" t="n">
        <v>3705</v>
      </c>
    </row>
    <row r="49" spans="1:4">
      <c r="A49" s="4" t="s">
        <v>556</v>
      </c>
    </row>
    <row r="50" spans="1:4">
      <c r="A50" s="3" t="s">
        <v>391</v>
      </c>
    </row>
    <row r="51" spans="1:4">
      <c r="A51" s="4" t="s">
        <v>392</v>
      </c>
      <c r="B51" s="4" t="s">
        <v>553</v>
      </c>
      <c r="C51" s="4" t="s">
        <v>553</v>
      </c>
      <c r="D51" s="4" t="s">
        <v>553</v>
      </c>
    </row>
    <row r="52" spans="1:4">
      <c r="A52" s="4" t="s">
        <v>557</v>
      </c>
    </row>
    <row r="53" spans="1:4">
      <c r="A53" s="3" t="s">
        <v>391</v>
      </c>
    </row>
    <row r="54" spans="1:4">
      <c r="A54" s="4" t="s">
        <v>392</v>
      </c>
      <c r="B54" s="4" t="s">
        <v>450</v>
      </c>
      <c r="C54" s="4" t="s">
        <v>450</v>
      </c>
      <c r="D54" s="4" t="s">
        <v>450</v>
      </c>
    </row>
    <row r="55" spans="1:4">
      <c r="A55" s="4" t="s">
        <v>558</v>
      </c>
    </row>
    <row r="56" spans="1:4">
      <c r="A56" s="3" t="s">
        <v>391</v>
      </c>
    </row>
    <row r="57" spans="1:4">
      <c r="A57" s="4" t="s">
        <v>260</v>
      </c>
      <c r="B57" s="6" t="n">
        <v>85901</v>
      </c>
      <c r="C57" s="6" t="n">
        <v>67086</v>
      </c>
      <c r="D57" s="6" t="n">
        <v>5678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59</v>
      </c>
      <c r="B1" s="2" t="s">
        <v>2</v>
      </c>
      <c r="C1" s="2" t="s">
        <v>33</v>
      </c>
      <c r="D1" s="2" t="s">
        <v>37</v>
      </c>
    </row>
    <row r="2" spans="1:4">
      <c r="A2" s="3" t="s">
        <v>560</v>
      </c>
    </row>
    <row r="3" spans="1:4">
      <c r="A3" s="4" t="s">
        <v>82</v>
      </c>
      <c r="B3" s="6" t="n">
        <v>4807594</v>
      </c>
      <c r="C3" s="6" t="n">
        <v>4829405</v>
      </c>
      <c r="D3" s="6" t="n">
        <v>1491833</v>
      </c>
    </row>
    <row r="4" spans="1:4">
      <c r="A4" s="4" t="s">
        <v>561</v>
      </c>
      <c r="B4" s="5" t="n">
        <v>2758075</v>
      </c>
      <c r="C4" s="5" t="n">
        <v>2762655</v>
      </c>
      <c r="D4" s="5" t="n">
        <v>952856</v>
      </c>
    </row>
    <row r="5" spans="1:4">
      <c r="A5" s="4" t="s">
        <v>562</v>
      </c>
      <c r="B5" s="5" t="n">
        <v>672783</v>
      </c>
      <c r="C5" s="5" t="n">
        <v>497947</v>
      </c>
      <c r="D5" s="5" t="n">
        <v>392720</v>
      </c>
    </row>
    <row r="6" spans="1:4">
      <c r="A6" s="4" t="s">
        <v>83</v>
      </c>
      <c r="B6" s="5" t="n">
        <v>2085292</v>
      </c>
      <c r="C6" s="5" t="n">
        <v>2264708</v>
      </c>
      <c r="D6" s="5" t="n">
        <v>560136</v>
      </c>
    </row>
    <row r="7" spans="1:4">
      <c r="A7" s="4" t="s">
        <v>480</v>
      </c>
    </row>
    <row r="8" spans="1:4">
      <c r="A8" s="3" t="s">
        <v>560</v>
      </c>
    </row>
    <row r="9" spans="1:4">
      <c r="A9" s="4" t="s">
        <v>561</v>
      </c>
      <c r="B9" s="5" t="n">
        <v>1864731</v>
      </c>
      <c r="C9" s="5" t="n">
        <v>1864709</v>
      </c>
      <c r="D9" s="5" t="n">
        <v>718011</v>
      </c>
    </row>
    <row r="10" spans="1:4">
      <c r="A10" s="4" t="s">
        <v>562</v>
      </c>
      <c r="B10" s="5" t="n">
        <v>487729</v>
      </c>
      <c r="C10" s="5" t="n">
        <v>414979</v>
      </c>
      <c r="D10" s="5" t="n">
        <v>342488</v>
      </c>
    </row>
    <row r="11" spans="1:4">
      <c r="A11" s="4" t="s">
        <v>563</v>
      </c>
    </row>
    <row r="12" spans="1:4">
      <c r="A12" s="3" t="s">
        <v>560</v>
      </c>
    </row>
    <row r="13" spans="1:4">
      <c r="A13" s="4" t="s">
        <v>561</v>
      </c>
      <c r="B13" s="5" t="n">
        <v>547151</v>
      </c>
      <c r="C13" s="5" t="n">
        <v>549293</v>
      </c>
      <c r="D13" s="5" t="n">
        <v>93194</v>
      </c>
    </row>
    <row r="14" spans="1:4">
      <c r="A14" s="4" t="s">
        <v>562</v>
      </c>
      <c r="B14" s="5" t="n">
        <v>89633</v>
      </c>
      <c r="C14" s="5" t="n">
        <v>26403</v>
      </c>
      <c r="D14" s="5" t="n">
        <v>8509</v>
      </c>
    </row>
    <row r="15" spans="1:4">
      <c r="A15" s="4" t="s">
        <v>487</v>
      </c>
    </row>
    <row r="16" spans="1:4">
      <c r="A16" s="3" t="s">
        <v>560</v>
      </c>
    </row>
    <row r="17" spans="1:4">
      <c r="A17" s="4" t="s">
        <v>561</v>
      </c>
      <c r="B17" s="5" t="n">
        <v>188311</v>
      </c>
      <c r="C17" s="5" t="n">
        <v>188763</v>
      </c>
      <c r="D17" s="5" t="n">
        <v>10777</v>
      </c>
    </row>
    <row r="18" spans="1:4">
      <c r="A18" s="4" t="s">
        <v>562</v>
      </c>
      <c r="B18" s="5" t="n">
        <v>24142</v>
      </c>
      <c r="C18" s="5" t="n">
        <v>7830</v>
      </c>
      <c r="D18" s="5" t="n">
        <v>4437</v>
      </c>
    </row>
    <row r="19" spans="1:4">
      <c r="A19" s="4" t="s">
        <v>564</v>
      </c>
    </row>
    <row r="20" spans="1:4">
      <c r="A20" s="3" t="s">
        <v>560</v>
      </c>
    </row>
    <row r="21" spans="1:4">
      <c r="A21" s="4" t="s">
        <v>561</v>
      </c>
      <c r="B21" s="5" t="n">
        <v>157882</v>
      </c>
      <c r="C21" s="5" t="n">
        <v>159890</v>
      </c>
      <c r="D21" s="5" t="n">
        <v>130874</v>
      </c>
    </row>
    <row r="22" spans="1:4">
      <c r="A22" s="4" t="s">
        <v>562</v>
      </c>
      <c r="B22" s="6" t="n">
        <v>71279</v>
      </c>
      <c r="C22" s="6" t="n">
        <v>48735</v>
      </c>
      <c r="D22" s="6" t="n">
        <v>37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65</v>
      </c>
      <c r="B1" s="2" t="s">
        <v>1</v>
      </c>
      <c r="C1" s="2" t="s">
        <v>31</v>
      </c>
    </row>
    <row r="2" spans="1:4">
      <c r="B2" s="2" t="s">
        <v>2</v>
      </c>
      <c r="C2" s="2" t="s">
        <v>33</v>
      </c>
      <c r="D2" s="2" t="s">
        <v>37</v>
      </c>
    </row>
    <row r="3" spans="1:4">
      <c r="A3" s="3" t="s">
        <v>566</v>
      </c>
    </row>
    <row r="4" spans="1:4">
      <c r="A4" s="4" t="s">
        <v>567</v>
      </c>
      <c r="B4" s="6" t="n">
        <v>4829405</v>
      </c>
      <c r="C4" s="6" t="n">
        <v>1491833</v>
      </c>
      <c r="D4" s="6" t="n">
        <v>1337285</v>
      </c>
    </row>
    <row r="5" spans="1:4">
      <c r="A5" s="4" t="s">
        <v>568</v>
      </c>
      <c r="B5" s="5" t="n">
        <v>28820</v>
      </c>
      <c r="C5" s="5" t="n">
        <v>3372170</v>
      </c>
      <c r="D5" s="5" t="n">
        <v>264239</v>
      </c>
    </row>
    <row r="6" spans="1:4">
      <c r="A6" s="4" t="s">
        <v>569</v>
      </c>
      <c r="B6" s="5" t="n">
        <v>-49336</v>
      </c>
      <c r="C6" s="5" t="n">
        <v>-33006</v>
      </c>
      <c r="D6" s="5" t="n">
        <v>-109691</v>
      </c>
    </row>
    <row r="7" spans="1:4">
      <c r="A7" s="4" t="s">
        <v>570</v>
      </c>
      <c r="B7" s="5" t="n">
        <v>-1295</v>
      </c>
      <c r="C7" s="5" t="n">
        <v>-1592</v>
      </c>
    </row>
    <row r="8" spans="1:4">
      <c r="A8" s="4" t="s">
        <v>571</v>
      </c>
      <c r="B8" s="5" t="n">
        <v>4807594</v>
      </c>
      <c r="C8" s="5" t="n">
        <v>4829405</v>
      </c>
      <c r="D8" s="5" t="n">
        <v>1491833</v>
      </c>
    </row>
    <row r="9" spans="1:4">
      <c r="A9" s="4" t="s">
        <v>572</v>
      </c>
    </row>
    <row r="10" spans="1:4">
      <c r="A10" s="3" t="s">
        <v>566</v>
      </c>
    </row>
    <row r="11" spans="1:4">
      <c r="A11" s="4" t="s">
        <v>567</v>
      </c>
      <c r="B11" s="5" t="n">
        <v>4086430</v>
      </c>
      <c r="C11" s="5" t="n">
        <v>779734</v>
      </c>
      <c r="D11" s="5" t="n">
        <v>786655</v>
      </c>
    </row>
    <row r="12" spans="1:4">
      <c r="A12" s="4" t="s">
        <v>568</v>
      </c>
      <c r="B12" s="5" t="n">
        <v>0</v>
      </c>
      <c r="C12" s="5" t="n">
        <v>3318768</v>
      </c>
      <c r="D12" s="5" t="n">
        <v>4794</v>
      </c>
    </row>
    <row r="13" spans="1:4">
      <c r="A13" s="4" t="s">
        <v>569</v>
      </c>
      <c r="B13" s="5" t="n">
        <v>-1911</v>
      </c>
      <c r="C13" s="5" t="n">
        <v>-3872</v>
      </c>
      <c r="D13" s="5" t="n">
        <v>-11715</v>
      </c>
    </row>
    <row r="14" spans="1:4">
      <c r="A14" s="4" t="s">
        <v>570</v>
      </c>
      <c r="B14" s="5" t="n">
        <v>-1267</v>
      </c>
      <c r="C14" s="5" t="n">
        <v>-8200</v>
      </c>
    </row>
    <row r="15" spans="1:4">
      <c r="A15" s="4" t="s">
        <v>571</v>
      </c>
      <c r="B15" s="5" t="n">
        <v>4083252</v>
      </c>
      <c r="C15" s="5" t="n">
        <v>4086430</v>
      </c>
      <c r="D15" s="5" t="n">
        <v>779734</v>
      </c>
    </row>
    <row r="16" spans="1:4">
      <c r="A16" s="4" t="s">
        <v>573</v>
      </c>
    </row>
    <row r="17" spans="1:4">
      <c r="A17" s="3" t="s">
        <v>566</v>
      </c>
    </row>
    <row r="18" spans="1:4">
      <c r="A18" s="4" t="s">
        <v>567</v>
      </c>
      <c r="B18" s="5" t="n">
        <v>471773</v>
      </c>
      <c r="C18" s="5" t="n">
        <v>485921</v>
      </c>
      <c r="D18" s="5" t="n">
        <v>491038</v>
      </c>
    </row>
    <row r="19" spans="1:4">
      <c r="A19" s="4" t="s">
        <v>568</v>
      </c>
      <c r="B19" s="5" t="n">
        <v>28820</v>
      </c>
      <c r="C19" s="5" t="n">
        <v>0</v>
      </c>
      <c r="D19" s="5" t="n">
        <v>67220</v>
      </c>
    </row>
    <row r="20" spans="1:4">
      <c r="A20" s="4" t="s">
        <v>569</v>
      </c>
      <c r="B20" s="5" t="n">
        <v>-45265</v>
      </c>
      <c r="C20" s="5" t="n">
        <v>-13737</v>
      </c>
      <c r="D20" s="5" t="n">
        <v>-72337</v>
      </c>
    </row>
    <row r="21" spans="1:4">
      <c r="A21" s="4" t="s">
        <v>570</v>
      </c>
      <c r="B21" s="5" t="n">
        <v>-28</v>
      </c>
      <c r="C21" s="5" t="n">
        <v>-411</v>
      </c>
    </row>
    <row r="22" spans="1:4">
      <c r="A22" s="4" t="s">
        <v>571</v>
      </c>
      <c r="B22" s="5" t="n">
        <v>455300</v>
      </c>
      <c r="C22" s="5" t="n">
        <v>471773</v>
      </c>
      <c r="D22" s="5" t="n">
        <v>485921</v>
      </c>
    </row>
    <row r="23" spans="1:4">
      <c r="A23" s="4" t="s">
        <v>574</v>
      </c>
    </row>
    <row r="24" spans="1:4">
      <c r="A24" s="3" t="s">
        <v>566</v>
      </c>
    </row>
    <row r="25" spans="1:4">
      <c r="A25" s="4" t="s">
        <v>567</v>
      </c>
      <c r="B25" s="5" t="n">
        <v>271202</v>
      </c>
      <c r="C25" s="5" t="n">
        <v>226178</v>
      </c>
      <c r="D25" s="5" t="n">
        <v>59592</v>
      </c>
    </row>
    <row r="26" spans="1:4">
      <c r="A26" s="4" t="s">
        <v>568</v>
      </c>
      <c r="B26" s="5" t="n">
        <v>0</v>
      </c>
      <c r="C26" s="5" t="n">
        <v>53402</v>
      </c>
      <c r="D26" s="5" t="n">
        <v>192225</v>
      </c>
    </row>
    <row r="27" spans="1:4">
      <c r="A27" s="4" t="s">
        <v>569</v>
      </c>
      <c r="B27" s="5" t="n">
        <v>-2160</v>
      </c>
      <c r="C27" s="5" t="n">
        <v>-15397</v>
      </c>
      <c r="D27" s="5" t="n">
        <v>-25639</v>
      </c>
    </row>
    <row r="28" spans="1:4">
      <c r="A28" s="4" t="s">
        <v>570</v>
      </c>
      <c r="B28" s="5" t="n">
        <v>0</v>
      </c>
      <c r="C28" s="5" t="n">
        <v>7019</v>
      </c>
    </row>
    <row r="29" spans="1:4">
      <c r="A29" s="4" t="s">
        <v>571</v>
      </c>
      <c r="B29" s="6" t="n">
        <v>269042</v>
      </c>
      <c r="C29" s="6" t="n">
        <v>271202</v>
      </c>
      <c r="D29" s="6" t="n">
        <v>22617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20</v>
      </c>
      <c r="B1" s="2" t="s">
        <v>1</v>
      </c>
      <c r="C1" s="2" t="s">
        <v>31</v>
      </c>
    </row>
    <row r="2" spans="1:5">
      <c r="B2" s="2" t="s">
        <v>2</v>
      </c>
      <c r="C2" s="2" t="s">
        <v>33</v>
      </c>
      <c r="D2" s="2" t="s">
        <v>37</v>
      </c>
      <c r="E2" s="2" t="s">
        <v>42</v>
      </c>
    </row>
    <row r="3" spans="1:5">
      <c r="A3" s="3" t="s">
        <v>121</v>
      </c>
    </row>
    <row r="4" spans="1:5">
      <c r="A4" s="4" t="s">
        <v>55</v>
      </c>
      <c r="B4" s="6" t="n">
        <v>137683</v>
      </c>
      <c r="C4" s="6" t="n">
        <v>290217</v>
      </c>
      <c r="D4" s="6" t="n">
        <v>309115</v>
      </c>
      <c r="E4" s="6" t="n">
        <v>269952</v>
      </c>
    </row>
    <row r="5" spans="1:5">
      <c r="A5" s="3" t="s">
        <v>122</v>
      </c>
    </row>
    <row r="6" spans="1:5">
      <c r="A6" s="4" t="s">
        <v>123</v>
      </c>
      <c r="B6" s="5" t="n">
        <v>53242</v>
      </c>
      <c r="C6" s="5" t="n">
        <v>74192</v>
      </c>
      <c r="D6" s="5" t="n">
        <v>64918</v>
      </c>
      <c r="E6" s="5" t="n">
        <v>60124</v>
      </c>
    </row>
    <row r="7" spans="1:5">
      <c r="A7" s="4" t="s">
        <v>124</v>
      </c>
      <c r="B7" s="5" t="n">
        <v>194329</v>
      </c>
      <c r="C7" s="5" t="n">
        <v>113689</v>
      </c>
      <c r="D7" s="5" t="n">
        <v>72587</v>
      </c>
      <c r="E7" s="5" t="n">
        <v>61945</v>
      </c>
    </row>
    <row r="8" spans="1:5">
      <c r="A8" s="4" t="s">
        <v>125</v>
      </c>
      <c r="B8" s="5" t="n">
        <v>18707</v>
      </c>
      <c r="C8" s="5" t="n">
        <v>30809</v>
      </c>
      <c r="D8" s="5" t="n">
        <v>21056</v>
      </c>
      <c r="E8" s="5" t="n">
        <v>29793</v>
      </c>
    </row>
    <row r="9" spans="1:5">
      <c r="A9" s="4" t="s">
        <v>126</v>
      </c>
      <c r="B9" s="5" t="n">
        <v>24074</v>
      </c>
      <c r="C9" s="5" t="n">
        <v>27202</v>
      </c>
      <c r="D9" s="5" t="n">
        <v>14506</v>
      </c>
      <c r="E9" s="5" t="n">
        <v>20574</v>
      </c>
    </row>
    <row r="10" spans="1:5">
      <c r="A10" s="4" t="s">
        <v>127</v>
      </c>
      <c r="B10" s="5" t="n">
        <v>14982</v>
      </c>
      <c r="C10" s="5" t="n">
        <v>1776</v>
      </c>
      <c r="D10" s="5" t="n">
        <v>0</v>
      </c>
      <c r="E10" s="5" t="n">
        <v>0</v>
      </c>
    </row>
    <row r="11" spans="1:5">
      <c r="A11" s="4" t="s">
        <v>85</v>
      </c>
      <c r="B11" s="5" t="n">
        <v>-33523</v>
      </c>
      <c r="C11" s="5" t="n">
        <v>-18162</v>
      </c>
      <c r="D11" s="5" t="n">
        <v>81079</v>
      </c>
      <c r="E11" s="5" t="n">
        <v>-1799</v>
      </c>
    </row>
    <row r="12" spans="1:5">
      <c r="A12" s="4" t="s">
        <v>128</v>
      </c>
      <c r="B12" s="5" t="n">
        <v>41150</v>
      </c>
      <c r="C12" s="5" t="n">
        <v>0</v>
      </c>
      <c r="D12" s="5" t="n">
        <v>0</v>
      </c>
      <c r="E12" s="5" t="n">
        <v>0</v>
      </c>
    </row>
    <row r="13" spans="1:5">
      <c r="A13" s="4" t="s">
        <v>129</v>
      </c>
      <c r="B13" s="5" t="n">
        <v>19701</v>
      </c>
      <c r="C13" s="5" t="n">
        <v>7481</v>
      </c>
      <c r="D13" s="5" t="n">
        <v>3073</v>
      </c>
      <c r="E13" s="5" t="n">
        <v>-1484</v>
      </c>
    </row>
    <row r="14" spans="1:5">
      <c r="A14" s="3" t="s">
        <v>130</v>
      </c>
    </row>
    <row r="15" spans="1:5">
      <c r="A15" s="4" t="s">
        <v>131</v>
      </c>
      <c r="B15" s="5" t="n">
        <v>2189</v>
      </c>
      <c r="C15" s="5" t="n">
        <v>-14542</v>
      </c>
      <c r="D15" s="5" t="n">
        <v>1248</v>
      </c>
      <c r="E15" s="5" t="n">
        <v>-18539</v>
      </c>
    </row>
    <row r="16" spans="1:5">
      <c r="A16" s="4" t="s">
        <v>132</v>
      </c>
      <c r="B16" s="5" t="n">
        <v>-16607</v>
      </c>
      <c r="C16" s="5" t="n">
        <v>-29078</v>
      </c>
      <c r="D16" s="5" t="n">
        <v>-9317</v>
      </c>
      <c r="E16" s="5" t="n">
        <v>-11569</v>
      </c>
    </row>
    <row r="17" spans="1:5">
      <c r="A17" s="4" t="s">
        <v>133</v>
      </c>
      <c r="B17" s="5" t="n">
        <v>35599</v>
      </c>
      <c r="C17" s="5" t="n">
        <v>218061</v>
      </c>
      <c r="D17" s="5" t="n">
        <v>-78794</v>
      </c>
      <c r="E17" s="5" t="n">
        <v>-241431</v>
      </c>
    </row>
    <row r="18" spans="1:5">
      <c r="A18" s="4" t="s">
        <v>134</v>
      </c>
      <c r="B18" s="5" t="n">
        <v>30604</v>
      </c>
      <c r="C18" s="5" t="n">
        <v>-23176</v>
      </c>
      <c r="D18" s="5" t="n">
        <v>14743</v>
      </c>
      <c r="E18" s="5" t="n">
        <v>23788</v>
      </c>
    </row>
    <row r="19" spans="1:5">
      <c r="A19" s="4" t="s">
        <v>135</v>
      </c>
      <c r="B19" s="5" t="n">
        <v>-58161</v>
      </c>
      <c r="C19" s="5" t="n">
        <v>-11962</v>
      </c>
      <c r="D19" s="5" t="n">
        <v>0</v>
      </c>
      <c r="E19" s="5" t="n">
        <v>0</v>
      </c>
    </row>
    <row r="20" spans="1:5">
      <c r="A20" s="4" t="s">
        <v>136</v>
      </c>
      <c r="B20" s="5" t="n">
        <v>121140</v>
      </c>
      <c r="C20" s="5" t="n">
        <v>-81506</v>
      </c>
      <c r="D20" s="5" t="n">
        <v>-69513</v>
      </c>
      <c r="E20" s="5" t="n">
        <v>2744</v>
      </c>
    </row>
    <row r="21" spans="1:5">
      <c r="A21" s="4" t="s">
        <v>137</v>
      </c>
      <c r="B21" s="5" t="n">
        <v>502809</v>
      </c>
      <c r="C21" s="5" t="n">
        <v>585001</v>
      </c>
      <c r="D21" s="5" t="n">
        <v>424701</v>
      </c>
      <c r="E21" s="5" t="n">
        <v>194098</v>
      </c>
    </row>
    <row r="22" spans="1:5">
      <c r="A22" s="3" t="s">
        <v>138</v>
      </c>
    </row>
    <row r="23" spans="1:5">
      <c r="A23" s="4" t="s">
        <v>139</v>
      </c>
      <c r="B23" s="5" t="n">
        <v>-35487</v>
      </c>
      <c r="C23" s="5" t="n">
        <v>-2035657</v>
      </c>
      <c r="D23" s="5" t="n">
        <v>-359187</v>
      </c>
      <c r="E23" s="5" t="n">
        <v>-426524</v>
      </c>
    </row>
    <row r="24" spans="1:5">
      <c r="A24" s="4" t="s">
        <v>140</v>
      </c>
      <c r="B24" s="5" t="n">
        <v>-88913</v>
      </c>
      <c r="C24" s="5" t="n">
        <v>-91591</v>
      </c>
      <c r="D24" s="5" t="n">
        <v>-92550</v>
      </c>
      <c r="E24" s="5" t="n">
        <v>-81411</v>
      </c>
    </row>
    <row r="25" spans="1:5">
      <c r="A25" s="4" t="s">
        <v>141</v>
      </c>
      <c r="B25" s="5" t="n">
        <v>37717</v>
      </c>
      <c r="C25" s="5" t="n">
        <v>0</v>
      </c>
      <c r="D25" s="5" t="n">
        <v>0</v>
      </c>
      <c r="E25" s="5" t="n">
        <v>0</v>
      </c>
    </row>
    <row r="26" spans="1:5">
      <c r="A26" s="4" t="s">
        <v>142</v>
      </c>
      <c r="B26" s="5" t="n">
        <v>0</v>
      </c>
      <c r="C26" s="5" t="n">
        <v>0</v>
      </c>
      <c r="D26" s="5" t="n">
        <v>10816</v>
      </c>
      <c r="E26" s="5" t="n">
        <v>6265</v>
      </c>
    </row>
    <row r="27" spans="1:5">
      <c r="A27" s="4" t="s">
        <v>143</v>
      </c>
      <c r="B27" s="5" t="n">
        <v>-86683</v>
      </c>
      <c r="C27" s="5" t="n">
        <v>-2127248</v>
      </c>
      <c r="D27" s="5" t="n">
        <v>-440921</v>
      </c>
      <c r="E27" s="5" t="n">
        <v>-501670</v>
      </c>
    </row>
    <row r="28" spans="1:5">
      <c r="A28" s="3" t="s">
        <v>144</v>
      </c>
    </row>
    <row r="29" spans="1:5">
      <c r="A29" s="4" t="s">
        <v>145</v>
      </c>
      <c r="B29" s="5" t="n">
        <v>20582</v>
      </c>
      <c r="C29" s="5" t="n">
        <v>-206009</v>
      </c>
      <c r="D29" s="5" t="n">
        <v>198884</v>
      </c>
      <c r="E29" s="5" t="n">
        <v>252667</v>
      </c>
    </row>
    <row r="30" spans="1:5">
      <c r="A30" s="4" t="s">
        <v>146</v>
      </c>
      <c r="B30" s="5" t="n">
        <v>1299000</v>
      </c>
      <c r="C30" s="5" t="n">
        <v>6078230</v>
      </c>
      <c r="D30" s="5" t="n">
        <v>2496842</v>
      </c>
      <c r="E30" s="5" t="n">
        <v>2690000</v>
      </c>
    </row>
    <row r="31" spans="1:5">
      <c r="A31" s="4" t="s">
        <v>147</v>
      </c>
      <c r="B31" s="5" t="n">
        <v>-1381161</v>
      </c>
      <c r="C31" s="5" t="n">
        <v>-3691608</v>
      </c>
      <c r="D31" s="5" t="n">
        <v>-2148907</v>
      </c>
      <c r="E31" s="5" t="n">
        <v>-2260597</v>
      </c>
    </row>
    <row r="32" spans="1:5">
      <c r="A32" s="4" t="s">
        <v>148</v>
      </c>
      <c r="B32" s="5" t="n">
        <v>-9279</v>
      </c>
      <c r="C32" s="5" t="n">
        <v>-63382</v>
      </c>
      <c r="D32" s="5" t="n">
        <v>0</v>
      </c>
      <c r="E32" s="5" t="n">
        <v>-5961</v>
      </c>
    </row>
    <row r="33" spans="1:5">
      <c r="A33" s="4" t="s">
        <v>149</v>
      </c>
      <c r="B33" s="5" t="n">
        <v>-178165</v>
      </c>
      <c r="C33" s="5" t="n">
        <v>-135954</v>
      </c>
      <c r="D33" s="5" t="n">
        <v>-372387</v>
      </c>
      <c r="E33" s="5" t="n">
        <v>-447307</v>
      </c>
    </row>
    <row r="34" spans="1:5">
      <c r="A34" s="4" t="s">
        <v>150</v>
      </c>
      <c r="B34" s="5" t="n">
        <v>6093</v>
      </c>
      <c r="C34" s="5" t="n">
        <v>8480</v>
      </c>
      <c r="D34" s="5" t="n">
        <v>22550</v>
      </c>
      <c r="E34" s="5" t="n">
        <v>31727</v>
      </c>
    </row>
    <row r="35" spans="1:5">
      <c r="A35" s="4" t="s">
        <v>151</v>
      </c>
      <c r="B35" s="5" t="n">
        <v>-20390</v>
      </c>
      <c r="C35" s="5" t="n">
        <v>-12236</v>
      </c>
      <c r="D35" s="5" t="n">
        <v>-15690</v>
      </c>
      <c r="E35" s="5" t="n">
        <v>-5681</v>
      </c>
    </row>
    <row r="36" spans="1:5">
      <c r="A36" s="4" t="s">
        <v>152</v>
      </c>
      <c r="B36" s="5" t="n">
        <v>13017</v>
      </c>
      <c r="C36" s="5" t="n">
        <v>7889</v>
      </c>
      <c r="D36" s="5" t="n">
        <v>5176</v>
      </c>
      <c r="E36" s="5" t="n">
        <v>6475</v>
      </c>
    </row>
    <row r="37" spans="1:5">
      <c r="A37" s="4" t="s">
        <v>153</v>
      </c>
      <c r="B37" s="5" t="n">
        <v>0</v>
      </c>
      <c r="C37" s="5" t="n">
        <v>-7550</v>
      </c>
      <c r="D37" s="5" t="n">
        <v>0</v>
      </c>
      <c r="E37" s="5" t="n">
        <v>0</v>
      </c>
    </row>
    <row r="38" spans="1:5">
      <c r="A38" s="4" t="s">
        <v>154</v>
      </c>
      <c r="B38" s="5" t="n">
        <v>0</v>
      </c>
      <c r="C38" s="5" t="n">
        <v>16374</v>
      </c>
      <c r="D38" s="5" t="n">
        <v>0</v>
      </c>
      <c r="E38" s="5" t="n">
        <v>0</v>
      </c>
    </row>
    <row r="39" spans="1:5">
      <c r="A39" s="4" t="s">
        <v>155</v>
      </c>
      <c r="B39" s="5" t="n">
        <v>-12365</v>
      </c>
      <c r="C39" s="5" t="n">
        <v>-23308</v>
      </c>
      <c r="D39" s="5" t="n">
        <v>-39753</v>
      </c>
      <c r="E39" s="5" t="n">
        <v>-36670</v>
      </c>
    </row>
    <row r="40" spans="1:5">
      <c r="A40" s="4" t="s">
        <v>156</v>
      </c>
      <c r="B40" s="5" t="n">
        <v>-3069</v>
      </c>
      <c r="C40" s="5" t="n">
        <v>-5439</v>
      </c>
      <c r="D40" s="5" t="n">
        <v>-5340</v>
      </c>
      <c r="E40" s="5" t="n">
        <v>-5757</v>
      </c>
    </row>
    <row r="41" spans="1:5">
      <c r="A41" s="4" t="s">
        <v>157</v>
      </c>
      <c r="B41" s="5" t="n">
        <v>-265737</v>
      </c>
      <c r="C41" s="5" t="n">
        <v>1965487</v>
      </c>
      <c r="D41" s="5" t="n">
        <v>141375</v>
      </c>
      <c r="E41" s="5" t="n">
        <v>218896</v>
      </c>
    </row>
    <row r="42" spans="1:5">
      <c r="A42" s="4" t="s">
        <v>158</v>
      </c>
      <c r="B42" s="5" t="n">
        <v>-32338</v>
      </c>
      <c r="C42" s="5" t="n">
        <v>-29251</v>
      </c>
      <c r="D42" s="5" t="n">
        <v>-56288</v>
      </c>
      <c r="E42" s="5" t="n">
        <v>-9922</v>
      </c>
    </row>
    <row r="43" spans="1:5">
      <c r="A43" s="4" t="s">
        <v>159</v>
      </c>
      <c r="B43" s="5" t="n">
        <v>118051</v>
      </c>
      <c r="C43" s="5" t="n">
        <v>393989</v>
      </c>
      <c r="D43" s="5" t="n">
        <v>68867</v>
      </c>
      <c r="E43" s="5" t="n">
        <v>-98598</v>
      </c>
    </row>
    <row r="44" spans="1:5">
      <c r="A44" s="4" t="s">
        <v>160</v>
      </c>
      <c r="B44" s="5" t="n">
        <v>1044728</v>
      </c>
      <c r="C44" s="5" t="n">
        <v>650739</v>
      </c>
      <c r="D44" s="5" t="n">
        <v>581872</v>
      </c>
      <c r="E44" s="5" t="n">
        <v>680470</v>
      </c>
    </row>
    <row r="45" spans="1:5">
      <c r="A45" s="4" t="s">
        <v>161</v>
      </c>
      <c r="B45" s="6" t="n">
        <v>1162779</v>
      </c>
      <c r="C45" s="6" t="n">
        <v>1044728</v>
      </c>
      <c r="D45" s="6" t="n">
        <v>650739</v>
      </c>
      <c r="E45" s="6" t="n">
        <v>581872</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7"/>
    <col customWidth="1" max="3" min="3" width="27"/>
    <col customWidth="1" max="4" min="4" width="24"/>
    <col customWidth="1" max="5" min="5" width="13"/>
  </cols>
  <sheetData>
    <row r="1" spans="1:5">
      <c r="A1" s="1" t="s">
        <v>575</v>
      </c>
      <c r="B1" s="2" t="s">
        <v>1</v>
      </c>
      <c r="C1" s="2" t="s">
        <v>31</v>
      </c>
    </row>
    <row r="2" spans="1:5">
      <c r="B2" s="2" t="s">
        <v>2</v>
      </c>
      <c r="C2" s="2" t="s">
        <v>33</v>
      </c>
      <c r="D2" s="2" t="s">
        <v>37</v>
      </c>
      <c r="E2" s="2" t="s">
        <v>42</v>
      </c>
    </row>
    <row r="3" spans="1:5">
      <c r="A3" s="3" t="s">
        <v>576</v>
      </c>
    </row>
    <row r="4" spans="1:5">
      <c r="A4" s="4" t="s">
        <v>577</v>
      </c>
      <c r="B4" s="6" t="n">
        <v>0</v>
      </c>
      <c r="C4" s="6" t="n">
        <v>0</v>
      </c>
      <c r="D4" s="6" t="n">
        <v>0</v>
      </c>
      <c r="E4" s="6" t="n">
        <v>0</v>
      </c>
    </row>
    <row r="5" spans="1:5">
      <c r="A5" s="4" t="s">
        <v>578</v>
      </c>
      <c r="B5" s="6" t="n">
        <v>194329000</v>
      </c>
      <c r="C5" s="6" t="n">
        <v>113689000</v>
      </c>
      <c r="D5" s="6" t="n">
        <v>72587000</v>
      </c>
      <c r="E5" s="6" t="n">
        <v>61945000</v>
      </c>
    </row>
    <row r="6" spans="1:5">
      <c r="A6" s="4" t="s">
        <v>480</v>
      </c>
    </row>
    <row r="7" spans="1:5">
      <c r="A7" s="3" t="s">
        <v>576</v>
      </c>
    </row>
    <row r="8" spans="1:5">
      <c r="A8" s="4" t="s">
        <v>481</v>
      </c>
      <c r="B8" s="4" t="s">
        <v>482</v>
      </c>
      <c r="C8" s="4" t="s">
        <v>483</v>
      </c>
      <c r="D8" s="4" t="s">
        <v>484</v>
      </c>
    </row>
    <row r="9" spans="1:5">
      <c r="A9" s="4" t="s">
        <v>485</v>
      </c>
    </row>
    <row r="10" spans="1:5">
      <c r="A10" s="3" t="s">
        <v>576</v>
      </c>
    </row>
    <row r="11" spans="1:5">
      <c r="A11" s="4" t="s">
        <v>481</v>
      </c>
      <c r="C11" s="4" t="s">
        <v>453</v>
      </c>
      <c r="D11" s="4" t="s">
        <v>486</v>
      </c>
    </row>
    <row r="12" spans="1:5">
      <c r="A12" s="4" t="s">
        <v>487</v>
      </c>
    </row>
    <row r="13" spans="1:5">
      <c r="A13" s="3" t="s">
        <v>576</v>
      </c>
    </row>
    <row r="14" spans="1:5">
      <c r="A14" s="4" t="s">
        <v>481</v>
      </c>
      <c r="C14" s="4" t="s">
        <v>450</v>
      </c>
      <c r="D14" s="4" t="s">
        <v>48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01</v>
      </c>
    </row>
    <row r="2" spans="1:2">
      <c r="A2" s="3" t="s">
        <v>580</v>
      </c>
    </row>
    <row r="3" spans="1:2">
      <c r="A3" s="5" t="n">
        <v>2017</v>
      </c>
      <c r="B3" s="6" t="n">
        <v>343063</v>
      </c>
    </row>
    <row r="4" spans="1:2">
      <c r="A4" s="5" t="n">
        <v>2018</v>
      </c>
      <c r="B4" s="5" t="n">
        <v>310528</v>
      </c>
    </row>
    <row r="5" spans="1:2">
      <c r="A5" s="5" t="n">
        <v>2019</v>
      </c>
      <c r="B5" s="5" t="n">
        <v>287938</v>
      </c>
    </row>
    <row r="6" spans="1:2">
      <c r="A6" s="5" t="n">
        <v>2020</v>
      </c>
      <c r="B6" s="5" t="n">
        <v>261989</v>
      </c>
    </row>
    <row r="7" spans="1:2">
      <c r="A7" s="5" t="n">
        <v>2021</v>
      </c>
      <c r="B7" s="6" t="n">
        <v>1870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1</v>
      </c>
      <c r="B1" s="2" t="s">
        <v>582</v>
      </c>
      <c r="C1" s="2" t="s">
        <v>32</v>
      </c>
      <c r="D1" s="2" t="s">
        <v>2</v>
      </c>
    </row>
    <row r="2" spans="1:4">
      <c r="A2" s="3" t="s">
        <v>583</v>
      </c>
    </row>
    <row r="3" spans="1:4">
      <c r="A3" s="4" t="s">
        <v>584</v>
      </c>
      <c r="B3" s="12" t="n">
        <v>41.2</v>
      </c>
      <c r="C3" s="12" t="n">
        <v>41.2</v>
      </c>
    </row>
    <row r="4" spans="1:4">
      <c r="A4" s="4" t="s">
        <v>585</v>
      </c>
      <c r="B4" s="9" t="n">
        <v>37.7</v>
      </c>
      <c r="D4" s="12" t="n">
        <v>33.5</v>
      </c>
    </row>
    <row r="5" spans="1:4">
      <c r="A5" s="4" t="s">
        <v>586</v>
      </c>
      <c r="B5" s="9" t="n">
        <v>22.9</v>
      </c>
    </row>
    <row r="6" spans="1:4">
      <c r="A6" s="4" t="s">
        <v>587</v>
      </c>
      <c r="D6" s="4" t="s">
        <v>588</v>
      </c>
    </row>
    <row r="7" spans="1:4">
      <c r="A7" s="4" t="s">
        <v>589</v>
      </c>
      <c r="B7" s="9" t="n">
        <v>3.5</v>
      </c>
      <c r="D7" s="12" t="n">
        <v>3.1</v>
      </c>
    </row>
    <row r="8" spans="1:4">
      <c r="A8" s="4" t="s">
        <v>590</v>
      </c>
      <c r="D8" s="4" t="s">
        <v>460</v>
      </c>
    </row>
    <row r="9" spans="1:4">
      <c r="A9" s="4" t="s">
        <v>395</v>
      </c>
    </row>
    <row r="10" spans="1:4">
      <c r="A10" s="3" t="s">
        <v>583</v>
      </c>
    </row>
    <row r="11" spans="1:4">
      <c r="A11" s="4" t="s">
        <v>591</v>
      </c>
      <c r="B11" s="12" t="n">
        <v>28.8</v>
      </c>
      <c r="D11" s="12" t="n">
        <v>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2</v>
      </c>
      <c r="B1" s="2" t="s">
        <v>2</v>
      </c>
      <c r="C1" s="2" t="s">
        <v>33</v>
      </c>
      <c r="D1" s="2" t="s">
        <v>37</v>
      </c>
    </row>
    <row r="2" spans="1:4">
      <c r="A2" s="3" t="s">
        <v>593</v>
      </c>
    </row>
    <row r="3" spans="1:4">
      <c r="A3" s="4" t="s">
        <v>163</v>
      </c>
      <c r="B3" s="6" t="n">
        <v>4438612000</v>
      </c>
      <c r="C3" s="6" t="n">
        <v>4515286000</v>
      </c>
      <c r="D3" s="6" t="n">
        <v>1740067000</v>
      </c>
    </row>
    <row r="4" spans="1:4">
      <c r="A4" s="4" t="s">
        <v>594</v>
      </c>
      <c r="B4" s="5" t="n">
        <v>177785000</v>
      </c>
      <c r="C4" s="5" t="n">
        <v>135542000</v>
      </c>
      <c r="D4" s="5" t="n">
        <v>61784000</v>
      </c>
    </row>
    <row r="5" spans="1:4">
      <c r="A5" s="4" t="s">
        <v>94</v>
      </c>
      <c r="B5" s="5" t="n">
        <v>4260827000</v>
      </c>
      <c r="C5" s="5" t="n">
        <v>4379744000</v>
      </c>
      <c r="D5" s="5" t="n">
        <v>1678283000</v>
      </c>
    </row>
    <row r="6" spans="1:4">
      <c r="A6" s="4" t="s">
        <v>595</v>
      </c>
      <c r="B6" s="5" t="n">
        <v>187274000</v>
      </c>
      <c r="C6" s="5" t="n">
        <v>145938000</v>
      </c>
      <c r="D6" s="5" t="n">
        <v>62500000</v>
      </c>
    </row>
    <row r="7" spans="1:4">
      <c r="A7" s="4" t="s">
        <v>596</v>
      </c>
      <c r="B7" s="5" t="n">
        <v>9526000</v>
      </c>
      <c r="C7" s="5" t="n">
        <v>10442000</v>
      </c>
      <c r="D7" s="5" t="n">
        <v>716000</v>
      </c>
    </row>
    <row r="8" spans="1:4">
      <c r="A8" s="4" t="s">
        <v>597</v>
      </c>
      <c r="B8" s="5" t="n">
        <v>0</v>
      </c>
      <c r="C8" s="5" t="n">
        <v>46000</v>
      </c>
      <c r="D8" s="5" t="n">
        <v>46000</v>
      </c>
    </row>
    <row r="9" spans="1:4">
      <c r="A9" s="4" t="s">
        <v>598</v>
      </c>
    </row>
    <row r="10" spans="1:4">
      <c r="A10" s="3" t="s">
        <v>593</v>
      </c>
    </row>
    <row r="11" spans="1:4">
      <c r="A11" s="4" t="s">
        <v>163</v>
      </c>
      <c r="B11" s="5" t="n">
        <v>3682575000</v>
      </c>
      <c r="C11" s="5" t="n">
        <v>3478230000</v>
      </c>
      <c r="D11" s="5" t="n">
        <v>1231942000</v>
      </c>
    </row>
    <row r="12" spans="1:4">
      <c r="A12" s="4" t="s">
        <v>599</v>
      </c>
    </row>
    <row r="13" spans="1:4">
      <c r="A13" s="3" t="s">
        <v>593</v>
      </c>
    </row>
    <row r="14" spans="1:4">
      <c r="A14" s="4" t="s">
        <v>163</v>
      </c>
      <c r="B14" s="5" t="n">
        <v>756000000</v>
      </c>
      <c r="C14" s="5" t="n">
        <v>1037000000</v>
      </c>
      <c r="D14" s="5" t="n">
        <v>508125000</v>
      </c>
    </row>
    <row r="15" spans="1:4">
      <c r="A15" s="4" t="s">
        <v>600</v>
      </c>
    </row>
    <row r="16" spans="1:4">
      <c r="A16" s="3" t="s">
        <v>593</v>
      </c>
    </row>
    <row r="17" spans="1:4">
      <c r="A17" s="4" t="s">
        <v>601</v>
      </c>
      <c r="B17" s="5" t="n">
        <v>37000</v>
      </c>
      <c r="C17" s="5" t="n">
        <v>56000</v>
      </c>
      <c r="D17" s="5" t="n">
        <v>0</v>
      </c>
    </row>
    <row r="18" spans="1:4">
      <c r="A18" s="4" t="s">
        <v>602</v>
      </c>
    </row>
    <row r="19" spans="1:4">
      <c r="A19" s="3" t="s">
        <v>593</v>
      </c>
    </row>
    <row r="20" spans="1:4">
      <c r="A20" s="4" t="s">
        <v>595</v>
      </c>
      <c r="B20" s="5" t="n">
        <v>3728857000</v>
      </c>
      <c r="C20" s="5" t="n">
        <v>3530000000</v>
      </c>
      <c r="D20" s="5" t="n">
        <v>1234375000</v>
      </c>
    </row>
    <row r="21" spans="1:4">
      <c r="A21" s="4" t="s">
        <v>596</v>
      </c>
      <c r="B21" s="6" t="n">
        <v>46282000</v>
      </c>
      <c r="C21" s="6" t="n">
        <v>51770000</v>
      </c>
      <c r="D21" s="6" t="n">
        <v>243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01</v>
      </c>
    </row>
    <row r="2" spans="1:2">
      <c r="A2" s="3" t="s">
        <v>211</v>
      </c>
    </row>
    <row r="3" spans="1:2">
      <c r="A3" s="5" t="n">
        <v>2017</v>
      </c>
      <c r="B3" s="6" t="n">
        <v>187311</v>
      </c>
    </row>
    <row r="4" spans="1:2">
      <c r="A4" s="5" t="n">
        <v>2018</v>
      </c>
      <c r="B4" s="5" t="n">
        <v>200974</v>
      </c>
    </row>
    <row r="5" spans="1:2">
      <c r="A5" s="5" t="n">
        <v>2019</v>
      </c>
      <c r="B5" s="5" t="n">
        <v>214674</v>
      </c>
    </row>
    <row r="6" spans="1:2">
      <c r="A6" s="5" t="n">
        <v>2020</v>
      </c>
      <c r="B6" s="5" t="n">
        <v>214674</v>
      </c>
    </row>
    <row r="7" spans="1:2">
      <c r="A7" s="5" t="n">
        <v>2021</v>
      </c>
      <c r="B7" s="5" t="n">
        <v>3153349</v>
      </c>
    </row>
    <row r="8" spans="1:2">
      <c r="A8" s="4" t="s">
        <v>604</v>
      </c>
      <c r="B8" s="5" t="n">
        <v>513912</v>
      </c>
    </row>
    <row r="9" spans="1:2">
      <c r="A9" s="4" t="s">
        <v>163</v>
      </c>
      <c r="B9" s="6" t="n">
        <v>44848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20"/>
    <col customWidth="1" max="5" min="5" width="20"/>
    <col customWidth="1" max="6" min="6" width="20"/>
    <col customWidth="1" max="7" min="7" width="14"/>
    <col customWidth="1" max="8" min="8" width="14"/>
    <col customWidth="1" max="9" min="9" width="14"/>
    <col customWidth="1" max="10" min="10" width="14"/>
  </cols>
  <sheetData>
    <row r="1" spans="1:10">
      <c r="A1" s="1" t="s">
        <v>605</v>
      </c>
      <c r="B1" s="2" t="s">
        <v>606</v>
      </c>
      <c r="C1" s="2" t="s">
        <v>607</v>
      </c>
      <c r="D1" s="2" t="s">
        <v>424</v>
      </c>
      <c r="E1" s="2" t="s">
        <v>425</v>
      </c>
      <c r="F1" s="2" t="s">
        <v>608</v>
      </c>
      <c r="G1" s="2" t="s">
        <v>609</v>
      </c>
      <c r="H1" s="2" t="s">
        <v>610</v>
      </c>
      <c r="I1" s="2" t="s">
        <v>611</v>
      </c>
      <c r="J1" s="2" t="s">
        <v>612</v>
      </c>
    </row>
    <row r="2" spans="1:10">
      <c r="A2" s="3" t="s">
        <v>593</v>
      </c>
    </row>
    <row r="3" spans="1:10">
      <c r="A3" s="4" t="s">
        <v>613</v>
      </c>
      <c r="C3" s="6" t="n">
        <v>187274000</v>
      </c>
      <c r="D3" s="6" t="n">
        <v>145938000</v>
      </c>
      <c r="E3" s="6" t="n">
        <v>62500000</v>
      </c>
    </row>
    <row r="4" spans="1:10">
      <c r="A4" s="4" t="s">
        <v>614</v>
      </c>
      <c r="C4" s="7" t="n">
        <v>0.01</v>
      </c>
    </row>
    <row r="5" spans="1:10">
      <c r="A5" s="4" t="s">
        <v>615</v>
      </c>
      <c r="C5" s="6" t="n">
        <v>108600000</v>
      </c>
      <c r="D5" s="6" t="n">
        <v>67900000</v>
      </c>
      <c r="E5" s="6" t="n">
        <v>39900000</v>
      </c>
      <c r="F5" s="6" t="n">
        <v>37500000</v>
      </c>
    </row>
    <row r="6" spans="1:10">
      <c r="A6" s="4" t="s">
        <v>616</v>
      </c>
    </row>
    <row r="7" spans="1:10">
      <c r="A7" s="3" t="s">
        <v>593</v>
      </c>
    </row>
    <row r="8" spans="1:10">
      <c r="A8" s="4" t="s">
        <v>617</v>
      </c>
      <c r="C8" s="13" t="n">
        <v>2.25</v>
      </c>
    </row>
    <row r="9" spans="1:10">
      <c r="A9" s="4" t="s">
        <v>618</v>
      </c>
    </row>
    <row r="10" spans="1:10">
      <c r="A10" s="3" t="s">
        <v>593</v>
      </c>
    </row>
    <row r="11" spans="1:10">
      <c r="A11" s="4" t="s">
        <v>613</v>
      </c>
      <c r="B11" s="6" t="n">
        <v>5030000000</v>
      </c>
    </row>
    <row r="12" spans="1:10">
      <c r="A12" s="4" t="s">
        <v>619</v>
      </c>
    </row>
    <row r="13" spans="1:10">
      <c r="A13" s="3" t="s">
        <v>593</v>
      </c>
    </row>
    <row r="14" spans="1:10">
      <c r="A14" s="4" t="s">
        <v>613</v>
      </c>
      <c r="B14" s="5" t="n">
        <v>1750000000</v>
      </c>
    </row>
    <row r="15" spans="1:10">
      <c r="A15" s="4" t="s">
        <v>620</v>
      </c>
      <c r="C15" s="4" t="s">
        <v>621</v>
      </c>
    </row>
    <row r="16" spans="1:10">
      <c r="A16" s="4" t="s">
        <v>622</v>
      </c>
    </row>
    <row r="17" spans="1:10">
      <c r="A17" s="3" t="s">
        <v>593</v>
      </c>
    </row>
    <row r="18" spans="1:10">
      <c r="A18" s="4" t="s">
        <v>613</v>
      </c>
      <c r="B18" s="5" t="n">
        <v>1480000000</v>
      </c>
    </row>
    <row r="19" spans="1:10">
      <c r="A19" s="4" t="s">
        <v>620</v>
      </c>
      <c r="C19" s="4" t="s">
        <v>623</v>
      </c>
    </row>
    <row r="20" spans="1:10">
      <c r="A20" s="4" t="s">
        <v>624</v>
      </c>
      <c r="B20" s="5" t="n">
        <v>1700000</v>
      </c>
    </row>
    <row r="21" spans="1:10">
      <c r="A21" s="4" t="s">
        <v>625</v>
      </c>
    </row>
    <row r="22" spans="1:10">
      <c r="A22" s="3" t="s">
        <v>593</v>
      </c>
    </row>
    <row r="23" spans="1:10">
      <c r="A23" s="4" t="s">
        <v>613</v>
      </c>
      <c r="B23" s="5" t="n">
        <v>542000000</v>
      </c>
    </row>
    <row r="24" spans="1:10">
      <c r="A24" s="4" t="s">
        <v>626</v>
      </c>
      <c r="C24" s="4" t="s">
        <v>627</v>
      </c>
    </row>
    <row r="25" spans="1:10">
      <c r="A25" s="4" t="s">
        <v>624</v>
      </c>
      <c r="B25" s="5" t="n">
        <v>1400000</v>
      </c>
    </row>
    <row r="26" spans="1:10">
      <c r="A26" s="4" t="s">
        <v>628</v>
      </c>
    </row>
    <row r="27" spans="1:10">
      <c r="A27" s="3" t="s">
        <v>593</v>
      </c>
    </row>
    <row r="28" spans="1:10">
      <c r="A28" s="4" t="s">
        <v>613</v>
      </c>
      <c r="B28" s="5" t="n">
        <v>1250000000</v>
      </c>
    </row>
    <row r="29" spans="1:10">
      <c r="A29" s="4" t="s">
        <v>629</v>
      </c>
    </row>
    <row r="30" spans="1:10">
      <c r="A30" s="3" t="s">
        <v>593</v>
      </c>
    </row>
    <row r="31" spans="1:10">
      <c r="A31" s="4" t="s">
        <v>613</v>
      </c>
      <c r="B31" s="5" t="n">
        <v>43800000</v>
      </c>
    </row>
    <row r="32" spans="1:10">
      <c r="A32" s="4" t="s">
        <v>630</v>
      </c>
    </row>
    <row r="33" spans="1:10">
      <c r="A33" s="3" t="s">
        <v>593</v>
      </c>
    </row>
    <row r="34" spans="1:10">
      <c r="A34" s="4" t="s">
        <v>624</v>
      </c>
      <c r="B34" s="6" t="n">
        <v>8600000</v>
      </c>
    </row>
    <row r="35" spans="1:10">
      <c r="A35" s="4" t="s">
        <v>631</v>
      </c>
    </row>
    <row r="36" spans="1:10">
      <c r="A36" s="3" t="s">
        <v>593</v>
      </c>
    </row>
    <row r="37" spans="1:10">
      <c r="A37" s="4" t="s">
        <v>632</v>
      </c>
      <c r="C37" s="6" t="n">
        <v>1000000000</v>
      </c>
    </row>
    <row r="38" spans="1:10">
      <c r="A38" s="4" t="s">
        <v>633</v>
      </c>
      <c r="C38" s="5" t="n">
        <v>5300000</v>
      </c>
    </row>
    <row r="39" spans="1:10">
      <c r="A39" s="4" t="s">
        <v>599</v>
      </c>
    </row>
    <row r="40" spans="1:10">
      <c r="A40" s="3" t="s">
        <v>593</v>
      </c>
    </row>
    <row r="41" spans="1:10">
      <c r="A41" s="4" t="s">
        <v>634</v>
      </c>
      <c r="C41" s="5" t="n">
        <v>691700000</v>
      </c>
    </row>
    <row r="42" spans="1:10">
      <c r="A42" s="4" t="s">
        <v>635</v>
      </c>
      <c r="C42" s="5" t="n">
        <v>882600000</v>
      </c>
    </row>
    <row r="43" spans="1:10">
      <c r="A43" s="4" t="s">
        <v>636</v>
      </c>
      <c r="C43" s="5" t="n">
        <v>51000000</v>
      </c>
    </row>
    <row r="44" spans="1:10">
      <c r="A44" s="4" t="s">
        <v>637</v>
      </c>
      <c r="C44" s="6" t="n">
        <v>392100000</v>
      </c>
    </row>
    <row r="45" spans="1:10">
      <c r="A45" s="4" t="s">
        <v>638</v>
      </c>
      <c r="C45" s="4" t="s">
        <v>639</v>
      </c>
    </row>
    <row r="46" spans="1:10">
      <c r="A46" s="4" t="s">
        <v>640</v>
      </c>
      <c r="C46" s="6" t="n">
        <v>365900000</v>
      </c>
    </row>
    <row r="47" spans="1:10">
      <c r="A47" s="4" t="s">
        <v>641</v>
      </c>
    </row>
    <row r="48" spans="1:10">
      <c r="A48" s="3" t="s">
        <v>593</v>
      </c>
    </row>
    <row r="49" spans="1:10">
      <c r="A49" s="4" t="s">
        <v>642</v>
      </c>
      <c r="G49" s="5" t="n">
        <v>4</v>
      </c>
      <c r="H49" s="13" t="n">
        <v>4.25</v>
      </c>
      <c r="I49" s="9" t="n">
        <v>4.5</v>
      </c>
      <c r="J49" s="13" t="n">
        <v>4.75</v>
      </c>
    </row>
    <row r="50" spans="1:10">
      <c r="A50" s="4" t="s">
        <v>643</v>
      </c>
    </row>
    <row r="51" spans="1:10">
      <c r="A51" s="3" t="s">
        <v>593</v>
      </c>
    </row>
    <row r="52" spans="1:10">
      <c r="A52" s="4" t="s">
        <v>626</v>
      </c>
      <c r="C52" s="4" t="s">
        <v>623</v>
      </c>
    </row>
    <row r="53" spans="1:10">
      <c r="A53" s="4" t="s">
        <v>644</v>
      </c>
    </row>
    <row r="54" spans="1:10">
      <c r="A54" s="3" t="s">
        <v>593</v>
      </c>
    </row>
    <row r="55" spans="1:10">
      <c r="A55" s="4" t="s">
        <v>634</v>
      </c>
      <c r="C55" s="6" t="n">
        <v>100000000</v>
      </c>
    </row>
    <row r="56" spans="1:10">
      <c r="A56" s="4" t="s">
        <v>645</v>
      </c>
    </row>
    <row r="57" spans="1:10">
      <c r="A57" s="3" t="s">
        <v>593</v>
      </c>
    </row>
    <row r="58" spans="1:10">
      <c r="A58" s="4" t="s">
        <v>635</v>
      </c>
      <c r="C58" s="6" t="n">
        <v>446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646</v>
      </c>
      <c r="B1" s="2" t="s">
        <v>2</v>
      </c>
      <c r="C1" s="2" t="s">
        <v>33</v>
      </c>
      <c r="D1" s="2" t="s">
        <v>37</v>
      </c>
    </row>
    <row r="2" spans="1:4">
      <c r="A2" s="4" t="s">
        <v>647</v>
      </c>
    </row>
    <row r="3" spans="1:4">
      <c r="A3" s="3" t="s">
        <v>593</v>
      </c>
    </row>
    <row r="4" spans="1:4">
      <c r="A4" s="4" t="s">
        <v>648</v>
      </c>
      <c r="B4" s="4" t="s">
        <v>649</v>
      </c>
    </row>
    <row r="5" spans="1:4">
      <c r="A5" s="4" t="s">
        <v>650</v>
      </c>
      <c r="B5" s="6" t="n">
        <v>2147000</v>
      </c>
      <c r="C5" s="6" t="n">
        <v>0</v>
      </c>
      <c r="D5" s="6" t="n">
        <v>0</v>
      </c>
    </row>
    <row r="6" spans="1:4">
      <c r="A6" s="4" t="s">
        <v>651</v>
      </c>
      <c r="B6" s="6" t="n">
        <v>250000000</v>
      </c>
      <c r="C6" s="5" t="n">
        <v>0</v>
      </c>
      <c r="D6" s="5" t="n">
        <v>0</v>
      </c>
    </row>
    <row r="7" spans="1:4">
      <c r="A7" s="4" t="s">
        <v>91</v>
      </c>
    </row>
    <row r="8" spans="1:4">
      <c r="A8" s="3" t="s">
        <v>593</v>
      </c>
    </row>
    <row r="9" spans="1:4">
      <c r="A9" s="4" t="s">
        <v>648</v>
      </c>
      <c r="B9" s="4" t="s">
        <v>652</v>
      </c>
    </row>
    <row r="10" spans="1:4">
      <c r="A10" s="4" t="s">
        <v>650</v>
      </c>
      <c r="B10" s="6" t="n">
        <v>3175000</v>
      </c>
      <c r="C10" s="5" t="n">
        <v>10775000</v>
      </c>
      <c r="D10" s="5" t="n">
        <v>6157000</v>
      </c>
    </row>
    <row r="11" spans="1:4">
      <c r="A11" s="4" t="s">
        <v>651</v>
      </c>
      <c r="B11" s="6" t="n">
        <v>750000</v>
      </c>
      <c r="C11" s="6" t="n">
        <v>750000</v>
      </c>
      <c r="D11" s="6"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53</v>
      </c>
      <c r="B1" s="2" t="s">
        <v>1</v>
      </c>
      <c r="C1" s="2" t="s">
        <v>31</v>
      </c>
    </row>
    <row r="2" spans="1:5">
      <c r="B2" s="2" t="s">
        <v>2</v>
      </c>
      <c r="C2" s="2" t="s">
        <v>33</v>
      </c>
      <c r="D2" s="2" t="s">
        <v>37</v>
      </c>
      <c r="E2" s="2" t="s">
        <v>42</v>
      </c>
    </row>
    <row r="3" spans="1:5">
      <c r="A3" s="3" t="s">
        <v>211</v>
      </c>
    </row>
    <row r="4" spans="1:5">
      <c r="A4" s="4" t="s">
        <v>654</v>
      </c>
      <c r="B4" s="6" t="n">
        <v>-5532</v>
      </c>
      <c r="C4" s="6" t="n">
        <v>12859</v>
      </c>
      <c r="D4" s="6" t="n">
        <v>10116</v>
      </c>
      <c r="E4" s="6" t="n">
        <v>0</v>
      </c>
    </row>
    <row r="5" spans="1:5">
      <c r="A5" s="4" t="s">
        <v>655</v>
      </c>
      <c r="B5" s="6" t="n">
        <v>4222</v>
      </c>
      <c r="C5" s="6" t="n">
        <v>8240</v>
      </c>
      <c r="D5" s="6" t="n">
        <v>3958</v>
      </c>
      <c r="E5" s="6"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3"/>
  </cols>
  <sheetData>
    <row r="1" spans="1:4">
      <c r="A1" s="1" t="s">
        <v>656</v>
      </c>
      <c r="B1" s="2" t="s">
        <v>2</v>
      </c>
      <c r="C1" s="2" t="s">
        <v>33</v>
      </c>
      <c r="D1" s="2" t="s">
        <v>37</v>
      </c>
    </row>
    <row r="2" spans="1:4">
      <c r="A2" s="3" t="s">
        <v>214</v>
      </c>
    </row>
    <row r="3" spans="1:4">
      <c r="A3" s="4" t="s">
        <v>657</v>
      </c>
      <c r="B3" s="6" t="n">
        <v>303353</v>
      </c>
      <c r="C3" s="6" t="n">
        <v>232121</v>
      </c>
      <c r="D3" s="6" t="n">
        <v>45333</v>
      </c>
    </row>
    <row r="4" spans="1:4">
      <c r="A4" s="4" t="s">
        <v>658</v>
      </c>
      <c r="B4" s="5" t="n">
        <v>94190</v>
      </c>
      <c r="C4" s="5" t="n">
        <v>90658</v>
      </c>
      <c r="D4" s="5" t="n">
        <v>57238</v>
      </c>
    </row>
    <row r="5" spans="1:4">
      <c r="A5" s="4" t="s">
        <v>659</v>
      </c>
      <c r="B5" s="5" t="n">
        <v>87591</v>
      </c>
      <c r="C5" s="5" t="n">
        <v>54234</v>
      </c>
      <c r="D5" s="5" t="n">
        <v>39417</v>
      </c>
    </row>
    <row r="6" spans="1:4">
      <c r="A6" s="4" t="s">
        <v>660</v>
      </c>
      <c r="B6" s="5" t="n">
        <v>69437</v>
      </c>
      <c r="C6" s="5" t="n">
        <v>42027</v>
      </c>
      <c r="D6" s="5" t="n">
        <v>5239</v>
      </c>
    </row>
    <row r="7" spans="1:4">
      <c r="A7" s="4" t="s">
        <v>661</v>
      </c>
      <c r="B7" s="5" t="n">
        <v>39370</v>
      </c>
      <c r="C7" s="5" t="n">
        <v>37589</v>
      </c>
      <c r="D7" s="5" t="n">
        <v>63737</v>
      </c>
    </row>
    <row r="8" spans="1:4">
      <c r="A8" s="4" t="s">
        <v>662</v>
      </c>
      <c r="B8" s="5" t="n">
        <v>28178</v>
      </c>
      <c r="C8" s="5" t="n">
        <v>25195</v>
      </c>
      <c r="D8" s="5" t="n">
        <v>22836</v>
      </c>
    </row>
    <row r="9" spans="1:4">
      <c r="A9" s="4" t="s">
        <v>663</v>
      </c>
      <c r="B9" s="5" t="n">
        <v>24971</v>
      </c>
      <c r="C9" s="5" t="n">
        <v>16985</v>
      </c>
      <c r="D9" s="5" t="n">
        <v>4399</v>
      </c>
    </row>
    <row r="10" spans="1:4">
      <c r="A10" s="4" t="s">
        <v>664</v>
      </c>
      <c r="B10" s="5" t="n">
        <v>19392</v>
      </c>
      <c r="C10" s="5" t="n">
        <v>20400</v>
      </c>
      <c r="D10" s="5" t="n">
        <v>0</v>
      </c>
    </row>
    <row r="11" spans="1:4">
      <c r="A11" s="4" t="s">
        <v>142</v>
      </c>
      <c r="B11" s="5" t="n">
        <v>138405</v>
      </c>
      <c r="C11" s="5" t="n">
        <v>177205</v>
      </c>
      <c r="D11" s="5" t="n">
        <v>88676</v>
      </c>
    </row>
    <row r="12" spans="1:4">
      <c r="A12" s="4" t="s">
        <v>91</v>
      </c>
      <c r="B12" s="6" t="n">
        <v>804887</v>
      </c>
      <c r="C12" s="6" t="n">
        <v>696414</v>
      </c>
      <c r="D12" s="6" t="n">
        <v>3268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5</v>
      </c>
      <c r="B1" s="2" t="s">
        <v>2</v>
      </c>
      <c r="C1" s="2" t="s">
        <v>33</v>
      </c>
    </row>
    <row r="2" spans="1:3">
      <c r="A2" s="3" t="s">
        <v>214</v>
      </c>
    </row>
    <row r="3" spans="1:3">
      <c r="A3" s="4" t="s">
        <v>666</v>
      </c>
      <c r="B3" s="12" t="n">
        <v>58.6</v>
      </c>
      <c r="C3" s="12" t="n">
        <v>4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62</v>
      </c>
      <c r="B1" s="2" t="s">
        <v>163</v>
      </c>
      <c r="C1" s="2" t="s">
        <v>164</v>
      </c>
      <c r="D1" s="2" t="s">
        <v>165</v>
      </c>
      <c r="E1" s="2" t="s">
        <v>166</v>
      </c>
      <c r="F1" s="2" t="s">
        <v>167</v>
      </c>
      <c r="G1" s="2" t="s">
        <v>168</v>
      </c>
      <c r="H1" s="2" t="s">
        <v>169</v>
      </c>
    </row>
    <row r="2" spans="1:8">
      <c r="A2" s="4" t="s">
        <v>170</v>
      </c>
      <c r="D2" s="5" t="n">
        <v>150852000</v>
      </c>
    </row>
    <row r="3" spans="1:8">
      <c r="A3" s="4" t="s">
        <v>171</v>
      </c>
      <c r="B3" s="6" t="n">
        <v>1286607</v>
      </c>
      <c r="C3" s="6" t="n">
        <v>1146085</v>
      </c>
      <c r="E3" s="6" t="n">
        <v>202396</v>
      </c>
      <c r="F3" s="6" t="n">
        <v>958751</v>
      </c>
      <c r="G3" s="6" t="n">
        <v>-15062</v>
      </c>
      <c r="H3" s="6" t="n">
        <v>140522</v>
      </c>
    </row>
    <row r="4" spans="1:8">
      <c r="A4" s="3" t="s">
        <v>172</v>
      </c>
    </row>
    <row r="5" spans="1:8">
      <c r="A5" s="4" t="s">
        <v>55</v>
      </c>
      <c r="B5" s="5" t="n">
        <v>269952</v>
      </c>
      <c r="C5" s="5" t="n">
        <v>245286</v>
      </c>
      <c r="F5" s="5" t="n">
        <v>245286</v>
      </c>
      <c r="H5" s="5" t="n">
        <v>24666</v>
      </c>
    </row>
    <row r="6" spans="1:8">
      <c r="A6" s="4" t="s">
        <v>70</v>
      </c>
      <c r="B6" s="5" t="n">
        <v>20340</v>
      </c>
      <c r="C6" s="5" t="n">
        <v>13286</v>
      </c>
      <c r="G6" s="5" t="n">
        <v>13286</v>
      </c>
      <c r="H6" s="5" t="n">
        <v>7054</v>
      </c>
    </row>
    <row r="7" spans="1:8">
      <c r="A7" s="4" t="s">
        <v>173</v>
      </c>
      <c r="D7" s="5" t="n">
        <v>3017000</v>
      </c>
    </row>
    <row r="8" spans="1:8">
      <c r="A8" s="4" t="s">
        <v>174</v>
      </c>
      <c r="B8" s="5" t="n">
        <v>31727</v>
      </c>
      <c r="C8" s="5" t="n">
        <v>31727</v>
      </c>
      <c r="E8" s="5" t="n">
        <v>31727</v>
      </c>
    </row>
    <row r="9" spans="1:8">
      <c r="A9" s="4" t="s">
        <v>175</v>
      </c>
      <c r="D9" s="5" t="n">
        <v>-503000</v>
      </c>
    </row>
    <row r="10" spans="1:8">
      <c r="A10" s="4" t="s">
        <v>151</v>
      </c>
      <c r="B10" s="5" t="n">
        <v>-14498</v>
      </c>
      <c r="C10" s="5" t="n">
        <v>-14498</v>
      </c>
      <c r="E10" s="5" t="n">
        <v>-14498</v>
      </c>
    </row>
    <row r="11" spans="1:8">
      <c r="A11" s="4" t="s">
        <v>152</v>
      </c>
      <c r="B11" s="5" t="n">
        <v>6351</v>
      </c>
      <c r="C11" s="5" t="n">
        <v>6351</v>
      </c>
      <c r="E11" s="5" t="n">
        <v>6351</v>
      </c>
    </row>
    <row r="12" spans="1:8">
      <c r="A12" s="4" t="s">
        <v>125</v>
      </c>
      <c r="B12" s="5" t="n">
        <v>29793</v>
      </c>
      <c r="C12" s="5" t="n">
        <v>29793</v>
      </c>
      <c r="E12" s="5" t="n">
        <v>29793</v>
      </c>
    </row>
    <row r="13" spans="1:8">
      <c r="A13" s="4" t="s">
        <v>155</v>
      </c>
      <c r="B13" s="5" t="n">
        <v>-36670</v>
      </c>
      <c r="H13" s="5" t="n">
        <v>-36670</v>
      </c>
    </row>
    <row r="14" spans="1:8">
      <c r="A14" s="4" t="s">
        <v>176</v>
      </c>
      <c r="D14" s="5" t="n">
        <v>-15674000</v>
      </c>
    </row>
    <row r="15" spans="1:8">
      <c r="A15" s="4" t="s">
        <v>149</v>
      </c>
      <c r="B15" s="5" t="n">
        <v>-455046</v>
      </c>
      <c r="C15" s="5" t="n">
        <v>-455046</v>
      </c>
      <c r="E15" s="5" t="n">
        <v>-72746</v>
      </c>
      <c r="F15" s="5" t="n">
        <v>-382300</v>
      </c>
    </row>
    <row r="16" spans="1:8">
      <c r="A16" s="4" t="s">
        <v>156</v>
      </c>
      <c r="B16" s="5" t="n">
        <v>-5757</v>
      </c>
      <c r="C16" s="5" t="n">
        <v>-5757</v>
      </c>
      <c r="F16" s="5" t="n">
        <v>-5757</v>
      </c>
    </row>
    <row r="17" spans="1:8">
      <c r="A17" s="4" t="s">
        <v>177</v>
      </c>
      <c r="D17" s="5" t="n">
        <v>137692000</v>
      </c>
    </row>
    <row r="18" spans="1:8">
      <c r="A18" s="4" t="s">
        <v>178</v>
      </c>
      <c r="B18" s="5" t="n">
        <v>1132799</v>
      </c>
      <c r="C18" s="5" t="n">
        <v>997227</v>
      </c>
      <c r="E18" s="5" t="n">
        <v>183023</v>
      </c>
      <c r="F18" s="5" t="n">
        <v>815980</v>
      </c>
      <c r="G18" s="5" t="n">
        <v>-1776</v>
      </c>
      <c r="H18" s="5" t="n">
        <v>135572</v>
      </c>
    </row>
    <row r="19" spans="1:8">
      <c r="A19" s="3" t="s">
        <v>172</v>
      </c>
    </row>
    <row r="20" spans="1:8">
      <c r="A20" s="4" t="s">
        <v>55</v>
      </c>
      <c r="B20" s="5" t="n">
        <v>309115</v>
      </c>
      <c r="C20" s="5" t="n">
        <v>278040</v>
      </c>
      <c r="F20" s="5" t="n">
        <v>278040</v>
      </c>
      <c r="H20" s="5" t="n">
        <v>31075</v>
      </c>
    </row>
    <row r="21" spans="1:8">
      <c r="A21" s="4" t="s">
        <v>70</v>
      </c>
      <c r="B21" s="5" t="n">
        <v>-212813</v>
      </c>
      <c r="C21" s="5" t="n">
        <v>-184216</v>
      </c>
      <c r="G21" s="5" t="n">
        <v>-184216</v>
      </c>
      <c r="H21" s="5" t="n">
        <v>-28597</v>
      </c>
    </row>
    <row r="22" spans="1:8">
      <c r="A22" s="4" t="s">
        <v>173</v>
      </c>
      <c r="D22" s="5" t="n">
        <v>2065000</v>
      </c>
    </row>
    <row r="23" spans="1:8">
      <c r="A23" s="4" t="s">
        <v>174</v>
      </c>
      <c r="B23" s="5" t="n">
        <v>22550</v>
      </c>
      <c r="C23" s="5" t="n">
        <v>22550</v>
      </c>
      <c r="E23" s="5" t="n">
        <v>22550</v>
      </c>
    </row>
    <row r="24" spans="1:8">
      <c r="A24" s="4" t="s">
        <v>175</v>
      </c>
      <c r="D24" s="5" t="n">
        <v>-197000</v>
      </c>
    </row>
    <row r="25" spans="1:8">
      <c r="A25" s="4" t="s">
        <v>151</v>
      </c>
      <c r="B25" s="5" t="n">
        <v>-7435</v>
      </c>
      <c r="C25" s="5" t="n">
        <v>-7435</v>
      </c>
      <c r="E25" s="5" t="n">
        <v>-7435</v>
      </c>
    </row>
    <row r="26" spans="1:8">
      <c r="A26" s="4" t="s">
        <v>152</v>
      </c>
      <c r="B26" s="5" t="n">
        <v>5176</v>
      </c>
      <c r="C26" s="5" t="n">
        <v>5176</v>
      </c>
      <c r="E26" s="5" t="n">
        <v>5176</v>
      </c>
    </row>
    <row r="27" spans="1:8">
      <c r="A27" s="4" t="s">
        <v>125</v>
      </c>
      <c r="B27" s="5" t="n">
        <v>21056</v>
      </c>
      <c r="C27" s="5" t="n">
        <v>21056</v>
      </c>
      <c r="E27" s="5" t="n">
        <v>21056</v>
      </c>
    </row>
    <row r="28" spans="1:8">
      <c r="A28" s="4" t="s">
        <v>155</v>
      </c>
      <c r="B28" s="5" t="n">
        <v>-39753</v>
      </c>
      <c r="H28" s="5" t="n">
        <v>-39753</v>
      </c>
    </row>
    <row r="29" spans="1:8">
      <c r="A29" s="4" t="s">
        <v>179</v>
      </c>
      <c r="B29" s="5" t="n">
        <v>7280</v>
      </c>
      <c r="H29" s="5" t="n">
        <v>7280</v>
      </c>
    </row>
    <row r="30" spans="1:8">
      <c r="A30" s="4" t="s">
        <v>176</v>
      </c>
      <c r="D30" s="5" t="n">
        <v>-9002000</v>
      </c>
    </row>
    <row r="31" spans="1:8">
      <c r="A31" s="4" t="s">
        <v>149</v>
      </c>
      <c r="B31" s="5" t="n">
        <v>-369082</v>
      </c>
      <c r="C31" s="5" t="n">
        <v>-369082</v>
      </c>
      <c r="E31" s="5" t="n">
        <v>-75628</v>
      </c>
      <c r="F31" s="5" t="n">
        <v>-293454</v>
      </c>
    </row>
    <row r="32" spans="1:8">
      <c r="A32" s="4" t="s">
        <v>156</v>
      </c>
      <c r="B32" s="5" t="n">
        <v>-5340</v>
      </c>
      <c r="C32" s="5" t="n">
        <v>-5340</v>
      </c>
      <c r="F32" s="5" t="n">
        <v>-5340</v>
      </c>
    </row>
    <row r="33" spans="1:8">
      <c r="A33" s="4" t="s">
        <v>180</v>
      </c>
      <c r="D33" s="5" t="n">
        <v>130558000</v>
      </c>
    </row>
    <row r="34" spans="1:8">
      <c r="A34" s="4" t="s">
        <v>181</v>
      </c>
      <c r="B34" s="5" t="n">
        <v>863553</v>
      </c>
      <c r="C34" s="5" t="n">
        <v>757976</v>
      </c>
      <c r="E34" s="5" t="n">
        <v>148742</v>
      </c>
      <c r="F34" s="5" t="n">
        <v>795226</v>
      </c>
      <c r="G34" s="5" t="n">
        <v>-185992</v>
      </c>
      <c r="H34" s="5" t="n">
        <v>105577</v>
      </c>
    </row>
    <row r="35" spans="1:8">
      <c r="A35" s="3" t="s">
        <v>172</v>
      </c>
    </row>
    <row r="36" spans="1:8">
      <c r="A36" s="4" t="s">
        <v>55</v>
      </c>
      <c r="B36" s="5" t="n">
        <v>290217</v>
      </c>
      <c r="C36" s="5" t="n">
        <v>271666</v>
      </c>
      <c r="F36" s="5" t="n">
        <v>271666</v>
      </c>
      <c r="H36" s="5" t="n">
        <v>18551</v>
      </c>
    </row>
    <row r="37" spans="1:8">
      <c r="A37" s="4" t="s">
        <v>70</v>
      </c>
      <c r="B37" s="5" t="n">
        <v>-59587</v>
      </c>
      <c r="C37" s="5" t="n">
        <v>-60058</v>
      </c>
      <c r="G37" s="5" t="n">
        <v>-60058</v>
      </c>
      <c r="H37" s="5" t="n">
        <v>471</v>
      </c>
    </row>
    <row r="38" spans="1:8">
      <c r="A38" s="4" t="s">
        <v>173</v>
      </c>
      <c r="D38" s="5" t="n">
        <v>591000</v>
      </c>
    </row>
    <row r="39" spans="1:8">
      <c r="A39" s="4" t="s">
        <v>174</v>
      </c>
      <c r="B39" s="5" t="n">
        <v>8480</v>
      </c>
      <c r="C39" s="5" t="n">
        <v>8480</v>
      </c>
      <c r="E39" s="5" t="n">
        <v>8480</v>
      </c>
    </row>
    <row r="40" spans="1:8">
      <c r="A40" s="4" t="s">
        <v>175</v>
      </c>
      <c r="D40" s="5" t="n">
        <v>-220000</v>
      </c>
    </row>
    <row r="41" spans="1:8">
      <c r="A41" s="4" t="s">
        <v>151</v>
      </c>
      <c r="B41" s="5" t="n">
        <v>-12193</v>
      </c>
      <c r="C41" s="5" t="n">
        <v>-12193</v>
      </c>
      <c r="E41" s="5" t="n">
        <v>-12193</v>
      </c>
    </row>
    <row r="42" spans="1:8">
      <c r="A42" s="4" t="s">
        <v>152</v>
      </c>
      <c r="B42" s="5" t="n">
        <v>7889</v>
      </c>
      <c r="C42" s="5" t="n">
        <v>7889</v>
      </c>
      <c r="E42" s="5" t="n">
        <v>7889</v>
      </c>
    </row>
    <row r="43" spans="1:8">
      <c r="A43" s="4" t="s">
        <v>125</v>
      </c>
      <c r="B43" s="5" t="n">
        <v>30809</v>
      </c>
      <c r="C43" s="5" t="n">
        <v>30809</v>
      </c>
      <c r="E43" s="5" t="n">
        <v>30809</v>
      </c>
    </row>
    <row r="44" spans="1:8">
      <c r="A44" s="4" t="s">
        <v>182</v>
      </c>
      <c r="D44" s="5" t="n">
        <v>25645000</v>
      </c>
    </row>
    <row r="45" spans="1:8">
      <c r="A45" s="4" t="s">
        <v>183</v>
      </c>
      <c r="B45" s="5" t="n">
        <v>1879458</v>
      </c>
      <c r="C45" s="5" t="n">
        <v>1879458</v>
      </c>
      <c r="E45" s="5" t="n">
        <v>1879458</v>
      </c>
    </row>
    <row r="46" spans="1:8">
      <c r="A46" s="4" t="s">
        <v>153</v>
      </c>
      <c r="B46" s="5" t="n">
        <v>-7550</v>
      </c>
      <c r="C46" s="5" t="n">
        <v>-11</v>
      </c>
      <c r="E46" s="5" t="n">
        <v>-11</v>
      </c>
      <c r="H46" s="5" t="n">
        <v>-7539</v>
      </c>
    </row>
    <row r="47" spans="1:8">
      <c r="A47" s="4" t="s">
        <v>184</v>
      </c>
      <c r="B47" s="5" t="n">
        <v>16374</v>
      </c>
      <c r="H47" s="5" t="n">
        <v>16374</v>
      </c>
    </row>
    <row r="48" spans="1:8">
      <c r="A48" s="4" t="s">
        <v>155</v>
      </c>
      <c r="B48" s="5" t="n">
        <v>-23308</v>
      </c>
      <c r="H48" s="5" t="n">
        <v>-23308</v>
      </c>
    </row>
    <row r="49" spans="1:8">
      <c r="A49" s="4" t="s">
        <v>179</v>
      </c>
      <c r="B49" s="6" t="n">
        <v>24655</v>
      </c>
      <c r="C49" s="5" t="n">
        <v>3853</v>
      </c>
      <c r="E49" s="5" t="n">
        <v>3853</v>
      </c>
      <c r="H49" s="5" t="n">
        <v>20802</v>
      </c>
    </row>
    <row r="50" spans="1:8">
      <c r="A50" s="4" t="s">
        <v>176</v>
      </c>
      <c r="B50" s="5" t="n">
        <v>-673212</v>
      </c>
      <c r="D50" s="5" t="n">
        <v>-2152000</v>
      </c>
    </row>
    <row r="51" spans="1:8">
      <c r="A51" s="4" t="s">
        <v>149</v>
      </c>
      <c r="B51" s="6" t="n">
        <v>-135954</v>
      </c>
      <c r="C51" s="5" t="n">
        <v>-135954</v>
      </c>
      <c r="E51" s="5" t="n">
        <v>-90312</v>
      </c>
      <c r="F51" s="5" t="n">
        <v>-45642</v>
      </c>
    </row>
    <row r="52" spans="1:8">
      <c r="A52" s="4" t="s">
        <v>156</v>
      </c>
      <c r="B52" s="5" t="n">
        <v>-5439</v>
      </c>
      <c r="C52" s="5" t="n">
        <v>-5439</v>
      </c>
      <c r="F52" s="5" t="n">
        <v>-5439</v>
      </c>
    </row>
    <row r="53" spans="1:8">
      <c r="A53" s="4" t="s">
        <v>185</v>
      </c>
      <c r="D53" s="5" t="n">
        <v>154422000</v>
      </c>
    </row>
    <row r="54" spans="1:8">
      <c r="A54" s="4" t="s">
        <v>186</v>
      </c>
      <c r="B54" s="5" t="n">
        <v>2877404</v>
      </c>
      <c r="C54" s="5" t="n">
        <v>2746476</v>
      </c>
      <c r="E54" s="5" t="n">
        <v>1976715</v>
      </c>
      <c r="F54" s="5" t="n">
        <v>1015811</v>
      </c>
      <c r="G54" s="5" t="n">
        <v>-246050</v>
      </c>
      <c r="H54" s="5" t="n">
        <v>130928</v>
      </c>
    </row>
    <row r="55" spans="1:8">
      <c r="A55" s="3" t="s">
        <v>172</v>
      </c>
    </row>
    <row r="56" spans="1:8">
      <c r="A56" s="4" t="s">
        <v>55</v>
      </c>
      <c r="B56" s="5" t="n">
        <v>137683</v>
      </c>
      <c r="C56" s="5" t="n">
        <v>124931</v>
      </c>
      <c r="F56" s="5" t="n">
        <v>124931</v>
      </c>
      <c r="H56" s="5" t="n">
        <v>12752</v>
      </c>
    </row>
    <row r="57" spans="1:8">
      <c r="A57" s="4" t="s">
        <v>70</v>
      </c>
      <c r="B57" s="5" t="n">
        <v>-85084</v>
      </c>
      <c r="C57" s="5" t="n">
        <v>-76667</v>
      </c>
      <c r="G57" s="5" t="n">
        <v>-76667</v>
      </c>
      <c r="H57" s="5" t="n">
        <v>-8417</v>
      </c>
    </row>
    <row r="58" spans="1:8">
      <c r="A58" s="4" t="s">
        <v>173</v>
      </c>
      <c r="D58" s="5" t="n">
        <v>549000</v>
      </c>
    </row>
    <row r="59" spans="1:8">
      <c r="A59" s="4" t="s">
        <v>174</v>
      </c>
      <c r="B59" s="5" t="n">
        <v>6093</v>
      </c>
      <c r="C59" s="5" t="n">
        <v>6093</v>
      </c>
      <c r="E59" s="5" t="n">
        <v>6093</v>
      </c>
    </row>
    <row r="60" spans="1:8">
      <c r="A60" s="4" t="s">
        <v>175</v>
      </c>
      <c r="D60" s="5" t="n">
        <v>-267000</v>
      </c>
    </row>
    <row r="61" spans="1:8">
      <c r="A61" s="4" t="s">
        <v>151</v>
      </c>
      <c r="B61" s="5" t="n">
        <v>-20532</v>
      </c>
      <c r="C61" s="5" t="n">
        <v>-20532</v>
      </c>
      <c r="E61" s="5" t="n">
        <v>-20532</v>
      </c>
    </row>
    <row r="62" spans="1:8">
      <c r="A62" s="4" t="s">
        <v>152</v>
      </c>
      <c r="B62" s="5" t="n">
        <v>13017</v>
      </c>
      <c r="C62" s="5" t="n">
        <v>13017</v>
      </c>
      <c r="E62" s="5" t="n">
        <v>13017</v>
      </c>
    </row>
    <row r="63" spans="1:8">
      <c r="A63" s="4" t="s">
        <v>125</v>
      </c>
      <c r="B63" s="5" t="n">
        <v>18707</v>
      </c>
      <c r="C63" s="5" t="n">
        <v>18707</v>
      </c>
      <c r="E63" s="5" t="n">
        <v>18707</v>
      </c>
    </row>
    <row r="64" spans="1:8">
      <c r="A64" s="4" t="s">
        <v>155</v>
      </c>
      <c r="B64" s="5" t="n">
        <v>-12365</v>
      </c>
      <c r="H64" s="5" t="n">
        <v>-12365</v>
      </c>
    </row>
    <row r="65" spans="1:8">
      <c r="A65" s="4" t="s">
        <v>179</v>
      </c>
      <c r="B65" s="5" t="n">
        <v>25653</v>
      </c>
      <c r="H65" s="5" t="n">
        <v>25653</v>
      </c>
    </row>
    <row r="66" spans="1:8">
      <c r="A66" s="4" t="s">
        <v>176</v>
      </c>
      <c r="D66" s="5" t="n">
        <v>-2518000</v>
      </c>
    </row>
    <row r="67" spans="1:8">
      <c r="A67" s="4" t="s">
        <v>149</v>
      </c>
      <c r="B67" s="5" t="n">
        <v>-178165</v>
      </c>
      <c r="C67" s="5" t="n">
        <v>-178165</v>
      </c>
      <c r="E67" s="5" t="n">
        <v>-177722</v>
      </c>
      <c r="F67" s="5" t="n">
        <v>-443</v>
      </c>
    </row>
    <row r="68" spans="1:8">
      <c r="A68" s="4" t="s">
        <v>156</v>
      </c>
      <c r="B68" s="5" t="n">
        <v>-3069</v>
      </c>
      <c r="C68" s="5" t="n">
        <v>-3069</v>
      </c>
      <c r="F68" s="5" t="n">
        <v>-3069</v>
      </c>
    </row>
    <row r="69" spans="1:8">
      <c r="A69" s="4" t="s">
        <v>187</v>
      </c>
      <c r="D69" s="5" t="n">
        <v>152186000</v>
      </c>
    </row>
    <row r="70" spans="1:8">
      <c r="A70" s="4" t="s">
        <v>188</v>
      </c>
      <c r="B70" s="6" t="n">
        <v>2779342</v>
      </c>
      <c r="C70" s="6" t="n">
        <v>2630791</v>
      </c>
      <c r="E70" s="6" t="n">
        <v>1816278</v>
      </c>
      <c r="F70" s="6" t="n">
        <v>1137230</v>
      </c>
      <c r="G70" s="6" t="n">
        <v>-322717</v>
      </c>
      <c r="H70" s="6" t="n">
        <v>1485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667</v>
      </c>
      <c r="B1" s="2" t="s">
        <v>1</v>
      </c>
      <c r="D1" s="2" t="s">
        <v>31</v>
      </c>
    </row>
    <row r="2" spans="1:6">
      <c r="B2" s="2" t="s">
        <v>2</v>
      </c>
      <c r="C2" s="2" t="s">
        <v>41</v>
      </c>
      <c r="D2" s="2" t="s">
        <v>33</v>
      </c>
      <c r="E2" s="2" t="s">
        <v>37</v>
      </c>
      <c r="F2" s="2" t="s">
        <v>42</v>
      </c>
    </row>
    <row r="3" spans="1:6">
      <c r="A3" s="3" t="s">
        <v>668</v>
      </c>
    </row>
    <row r="4" spans="1:6">
      <c r="A4" s="4" t="s">
        <v>669</v>
      </c>
      <c r="B4" s="6" t="n">
        <v>22859</v>
      </c>
      <c r="D4" s="6" t="n">
        <v>26493</v>
      </c>
      <c r="E4" s="6" t="n">
        <v>25022</v>
      </c>
      <c r="F4" s="6" t="n">
        <v>49178</v>
      </c>
    </row>
    <row r="5" spans="1:6">
      <c r="A5" s="4" t="s">
        <v>670</v>
      </c>
      <c r="B5" s="5" t="n">
        <v>3443</v>
      </c>
      <c r="D5" s="5" t="n">
        <v>5454</v>
      </c>
      <c r="E5" s="5" t="n">
        <v>3905</v>
      </c>
      <c r="F5" s="5" t="n">
        <v>3856</v>
      </c>
    </row>
    <row r="6" spans="1:6">
      <c r="A6" s="4" t="s">
        <v>671</v>
      </c>
      <c r="B6" s="5" t="n">
        <v>42681</v>
      </c>
      <c r="D6" s="5" t="n">
        <v>56689</v>
      </c>
      <c r="E6" s="5" t="n">
        <v>-10346</v>
      </c>
      <c r="F6" s="5" t="n">
        <v>48075</v>
      </c>
    </row>
    <row r="7" spans="1:6">
      <c r="A7" s="4" t="s">
        <v>672</v>
      </c>
      <c r="B7" s="5" t="n">
        <v>68983</v>
      </c>
      <c r="D7" s="5" t="n">
        <v>88636</v>
      </c>
      <c r="E7" s="5" t="n">
        <v>18581</v>
      </c>
      <c r="F7" s="5" t="n">
        <v>101109</v>
      </c>
    </row>
    <row r="8" spans="1:6">
      <c r="A8" s="3" t="s">
        <v>673</v>
      </c>
    </row>
    <row r="9" spans="1:6">
      <c r="A9" s="4" t="s">
        <v>669</v>
      </c>
      <c r="B9" s="5" t="n">
        <v>-36447</v>
      </c>
      <c r="D9" s="5" t="n">
        <v>-18205</v>
      </c>
      <c r="E9" s="5" t="n">
        <v>14822</v>
      </c>
      <c r="F9" s="5" t="n">
        <v>1568</v>
      </c>
    </row>
    <row r="10" spans="1:6">
      <c r="A10" s="4" t="s">
        <v>670</v>
      </c>
      <c r="B10" s="5" t="n">
        <v>-1842</v>
      </c>
      <c r="D10" s="5" t="n">
        <v>-3620</v>
      </c>
      <c r="E10" s="5" t="n">
        <v>3606</v>
      </c>
      <c r="F10" s="5" t="n">
        <v>1206</v>
      </c>
    </row>
    <row r="11" spans="1:6">
      <c r="A11" s="4" t="s">
        <v>671</v>
      </c>
      <c r="B11" s="5" t="n">
        <v>4967</v>
      </c>
      <c r="D11" s="5" t="n">
        <v>3884</v>
      </c>
      <c r="E11" s="5" t="n">
        <v>70986</v>
      </c>
      <c r="F11" s="5" t="n">
        <v>3515</v>
      </c>
    </row>
    <row r="12" spans="1:6">
      <c r="A12" s="4" t="s">
        <v>674</v>
      </c>
      <c r="B12" s="5" t="n">
        <v>-33322</v>
      </c>
      <c r="D12" s="5" t="n">
        <v>-17941</v>
      </c>
      <c r="E12" s="5" t="n">
        <v>89414</v>
      </c>
      <c r="F12" s="5" t="n">
        <v>6289</v>
      </c>
    </row>
    <row r="13" spans="1:6">
      <c r="A13" s="4" t="s">
        <v>54</v>
      </c>
      <c r="B13" s="6" t="n">
        <v>35661</v>
      </c>
      <c r="C13" s="6" t="n">
        <v>70089</v>
      </c>
      <c r="D13" s="6" t="n">
        <v>70695</v>
      </c>
      <c r="E13" s="6" t="n">
        <v>107995</v>
      </c>
      <c r="F13" s="6" t="n">
        <v>107398</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75</v>
      </c>
      <c r="B1" s="2" t="s">
        <v>1</v>
      </c>
      <c r="C1" s="2" t="s">
        <v>31</v>
      </c>
    </row>
    <row r="2" spans="1:5">
      <c r="B2" s="2" t="s">
        <v>2</v>
      </c>
      <c r="C2" s="2" t="s">
        <v>33</v>
      </c>
      <c r="D2" s="2" t="s">
        <v>37</v>
      </c>
      <c r="E2" s="2" t="s">
        <v>42</v>
      </c>
    </row>
    <row r="3" spans="1:5">
      <c r="A3" s="3" t="s">
        <v>676</v>
      </c>
    </row>
    <row r="4" spans="1:5">
      <c r="A4" s="4" t="s">
        <v>677</v>
      </c>
      <c r="B4" s="6" t="n">
        <v>-4400</v>
      </c>
      <c r="C4" s="6" t="n">
        <v>-7300</v>
      </c>
      <c r="D4" s="6" t="n">
        <v>-8600</v>
      </c>
      <c r="E4" s="6" t="n">
        <v>-5200</v>
      </c>
    </row>
    <row r="5" spans="1:5">
      <c r="A5" s="4" t="s">
        <v>678</v>
      </c>
      <c r="C5" s="5" t="n">
        <v>1400000</v>
      </c>
    </row>
    <row r="6" spans="1:5">
      <c r="A6" s="4" t="s">
        <v>679</v>
      </c>
      <c r="C6" s="5" t="n">
        <v>12700</v>
      </c>
    </row>
    <row r="7" spans="1:5">
      <c r="A7" s="4" t="s">
        <v>680</v>
      </c>
      <c r="B7" s="5" t="n">
        <v>1400</v>
      </c>
    </row>
    <row r="8" spans="1:5">
      <c r="A8" s="4" t="s">
        <v>681</v>
      </c>
      <c r="B8" s="5" t="n">
        <v>0</v>
      </c>
      <c r="C8" s="5" t="n">
        <v>0</v>
      </c>
      <c r="D8" s="5" t="n">
        <v>65591</v>
      </c>
      <c r="E8" s="6" t="n">
        <v>0</v>
      </c>
    </row>
    <row r="9" spans="1:5">
      <c r="A9" s="4" t="s">
        <v>682</v>
      </c>
      <c r="B9" s="5" t="n">
        <v>13300</v>
      </c>
    </row>
    <row r="10" spans="1:5">
      <c r="A10" s="4" t="s">
        <v>683</v>
      </c>
    </row>
    <row r="11" spans="1:5">
      <c r="A11" s="3" t="s">
        <v>676</v>
      </c>
    </row>
    <row r="12" spans="1:5">
      <c r="A12" s="4" t="s">
        <v>684</v>
      </c>
      <c r="B12" s="5" t="n">
        <v>15000</v>
      </c>
    </row>
    <row r="13" spans="1:5">
      <c r="A13" s="4" t="s">
        <v>685</v>
      </c>
    </row>
    <row r="14" spans="1:5">
      <c r="A14" s="3" t="s">
        <v>676</v>
      </c>
    </row>
    <row r="15" spans="1:5">
      <c r="A15" s="4" t="s">
        <v>684</v>
      </c>
      <c r="B15" s="5" t="n">
        <v>24300</v>
      </c>
    </row>
    <row r="16" spans="1:5">
      <c r="A16" s="4" t="s">
        <v>686</v>
      </c>
    </row>
    <row r="17" spans="1:5">
      <c r="A17" s="3" t="s">
        <v>676</v>
      </c>
    </row>
    <row r="18" spans="1:5">
      <c r="A18" s="4" t="s">
        <v>687</v>
      </c>
      <c r="B18" s="6" t="n">
        <v>-1504</v>
      </c>
      <c r="C18" s="6" t="n">
        <v>-4474</v>
      </c>
    </row>
    <row r="19" spans="1:5">
      <c r="A19" s="4" t="s">
        <v>688</v>
      </c>
    </row>
    <row r="20" spans="1:5">
      <c r="A20" s="3" t="s">
        <v>676</v>
      </c>
    </row>
    <row r="21" spans="1:5">
      <c r="A21" s="4" t="s">
        <v>687</v>
      </c>
      <c r="D21" s="6" t="n">
        <v>338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89</v>
      </c>
      <c r="B1" s="2" t="s">
        <v>1</v>
      </c>
      <c r="C1" s="2" t="s">
        <v>31</v>
      </c>
    </row>
    <row r="2" spans="1:5">
      <c r="B2" s="2" t="s">
        <v>2</v>
      </c>
      <c r="C2" s="2" t="s">
        <v>33</v>
      </c>
      <c r="D2" s="2" t="s">
        <v>37</v>
      </c>
      <c r="E2" s="2" t="s">
        <v>42</v>
      </c>
    </row>
    <row r="3" spans="1:5">
      <c r="A3" s="3" t="s">
        <v>217</v>
      </c>
    </row>
    <row r="4" spans="1:5">
      <c r="A4" s="4" t="s">
        <v>690</v>
      </c>
      <c r="B4" s="6" t="n">
        <v>-55279</v>
      </c>
      <c r="C4" s="6" t="n">
        <v>59876</v>
      </c>
      <c r="D4" s="6" t="n">
        <v>135901</v>
      </c>
      <c r="E4" s="6" t="n">
        <v>153453</v>
      </c>
    </row>
    <row r="5" spans="1:5">
      <c r="A5" s="4" t="s">
        <v>671</v>
      </c>
      <c r="B5" s="5" t="n">
        <v>228623</v>
      </c>
      <c r="C5" s="5" t="n">
        <v>301036</v>
      </c>
      <c r="D5" s="5" t="n">
        <v>281209</v>
      </c>
      <c r="E5" s="5" t="n">
        <v>223897</v>
      </c>
    </row>
    <row r="6" spans="1:5">
      <c r="A6" s="4" t="s">
        <v>53</v>
      </c>
      <c r="B6" s="6" t="n">
        <v>173344</v>
      </c>
      <c r="C6" s="6" t="n">
        <v>360912</v>
      </c>
      <c r="D6" s="6" t="n">
        <v>417110</v>
      </c>
      <c r="E6" s="6" t="n">
        <v>37735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3"/>
    <col customWidth="1" max="5" min="5" width="13"/>
  </cols>
  <sheetData>
    <row r="1" spans="1:5">
      <c r="A1" s="1" t="s">
        <v>691</v>
      </c>
      <c r="B1" s="2" t="s">
        <v>1</v>
      </c>
      <c r="C1" s="2" t="s">
        <v>31</v>
      </c>
    </row>
    <row r="2" spans="1:5">
      <c r="B2" s="2" t="s">
        <v>2</v>
      </c>
      <c r="C2" s="2" t="s">
        <v>33</v>
      </c>
      <c r="D2" s="2" t="s">
        <v>37</v>
      </c>
      <c r="E2" s="2" t="s">
        <v>42</v>
      </c>
    </row>
    <row r="3" spans="1:5">
      <c r="A3" s="3" t="s">
        <v>217</v>
      </c>
    </row>
    <row r="4" spans="1:5">
      <c r="A4" s="4" t="s">
        <v>692</v>
      </c>
      <c r="B4" s="4" t="s">
        <v>693</v>
      </c>
      <c r="C4" s="4" t="s">
        <v>693</v>
      </c>
      <c r="D4" s="4" t="s">
        <v>693</v>
      </c>
      <c r="E4" s="4" t="s">
        <v>693</v>
      </c>
    </row>
    <row r="5" spans="1:5">
      <c r="A5" s="4" t="s">
        <v>694</v>
      </c>
      <c r="B5" s="4" t="s">
        <v>695</v>
      </c>
      <c r="C5" s="4" t="s">
        <v>696</v>
      </c>
      <c r="D5" s="4" t="s">
        <v>697</v>
      </c>
      <c r="E5" s="4" t="s">
        <v>698</v>
      </c>
    </row>
    <row r="6" spans="1:5">
      <c r="A6" s="4" t="s">
        <v>699</v>
      </c>
      <c r="B6" s="4" t="s">
        <v>700</v>
      </c>
      <c r="C6" s="4" t="s">
        <v>701</v>
      </c>
      <c r="D6" s="4" t="s">
        <v>702</v>
      </c>
      <c r="E6" s="4" t="s">
        <v>703</v>
      </c>
    </row>
    <row r="7" spans="1:5">
      <c r="A7" s="4" t="s">
        <v>704</v>
      </c>
      <c r="B7" s="4" t="s">
        <v>705</v>
      </c>
      <c r="C7" s="4" t="s">
        <v>706</v>
      </c>
      <c r="D7" s="4" t="s">
        <v>707</v>
      </c>
      <c r="E7" s="4" t="s">
        <v>708</v>
      </c>
    </row>
    <row r="8" spans="1:5">
      <c r="A8" s="4" t="s">
        <v>709</v>
      </c>
      <c r="B8" s="4" t="s">
        <v>710</v>
      </c>
      <c r="C8" s="4" t="s">
        <v>711</v>
      </c>
      <c r="D8" s="4" t="s">
        <v>710</v>
      </c>
      <c r="E8" s="4" t="s">
        <v>710</v>
      </c>
    </row>
    <row r="9" spans="1:5">
      <c r="A9" s="4" t="s">
        <v>712</v>
      </c>
      <c r="B9" s="4" t="s">
        <v>713</v>
      </c>
      <c r="C9" s="4" t="s">
        <v>696</v>
      </c>
      <c r="D9" s="4" t="s">
        <v>714</v>
      </c>
      <c r="E9" s="4" t="s">
        <v>715</v>
      </c>
    </row>
    <row r="10" spans="1:5">
      <c r="A10" s="4" t="s">
        <v>716</v>
      </c>
      <c r="B10" s="4" t="s">
        <v>717</v>
      </c>
      <c r="C10" s="4" t="s">
        <v>718</v>
      </c>
      <c r="D10" s="4" t="s">
        <v>719</v>
      </c>
      <c r="E10" s="4" t="s">
        <v>720</v>
      </c>
    </row>
    <row r="11" spans="1:5">
      <c r="A11" s="4" t="s">
        <v>721</v>
      </c>
      <c r="B11" s="4" t="s">
        <v>710</v>
      </c>
      <c r="C11" s="4" t="s">
        <v>710</v>
      </c>
      <c r="D11" s="4" t="s">
        <v>722</v>
      </c>
      <c r="E11" s="4" t="s">
        <v>723</v>
      </c>
    </row>
    <row r="12" spans="1:5">
      <c r="A12" s="4" t="s">
        <v>724</v>
      </c>
      <c r="B12" s="4" t="s">
        <v>717</v>
      </c>
      <c r="C12" s="4" t="s">
        <v>718</v>
      </c>
      <c r="D12" s="4" t="s">
        <v>725</v>
      </c>
      <c r="E12" s="4" t="s">
        <v>72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727</v>
      </c>
      <c r="B1" s="2" t="s">
        <v>2</v>
      </c>
      <c r="C1" s="2" t="s">
        <v>33</v>
      </c>
      <c r="D1" s="2" t="s">
        <v>37</v>
      </c>
      <c r="E1" s="2" t="s">
        <v>42</v>
      </c>
    </row>
    <row r="2" spans="1:5">
      <c r="A2" s="3" t="s">
        <v>728</v>
      </c>
    </row>
    <row r="3" spans="1:5">
      <c r="A3" s="4" t="s">
        <v>729</v>
      </c>
      <c r="B3" s="6" t="n">
        <v>11145</v>
      </c>
      <c r="C3" s="6" t="n">
        <v>17831</v>
      </c>
      <c r="D3" s="6" t="n">
        <v>24520</v>
      </c>
    </row>
    <row r="4" spans="1:5">
      <c r="A4" s="4" t="s">
        <v>730</v>
      </c>
      <c r="B4" s="5" t="n">
        <v>12723</v>
      </c>
      <c r="C4" s="5" t="n">
        <v>14304</v>
      </c>
      <c r="D4" s="5" t="n">
        <v>6927</v>
      </c>
    </row>
    <row r="5" spans="1:5">
      <c r="A5" s="4" t="s">
        <v>731</v>
      </c>
      <c r="B5" s="5" t="n">
        <v>7140</v>
      </c>
      <c r="C5" s="5" t="n">
        <v>7140</v>
      </c>
      <c r="D5" s="5" t="n">
        <v>14172</v>
      </c>
    </row>
    <row r="6" spans="1:5">
      <c r="A6" s="4" t="s">
        <v>732</v>
      </c>
      <c r="B6" s="5" t="n">
        <v>2559</v>
      </c>
      <c r="C6" s="5" t="n">
        <v>3721</v>
      </c>
      <c r="D6" s="5" t="n">
        <v>2330</v>
      </c>
    </row>
    <row r="7" spans="1:5">
      <c r="A7" s="4" t="s">
        <v>125</v>
      </c>
      <c r="B7" s="5" t="n">
        <v>11656</v>
      </c>
      <c r="C7" s="5" t="n">
        <v>11677</v>
      </c>
      <c r="D7" s="5" t="n">
        <v>7727</v>
      </c>
    </row>
    <row r="8" spans="1:5">
      <c r="A8" s="4" t="s">
        <v>733</v>
      </c>
      <c r="B8" s="5" t="n">
        <v>54030</v>
      </c>
      <c r="C8" s="5" t="n">
        <v>42687</v>
      </c>
      <c r="D8" s="5" t="n">
        <v>0</v>
      </c>
    </row>
    <row r="9" spans="1:5">
      <c r="A9" s="4" t="s">
        <v>142</v>
      </c>
      <c r="B9" s="5" t="n">
        <v>9101</v>
      </c>
      <c r="C9" s="5" t="n">
        <v>6483</v>
      </c>
      <c r="D9" s="5" t="n">
        <v>8636</v>
      </c>
    </row>
    <row r="10" spans="1:5">
      <c r="A10" s="4" t="s">
        <v>734</v>
      </c>
      <c r="B10" s="5" t="n">
        <v>108354</v>
      </c>
      <c r="C10" s="5" t="n">
        <v>103843</v>
      </c>
      <c r="D10" s="5" t="n">
        <v>64312</v>
      </c>
    </row>
    <row r="11" spans="1:5">
      <c r="A11" s="4" t="s">
        <v>735</v>
      </c>
      <c r="B11" s="5" t="n">
        <v>-16611</v>
      </c>
      <c r="C11" s="5" t="n">
        <v>-15119</v>
      </c>
      <c r="D11" s="5" t="n">
        <v>-3823</v>
      </c>
      <c r="E11" s="6" t="n">
        <v>-7199</v>
      </c>
    </row>
    <row r="12" spans="1:5">
      <c r="A12" s="4" t="s">
        <v>736</v>
      </c>
      <c r="B12" s="5" t="n">
        <v>91743</v>
      </c>
      <c r="C12" s="5" t="n">
        <v>88724</v>
      </c>
      <c r="D12" s="5" t="n">
        <v>60489</v>
      </c>
    </row>
    <row r="13" spans="1:5">
      <c r="A13" s="3" t="s">
        <v>737</v>
      </c>
    </row>
    <row r="14" spans="1:5">
      <c r="A14" s="4" t="s">
        <v>738</v>
      </c>
      <c r="B14" s="5" t="n">
        <v>663922</v>
      </c>
      <c r="C14" s="5" t="n">
        <v>721928</v>
      </c>
      <c r="D14" s="5" t="n">
        <v>147239</v>
      </c>
    </row>
    <row r="15" spans="1:5">
      <c r="A15" s="4" t="s">
        <v>260</v>
      </c>
      <c r="B15" s="5" t="n">
        <v>86548</v>
      </c>
      <c r="C15" s="5" t="n">
        <v>86969</v>
      </c>
      <c r="D15" s="5" t="n">
        <v>63957</v>
      </c>
    </row>
    <row r="16" spans="1:5">
      <c r="A16" s="4" t="s">
        <v>709</v>
      </c>
      <c r="B16" s="5" t="n">
        <v>0</v>
      </c>
      <c r="C16" s="5" t="n">
        <v>0</v>
      </c>
      <c r="D16" s="5" t="n">
        <v>4992</v>
      </c>
    </row>
    <row r="17" spans="1:5">
      <c r="A17" s="4" t="s">
        <v>739</v>
      </c>
      <c r="B17" s="5" t="n">
        <v>0</v>
      </c>
      <c r="C17" s="5" t="n">
        <v>0</v>
      </c>
      <c r="D17" s="5" t="n">
        <v>14659</v>
      </c>
    </row>
    <row r="18" spans="1:5">
      <c r="A18" s="4" t="s">
        <v>142</v>
      </c>
      <c r="B18" s="5" t="n">
        <v>1956</v>
      </c>
      <c r="C18" s="5" t="n">
        <v>1970</v>
      </c>
      <c r="D18" s="5" t="n">
        <v>2069</v>
      </c>
    </row>
    <row r="19" spans="1:5">
      <c r="A19" s="4" t="s">
        <v>740</v>
      </c>
      <c r="B19" s="5" t="n">
        <v>752426</v>
      </c>
      <c r="C19" s="5" t="n">
        <v>810867</v>
      </c>
      <c r="D19" s="5" t="n">
        <v>232916</v>
      </c>
    </row>
    <row r="20" spans="1:5">
      <c r="A20" s="4" t="s">
        <v>741</v>
      </c>
      <c r="B20" s="6" t="n">
        <v>-660683</v>
      </c>
      <c r="C20" s="6" t="n">
        <v>-722143</v>
      </c>
      <c r="D20" s="6" t="n">
        <v>-172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742</v>
      </c>
      <c r="B1" s="2" t="s">
        <v>2</v>
      </c>
      <c r="C1" s="2" t="s">
        <v>33</v>
      </c>
      <c r="D1" s="2" t="s">
        <v>37</v>
      </c>
    </row>
    <row r="2" spans="1:4">
      <c r="A2" s="3" t="s">
        <v>217</v>
      </c>
    </row>
    <row r="3" spans="1:4">
      <c r="A3" s="4" t="s">
        <v>743</v>
      </c>
      <c r="B3" s="6" t="n">
        <v>15789</v>
      </c>
      <c r="C3" s="6" t="n">
        <v>22719</v>
      </c>
      <c r="D3" s="6" t="n">
        <v>30428</v>
      </c>
    </row>
    <row r="4" spans="1:4">
      <c r="A4" s="4" t="s">
        <v>744</v>
      </c>
      <c r="B4" s="5" t="n">
        <v>-676472</v>
      </c>
      <c r="C4" s="5" t="n">
        <v>-744862</v>
      </c>
      <c r="D4" s="5" t="n">
        <v>-202855</v>
      </c>
    </row>
    <row r="5" spans="1:4">
      <c r="A5" s="4" t="s">
        <v>745</v>
      </c>
      <c r="B5" s="6" t="n">
        <v>-660683</v>
      </c>
      <c r="C5" s="6" t="n">
        <v>-722143</v>
      </c>
      <c r="D5" s="6" t="n">
        <v>-1724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46</v>
      </c>
      <c r="B1" s="2" t="s">
        <v>1</v>
      </c>
      <c r="C1" s="2" t="s">
        <v>31</v>
      </c>
    </row>
    <row r="2" spans="1:4">
      <c r="B2" s="2" t="s">
        <v>2</v>
      </c>
      <c r="C2" s="2" t="s">
        <v>33</v>
      </c>
      <c r="D2" s="2" t="s">
        <v>37</v>
      </c>
    </row>
    <row r="3" spans="1:4">
      <c r="A3" s="3" t="s">
        <v>747</v>
      </c>
    </row>
    <row r="4" spans="1:4">
      <c r="A4" s="4" t="s">
        <v>748</v>
      </c>
      <c r="B4" s="6" t="n">
        <v>-15119</v>
      </c>
      <c r="C4" s="6" t="n">
        <v>-3823</v>
      </c>
      <c r="D4" s="6" t="n">
        <v>-7199</v>
      </c>
    </row>
    <row r="5" spans="1:4">
      <c r="A5" s="4" t="s">
        <v>749</v>
      </c>
      <c r="B5" s="5" t="n">
        <v>-16611</v>
      </c>
      <c r="C5" s="5" t="n">
        <v>-15119</v>
      </c>
      <c r="D5" s="5" t="n">
        <v>-3823</v>
      </c>
    </row>
    <row r="6" spans="1:4">
      <c r="A6" s="4" t="s">
        <v>750</v>
      </c>
    </row>
    <row r="7" spans="1:4">
      <c r="A7" s="3" t="s">
        <v>747</v>
      </c>
    </row>
    <row r="8" spans="1:4">
      <c r="A8" s="4" t="s">
        <v>751</v>
      </c>
      <c r="B8" s="5" t="n">
        <v>-1504</v>
      </c>
      <c r="C8" s="5" t="n">
        <v>-4474</v>
      </c>
    </row>
    <row r="9" spans="1:4">
      <c r="A9" s="4" t="s">
        <v>142</v>
      </c>
    </row>
    <row r="10" spans="1:4">
      <c r="A10" s="3" t="s">
        <v>747</v>
      </c>
    </row>
    <row r="11" spans="1:4">
      <c r="A11" s="4" t="s">
        <v>751</v>
      </c>
      <c r="C11" s="5" t="n">
        <v>98</v>
      </c>
      <c r="D11" s="5" t="n">
        <v>-11</v>
      </c>
    </row>
    <row r="12" spans="1:4">
      <c r="A12" s="4" t="s">
        <v>752</v>
      </c>
    </row>
    <row r="13" spans="1:4">
      <c r="A13" s="3" t="s">
        <v>747</v>
      </c>
    </row>
    <row r="14" spans="1:4">
      <c r="A14" s="4" t="s">
        <v>751</v>
      </c>
      <c r="C14" s="5" t="n">
        <v>-1526</v>
      </c>
    </row>
    <row r="15" spans="1:4">
      <c r="A15" s="4" t="s">
        <v>753</v>
      </c>
    </row>
    <row r="16" spans="1:4">
      <c r="A16" s="3" t="s">
        <v>747</v>
      </c>
    </row>
    <row r="17" spans="1:4">
      <c r="A17" s="4" t="s">
        <v>751</v>
      </c>
      <c r="B17" s="6" t="n">
        <v>12</v>
      </c>
      <c r="C17" s="5" t="n">
        <v>1746</v>
      </c>
    </row>
    <row r="18" spans="1:4">
      <c r="A18" s="4" t="s">
        <v>754</v>
      </c>
    </row>
    <row r="19" spans="1:4">
      <c r="A19" s="3" t="s">
        <v>747</v>
      </c>
    </row>
    <row r="20" spans="1:4">
      <c r="A20" s="4" t="s">
        <v>751</v>
      </c>
      <c r="D20" s="6" t="n">
        <v>3387</v>
      </c>
    </row>
    <row r="21" spans="1:4">
      <c r="A21" s="4" t="s">
        <v>755</v>
      </c>
    </row>
    <row r="22" spans="1:4">
      <c r="A22" s="3" t="s">
        <v>747</v>
      </c>
    </row>
    <row r="23" spans="1:4">
      <c r="A23" s="4" t="s">
        <v>751</v>
      </c>
      <c r="C23" s="5" t="n">
        <v>-7140</v>
      </c>
    </row>
    <row r="24" spans="1:4">
      <c r="A24" s="4" t="s">
        <v>756</v>
      </c>
    </row>
    <row r="25" spans="1:4">
      <c r="A25" s="3" t="s">
        <v>747</v>
      </c>
    </row>
    <row r="26" spans="1:4">
      <c r="A26" s="4" t="s">
        <v>751</v>
      </c>
      <c r="C26" s="6" t="n">
        <v>-447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57</v>
      </c>
      <c r="B1" s="2" t="s">
        <v>1</v>
      </c>
      <c r="C1" s="2" t="s">
        <v>31</v>
      </c>
    </row>
    <row r="2" spans="1:5">
      <c r="B2" s="2" t="s">
        <v>2</v>
      </c>
      <c r="C2" s="2" t="s">
        <v>33</v>
      </c>
      <c r="D2" s="2" t="s">
        <v>37</v>
      </c>
      <c r="E2" s="2" t="s">
        <v>42</v>
      </c>
    </row>
    <row r="3" spans="1:5">
      <c r="A3" s="3" t="s">
        <v>758</v>
      </c>
    </row>
    <row r="4" spans="1:5">
      <c r="A4" s="4" t="s">
        <v>759</v>
      </c>
      <c r="B4" s="6" t="n">
        <v>7803</v>
      </c>
      <c r="C4" s="6" t="n">
        <v>2559</v>
      </c>
      <c r="D4" s="6" t="n">
        <v>67576</v>
      </c>
      <c r="E4" s="6" t="n">
        <v>53763</v>
      </c>
    </row>
    <row r="5" spans="1:5">
      <c r="A5" s="4" t="s">
        <v>760</v>
      </c>
      <c r="B5" s="5" t="n">
        <v>4626</v>
      </c>
      <c r="C5" s="5" t="n">
        <v>287</v>
      </c>
      <c r="D5" s="5" t="n">
        <v>6311</v>
      </c>
      <c r="E5" s="5" t="n">
        <v>8551</v>
      </c>
    </row>
    <row r="6" spans="1:5">
      <c r="A6" s="4" t="s">
        <v>761</v>
      </c>
      <c r="B6" s="5" t="n">
        <v>6149</v>
      </c>
      <c r="C6" s="5" t="n">
        <v>6151</v>
      </c>
      <c r="D6" s="5" t="n">
        <v>0</v>
      </c>
      <c r="E6" s="5" t="n">
        <v>0</v>
      </c>
    </row>
    <row r="7" spans="1:5">
      <c r="A7" s="4" t="s">
        <v>762</v>
      </c>
      <c r="B7" s="5" t="n">
        <v>247</v>
      </c>
      <c r="C7" s="5" t="n">
        <v>753</v>
      </c>
      <c r="D7" s="5" t="n">
        <v>512</v>
      </c>
      <c r="E7" s="5" t="n">
        <v>296</v>
      </c>
    </row>
    <row r="8" spans="1:5">
      <c r="A8" s="4" t="s">
        <v>763</v>
      </c>
      <c r="B8" s="5" t="n">
        <v>-3</v>
      </c>
      <c r="C8" s="5" t="n">
        <v>2</v>
      </c>
      <c r="D8" s="5" t="n">
        <v>-5713</v>
      </c>
      <c r="E8" s="5" t="n">
        <v>5303</v>
      </c>
    </row>
    <row r="9" spans="1:5">
      <c r="A9" s="4" t="s">
        <v>764</v>
      </c>
      <c r="B9" s="5" t="n">
        <v>-906</v>
      </c>
      <c r="C9" s="5" t="n">
        <v>-123</v>
      </c>
      <c r="D9" s="5" t="n">
        <v>-32</v>
      </c>
      <c r="E9" s="5" t="n">
        <v>-60</v>
      </c>
    </row>
    <row r="10" spans="1:5">
      <c r="A10" s="4" t="s">
        <v>765</v>
      </c>
      <c r="B10" s="5" t="n">
        <v>0</v>
      </c>
      <c r="C10" s="5" t="n">
        <v>-1826</v>
      </c>
      <c r="D10" s="5" t="n">
        <v>-504</v>
      </c>
      <c r="E10" s="5" t="n">
        <v>-277</v>
      </c>
    </row>
    <row r="11" spans="1:5">
      <c r="A11" s="4" t="s">
        <v>681</v>
      </c>
      <c r="B11" s="5" t="n">
        <v>0</v>
      </c>
      <c r="C11" s="5" t="n">
        <v>0</v>
      </c>
      <c r="D11" s="5" t="n">
        <v>-65591</v>
      </c>
      <c r="E11" s="5" t="n">
        <v>0</v>
      </c>
    </row>
    <row r="12" spans="1:5">
      <c r="A12" s="4" t="s">
        <v>766</v>
      </c>
      <c r="B12" s="6" t="n">
        <v>17916</v>
      </c>
      <c r="C12" s="6" t="n">
        <v>7803</v>
      </c>
      <c r="D12" s="6" t="n">
        <v>2559</v>
      </c>
      <c r="E12" s="6" t="n">
        <v>6757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67</v>
      </c>
      <c r="B1" s="2" t="s">
        <v>768</v>
      </c>
      <c r="C1" s="2" t="s">
        <v>769</v>
      </c>
      <c r="D1" s="2" t="s">
        <v>770</v>
      </c>
      <c r="E1" s="2" t="s">
        <v>771</v>
      </c>
      <c r="F1" s="2" t="s">
        <v>772</v>
      </c>
      <c r="G1" s="2" t="s">
        <v>2</v>
      </c>
      <c r="H1" s="2" t="s">
        <v>33</v>
      </c>
      <c r="I1" s="2" t="s">
        <v>37</v>
      </c>
      <c r="J1" s="2" t="s">
        <v>42</v>
      </c>
      <c r="K1" s="2" t="s">
        <v>773</v>
      </c>
    </row>
    <row r="2" spans="1:11">
      <c r="A2" s="3" t="s">
        <v>774</v>
      </c>
    </row>
    <row r="3" spans="1:11">
      <c r="A3" s="4" t="s">
        <v>775</v>
      </c>
      <c r="G3" s="6" t="n">
        <v>88700000</v>
      </c>
    </row>
    <row r="4" spans="1:11">
      <c r="A4" s="4" t="s">
        <v>776</v>
      </c>
      <c r="G4" s="6" t="n">
        <v>178200000</v>
      </c>
    </row>
    <row r="5" spans="1:11">
      <c r="A5" s="4" t="s">
        <v>777</v>
      </c>
      <c r="G5" s="5" t="n">
        <v>2500000</v>
      </c>
    </row>
    <row r="6" spans="1:11">
      <c r="A6" s="4" t="s">
        <v>778</v>
      </c>
      <c r="G6" s="7" t="n">
        <v>70.77</v>
      </c>
    </row>
    <row r="7" spans="1:11">
      <c r="A7" s="4" t="s">
        <v>779</v>
      </c>
      <c r="D7" s="6" t="n">
        <v>50000000</v>
      </c>
      <c r="E7" s="6" t="n">
        <v>100000000</v>
      </c>
      <c r="F7" s="6" t="n">
        <v>100000000</v>
      </c>
    </row>
    <row r="8" spans="1:11">
      <c r="A8" s="4" t="s">
        <v>176</v>
      </c>
      <c r="B8" s="5" t="n">
        <v>127435</v>
      </c>
      <c r="C8" s="5" t="n">
        <v>545777</v>
      </c>
      <c r="E8" s="5" t="n">
        <v>1955730</v>
      </c>
      <c r="F8" s="5" t="n">
        <v>3200000</v>
      </c>
      <c r="H8" s="5" t="n">
        <v>673212</v>
      </c>
    </row>
    <row r="9" spans="1:11">
      <c r="A9" s="4" t="s">
        <v>780</v>
      </c>
      <c r="E9" s="7" t="n">
        <v>51.13</v>
      </c>
      <c r="F9" s="7" t="n">
        <v>30.48</v>
      </c>
      <c r="H9" s="7" t="n">
        <v>74.27</v>
      </c>
    </row>
    <row r="10" spans="1:11">
      <c r="A10" s="4" t="s">
        <v>781</v>
      </c>
      <c r="G10" s="6" t="n">
        <v>178165000</v>
      </c>
      <c r="H10" s="6" t="n">
        <v>135954000</v>
      </c>
      <c r="I10" s="6" t="n">
        <v>369082000</v>
      </c>
      <c r="J10" s="6" t="n">
        <v>455046000</v>
      </c>
    </row>
    <row r="11" spans="1:11">
      <c r="A11" s="4" t="s">
        <v>782</v>
      </c>
      <c r="F11" s="6" t="n">
        <v>100000000</v>
      </c>
    </row>
    <row r="12" spans="1:11">
      <c r="A12" s="4" t="s">
        <v>783</v>
      </c>
    </row>
    <row r="13" spans="1:11">
      <c r="A13" s="3" t="s">
        <v>774</v>
      </c>
    </row>
    <row r="14" spans="1:11">
      <c r="A14" s="4" t="s">
        <v>778</v>
      </c>
      <c r="G14" s="7" t="n">
        <v>58.12</v>
      </c>
      <c r="I14" s="7" t="n">
        <v>38.19</v>
      </c>
      <c r="J14" s="7" t="n">
        <v>28.65</v>
      </c>
    </row>
    <row r="15" spans="1:11">
      <c r="A15" s="4" t="s">
        <v>176</v>
      </c>
      <c r="G15" s="5" t="n">
        <v>1500000</v>
      </c>
      <c r="I15" s="5" t="n">
        <v>7000000</v>
      </c>
      <c r="J15" s="5" t="n">
        <v>12400000</v>
      </c>
    </row>
    <row r="16" spans="1:11">
      <c r="A16" s="4" t="s">
        <v>781</v>
      </c>
      <c r="G16" s="6" t="n">
        <v>85900000</v>
      </c>
      <c r="I16" s="6" t="n">
        <v>269000000</v>
      </c>
      <c r="J16" s="6" t="n">
        <v>355000000</v>
      </c>
    </row>
    <row r="17" spans="1:11">
      <c r="A17" s="4" t="s">
        <v>784</v>
      </c>
    </row>
    <row r="18" spans="1:11">
      <c r="A18" s="3" t="s">
        <v>774</v>
      </c>
    </row>
    <row r="19" spans="1:11">
      <c r="A19" s="4" t="s">
        <v>776</v>
      </c>
      <c r="K19" s="6" t="n">
        <v>3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s>
  <sheetData>
    <row r="1" spans="1:6">
      <c r="A1" s="1" t="s">
        <v>785</v>
      </c>
      <c r="B1" s="2" t="s">
        <v>1</v>
      </c>
      <c r="C1" s="2" t="s">
        <v>31</v>
      </c>
    </row>
    <row r="2" spans="1:6">
      <c r="B2" s="2" t="s">
        <v>2</v>
      </c>
      <c r="C2" s="2" t="s">
        <v>33</v>
      </c>
      <c r="D2" s="2" t="s">
        <v>37</v>
      </c>
      <c r="E2" s="2" t="s">
        <v>42</v>
      </c>
      <c r="F2" s="2" t="s">
        <v>786</v>
      </c>
    </row>
    <row r="3" spans="1:6">
      <c r="A3" s="3" t="s">
        <v>787</v>
      </c>
    </row>
    <row r="4" spans="1:6">
      <c r="A4" s="4" t="s">
        <v>125</v>
      </c>
      <c r="B4" s="6" t="n">
        <v>18707</v>
      </c>
      <c r="C4" s="6" t="n">
        <v>30809</v>
      </c>
      <c r="D4" s="6" t="n">
        <v>21056</v>
      </c>
      <c r="E4" s="6" t="n">
        <v>29793</v>
      </c>
    </row>
    <row r="5" spans="1:6">
      <c r="A5" s="4" t="s">
        <v>788</v>
      </c>
      <c r="B5" s="6" t="n">
        <v>6582</v>
      </c>
      <c r="C5" s="6" t="n">
        <v>9879</v>
      </c>
      <c r="D5" s="6" t="n">
        <v>6907</v>
      </c>
      <c r="E5" s="6" t="n">
        <v>7126</v>
      </c>
    </row>
    <row r="6" spans="1:6">
      <c r="A6" s="4" t="s">
        <v>789</v>
      </c>
    </row>
    <row r="7" spans="1:6">
      <c r="A7" s="3" t="s">
        <v>787</v>
      </c>
    </row>
    <row r="8" spans="1:6">
      <c r="A8" s="4" t="s">
        <v>790</v>
      </c>
      <c r="F8" s="5" t="n">
        <v>14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3"/>
    <col customWidth="1" max="5" min="5" width="13"/>
  </cols>
  <sheetData>
    <row r="1" spans="1:5">
      <c r="A1" s="1" t="s">
        <v>189</v>
      </c>
      <c r="B1" s="2" t="s">
        <v>1</v>
      </c>
      <c r="C1" s="2" t="s">
        <v>31</v>
      </c>
    </row>
    <row r="2" spans="1:5">
      <c r="B2" s="2" t="s">
        <v>2</v>
      </c>
      <c r="C2" s="2" t="s">
        <v>33</v>
      </c>
      <c r="D2" s="2" t="s">
        <v>37</v>
      </c>
      <c r="E2" s="2" t="s">
        <v>42</v>
      </c>
    </row>
    <row r="3" spans="1:5">
      <c r="A3" s="3" t="s">
        <v>190</v>
      </c>
    </row>
    <row r="4" spans="1:5">
      <c r="A4" s="4" t="s">
        <v>191</v>
      </c>
      <c r="B4" s="7" t="n">
        <v>0.02</v>
      </c>
      <c r="C4" s="7" t="n">
        <v>0.04</v>
      </c>
      <c r="D4" s="7" t="n">
        <v>0.04</v>
      </c>
      <c r="E4" s="7" t="n">
        <v>0.04</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3"/>
  </cols>
  <sheetData>
    <row r="1" spans="1:5">
      <c r="A1" s="1" t="s">
        <v>791</v>
      </c>
      <c r="B1" s="2" t="s">
        <v>1</v>
      </c>
      <c r="C1" s="2" t="s">
        <v>31</v>
      </c>
    </row>
    <row r="2" spans="1:5">
      <c r="B2" s="2" t="s">
        <v>2</v>
      </c>
      <c r="C2" s="2" t="s">
        <v>33</v>
      </c>
      <c r="D2" s="2" t="s">
        <v>37</v>
      </c>
      <c r="E2" s="2" t="s">
        <v>42</v>
      </c>
    </row>
    <row r="3" spans="1:5">
      <c r="A3" s="3" t="s">
        <v>792</v>
      </c>
    </row>
    <row r="4" spans="1:5">
      <c r="A4" s="4" t="s">
        <v>125</v>
      </c>
      <c r="B4" s="6" t="n">
        <v>18707</v>
      </c>
      <c r="C4" s="6" t="n">
        <v>30809</v>
      </c>
      <c r="D4" s="6" t="n">
        <v>21056</v>
      </c>
      <c r="E4" s="6" t="n">
        <v>29793</v>
      </c>
    </row>
    <row r="5" spans="1:5">
      <c r="A5" s="4" t="s">
        <v>793</v>
      </c>
    </row>
    <row r="6" spans="1:5">
      <c r="A6" s="3" t="s">
        <v>787</v>
      </c>
    </row>
    <row r="7" spans="1:5">
      <c r="A7" s="4" t="s">
        <v>794</v>
      </c>
      <c r="D7" s="4" t="s">
        <v>553</v>
      </c>
    </row>
    <row r="8" spans="1:5">
      <c r="A8" s="4" t="s">
        <v>795</v>
      </c>
    </row>
    <row r="9" spans="1:5">
      <c r="A9" s="3" t="s">
        <v>787</v>
      </c>
    </row>
    <row r="10" spans="1:5">
      <c r="A10" s="4" t="s">
        <v>794</v>
      </c>
      <c r="E10" s="4" t="s">
        <v>553</v>
      </c>
    </row>
    <row r="11" spans="1:5">
      <c r="A11" s="4" t="s">
        <v>796</v>
      </c>
    </row>
    <row r="12" spans="1:5">
      <c r="A12" s="3" t="s">
        <v>797</v>
      </c>
    </row>
    <row r="13" spans="1:5">
      <c r="A13" s="4" t="s">
        <v>798</v>
      </c>
      <c r="B13" s="5" t="n">
        <v>1606</v>
      </c>
      <c r="C13" s="5" t="n">
        <v>1848</v>
      </c>
      <c r="D13" s="5" t="n">
        <v>1754</v>
      </c>
      <c r="E13" s="5" t="n">
        <v>2192</v>
      </c>
    </row>
    <row r="14" spans="1:5">
      <c r="A14" s="4" t="s">
        <v>799</v>
      </c>
      <c r="B14" s="5" t="n">
        <v>348</v>
      </c>
      <c r="C14" s="5" t="n">
        <v>461</v>
      </c>
      <c r="D14" s="5" t="n">
        <v>954</v>
      </c>
      <c r="E14" s="5" t="n">
        <v>1088</v>
      </c>
    </row>
    <row r="15" spans="1:5">
      <c r="A15" s="4" t="s">
        <v>800</v>
      </c>
      <c r="B15" s="5" t="n">
        <v>-639</v>
      </c>
      <c r="C15" s="5" t="n">
        <v>-633</v>
      </c>
      <c r="D15" s="5" t="n">
        <v>-648</v>
      </c>
      <c r="E15" s="5" t="n">
        <v>-1286</v>
      </c>
    </row>
    <row r="16" spans="1:5">
      <c r="A16" s="4" t="s">
        <v>801</v>
      </c>
      <c r="B16" s="5" t="n">
        <v>-52</v>
      </c>
      <c r="C16" s="5" t="n">
        <v>-70</v>
      </c>
      <c r="D16" s="5" t="n">
        <v>-212</v>
      </c>
      <c r="E16" s="5" t="n">
        <v>-240</v>
      </c>
    </row>
    <row r="17" spans="1:5">
      <c r="A17" s="4" t="s">
        <v>802</v>
      </c>
      <c r="B17" s="5" t="n">
        <v>1263</v>
      </c>
      <c r="C17" s="5" t="n">
        <v>1606</v>
      </c>
      <c r="D17" s="5" t="n">
        <v>1848</v>
      </c>
      <c r="E17" s="5" t="n">
        <v>1754</v>
      </c>
    </row>
    <row r="18" spans="1:5">
      <c r="A18" s="3" t="s">
        <v>792</v>
      </c>
    </row>
    <row r="19" spans="1:5">
      <c r="A19" s="4" t="s">
        <v>803</v>
      </c>
      <c r="B19" s="7" t="n">
        <v>37.25</v>
      </c>
      <c r="C19" s="7" t="n">
        <v>28.97</v>
      </c>
      <c r="D19" s="7" t="n">
        <v>22.72</v>
      </c>
      <c r="E19" s="6" t="n">
        <v>22</v>
      </c>
    </row>
    <row r="20" spans="1:5">
      <c r="A20" s="4" t="s">
        <v>804</v>
      </c>
      <c r="B20" s="13" t="n">
        <v>74.26000000000001</v>
      </c>
      <c r="C20" s="13" t="n">
        <v>57.04</v>
      </c>
      <c r="D20" s="13" t="n">
        <v>36.21</v>
      </c>
      <c r="E20" s="13" t="n">
        <v>23.55</v>
      </c>
    </row>
    <row r="21" spans="1:5">
      <c r="A21" s="4" t="s">
        <v>805</v>
      </c>
      <c r="B21" s="13" t="n">
        <v>31.38</v>
      </c>
      <c r="C21" s="13" t="n">
        <v>27.55</v>
      </c>
      <c r="D21" s="13" t="n">
        <v>23.17</v>
      </c>
      <c r="E21" s="13" t="n">
        <v>22.31</v>
      </c>
    </row>
    <row r="22" spans="1:5">
      <c r="A22" s="4" t="s">
        <v>806</v>
      </c>
      <c r="B22" s="13" t="n">
        <v>45.27</v>
      </c>
      <c r="C22" s="13" t="n">
        <v>34.69</v>
      </c>
      <c r="D22" s="13" t="n">
        <v>27.03</v>
      </c>
      <c r="E22" s="13" t="n">
        <v>22.4</v>
      </c>
    </row>
    <row r="23" spans="1:5">
      <c r="A23" s="4" t="s">
        <v>807</v>
      </c>
      <c r="B23" s="7" t="n">
        <v>49.55</v>
      </c>
      <c r="C23" s="7" t="n">
        <v>37.25</v>
      </c>
      <c r="D23" s="7" t="n">
        <v>28.97</v>
      </c>
      <c r="E23" s="7" t="n">
        <v>22.72</v>
      </c>
    </row>
    <row r="24" spans="1:5">
      <c r="A24" s="4" t="s">
        <v>808</v>
      </c>
      <c r="B24" s="6" t="n">
        <v>20000</v>
      </c>
      <c r="C24" s="6" t="n">
        <v>17400</v>
      </c>
      <c r="D24" s="6" t="n">
        <v>15000</v>
      </c>
      <c r="E24" s="6" t="n">
        <v>28700</v>
      </c>
    </row>
    <row r="25" spans="1:5">
      <c r="A25" s="4" t="s">
        <v>125</v>
      </c>
      <c r="B25" s="5" t="n">
        <v>17200</v>
      </c>
      <c r="C25" s="6" t="n">
        <v>28800</v>
      </c>
      <c r="D25" s="6" t="n">
        <v>19800</v>
      </c>
      <c r="E25" s="6" t="n">
        <v>28200</v>
      </c>
    </row>
    <row r="26" spans="1:5">
      <c r="A26" s="4" t="s">
        <v>809</v>
      </c>
      <c r="B26" s="6" t="n">
        <v>45500</v>
      </c>
    </row>
    <row r="27" spans="1:5">
      <c r="A27" s="4" t="s">
        <v>810</v>
      </c>
      <c r="B27" s="4" t="s">
        <v>811</v>
      </c>
    </row>
    <row r="28" spans="1:5">
      <c r="A28" s="4" t="s">
        <v>812</v>
      </c>
    </row>
    <row r="29" spans="1:5">
      <c r="A29" s="3" t="s">
        <v>787</v>
      </c>
    </row>
    <row r="30" spans="1:5">
      <c r="A30" s="4" t="s">
        <v>813</v>
      </c>
      <c r="E30" s="4" t="s">
        <v>814</v>
      </c>
    </row>
    <row r="31" spans="1:5">
      <c r="A31" s="4" t="s">
        <v>815</v>
      </c>
    </row>
    <row r="32" spans="1:5">
      <c r="A32" s="3" t="s">
        <v>787</v>
      </c>
    </row>
    <row r="33" spans="1:5">
      <c r="A33" s="4" t="s">
        <v>816</v>
      </c>
      <c r="C33" s="4" t="s">
        <v>553</v>
      </c>
      <c r="D33" s="4" t="s">
        <v>817</v>
      </c>
    </row>
    <row r="34" spans="1:5">
      <c r="A34" s="4" t="s">
        <v>818</v>
      </c>
    </row>
    <row r="35" spans="1:5">
      <c r="A35" s="3" t="s">
        <v>787</v>
      </c>
    </row>
    <row r="36" spans="1:5">
      <c r="A36" s="4" t="s">
        <v>816</v>
      </c>
      <c r="C36" s="4" t="s">
        <v>819</v>
      </c>
    </row>
    <row r="37" spans="1:5">
      <c r="A37" s="4" t="s">
        <v>820</v>
      </c>
    </row>
    <row r="38" spans="1:5">
      <c r="A38" s="3" t="s">
        <v>787</v>
      </c>
    </row>
    <row r="39" spans="1:5">
      <c r="A39" s="4" t="s">
        <v>816</v>
      </c>
      <c r="C39" s="4" t="s">
        <v>553</v>
      </c>
    </row>
    <row r="40" spans="1:5">
      <c r="A40" s="4" t="s">
        <v>821</v>
      </c>
    </row>
    <row r="41" spans="1:5">
      <c r="A41" s="3" t="s">
        <v>787</v>
      </c>
    </row>
    <row r="42" spans="1:5">
      <c r="A42" s="4" t="s">
        <v>822</v>
      </c>
      <c r="C42" s="4" t="s">
        <v>823</v>
      </c>
    </row>
    <row r="43" spans="1:5">
      <c r="A43" s="4" t="s">
        <v>824</v>
      </c>
    </row>
    <row r="44" spans="1:5">
      <c r="A44" s="3" t="s">
        <v>787</v>
      </c>
    </row>
    <row r="45" spans="1:5">
      <c r="A45" s="4" t="s">
        <v>822</v>
      </c>
      <c r="C45" s="4" t="s">
        <v>823</v>
      </c>
    </row>
    <row r="46" spans="1:5">
      <c r="A46" s="4" t="s">
        <v>825</v>
      </c>
    </row>
    <row r="47" spans="1:5">
      <c r="A47" s="3" t="s">
        <v>787</v>
      </c>
    </row>
    <row r="48" spans="1:5">
      <c r="A48" s="4" t="s">
        <v>822</v>
      </c>
      <c r="C48" s="4" t="s">
        <v>82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26</v>
      </c>
      <c r="B1" s="2" t="s">
        <v>1</v>
      </c>
      <c r="C1" s="2" t="s">
        <v>31</v>
      </c>
    </row>
    <row r="2" spans="1:5">
      <c r="B2" s="2" t="s">
        <v>2</v>
      </c>
      <c r="C2" s="2" t="s">
        <v>33</v>
      </c>
      <c r="D2" s="2" t="s">
        <v>37</v>
      </c>
      <c r="E2" s="2" t="s">
        <v>42</v>
      </c>
    </row>
    <row r="3" spans="1:5">
      <c r="A3" s="3" t="s">
        <v>787</v>
      </c>
    </row>
    <row r="4" spans="1:5">
      <c r="A4" s="4" t="s">
        <v>125</v>
      </c>
      <c r="B4" s="6" t="n">
        <v>18707000</v>
      </c>
      <c r="C4" s="6" t="n">
        <v>30809000</v>
      </c>
      <c r="D4" s="6" t="n">
        <v>21056000</v>
      </c>
      <c r="E4" s="6" t="n">
        <v>29793000</v>
      </c>
    </row>
    <row r="5" spans="1:5">
      <c r="A5" s="4" t="s">
        <v>827</v>
      </c>
    </row>
    <row r="6" spans="1:5">
      <c r="A6" s="3" t="s">
        <v>787</v>
      </c>
    </row>
    <row r="7" spans="1:5">
      <c r="A7" s="4" t="s">
        <v>828</v>
      </c>
      <c r="C7" s="9" t="n">
        <v>4.8</v>
      </c>
    </row>
    <row r="8" spans="1:5">
      <c r="A8" s="4" t="s">
        <v>829</v>
      </c>
      <c r="C8" s="6" t="n">
        <v>25000</v>
      </c>
    </row>
    <row r="9" spans="1:5">
      <c r="A9" s="4" t="s">
        <v>830</v>
      </c>
      <c r="C9" s="4" t="s">
        <v>831</v>
      </c>
    </row>
    <row r="10" spans="1:5">
      <c r="A10" s="4" t="s">
        <v>832</v>
      </c>
      <c r="C10" s="4" t="s">
        <v>833</v>
      </c>
    </row>
    <row r="11" spans="1:5">
      <c r="A11" s="4" t="s">
        <v>834</v>
      </c>
      <c r="B11" s="9" t="n">
        <v>2.4</v>
      </c>
    </row>
    <row r="12" spans="1:5">
      <c r="A12" s="4" t="s">
        <v>790</v>
      </c>
      <c r="B12" s="9" t="n">
        <v>2.4</v>
      </c>
    </row>
    <row r="13" spans="1:5">
      <c r="A13" s="4" t="s">
        <v>125</v>
      </c>
      <c r="B13" s="6" t="n">
        <v>400000</v>
      </c>
      <c r="C13" s="6" t="n">
        <v>700000</v>
      </c>
      <c r="D13" s="6" t="n">
        <v>600000</v>
      </c>
      <c r="E13" s="6" t="n">
        <v>600000</v>
      </c>
    </row>
    <row r="14" spans="1:5">
      <c r="A14" s="4" t="s">
        <v>835</v>
      </c>
      <c r="B14" s="7" t="n">
        <v>9.279999999999999</v>
      </c>
      <c r="C14" s="7" t="n">
        <v>7.56</v>
      </c>
      <c r="D14" s="7" t="n">
        <v>4.04</v>
      </c>
      <c r="E14" s="7" t="n">
        <v>3.57</v>
      </c>
    </row>
    <row r="15" spans="1:5">
      <c r="A15" s="4" t="s">
        <v>836</v>
      </c>
      <c r="C15" s="4" t="s">
        <v>83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3"/>
    <col customWidth="1" max="5" min="5" width="13"/>
    <col customWidth="1" max="6" min="6" width="13"/>
  </cols>
  <sheetData>
    <row r="1" spans="1:6">
      <c r="A1" s="1" t="s">
        <v>838</v>
      </c>
      <c r="B1" s="2" t="s">
        <v>1</v>
      </c>
      <c r="C1" s="2" t="s">
        <v>31</v>
      </c>
    </row>
    <row r="2" spans="1:6">
      <c r="B2" s="2" t="s">
        <v>2</v>
      </c>
      <c r="C2" s="2" t="s">
        <v>33</v>
      </c>
      <c r="D2" s="2" t="s">
        <v>37</v>
      </c>
      <c r="E2" s="2" t="s">
        <v>42</v>
      </c>
      <c r="F2" s="2" t="s">
        <v>381</v>
      </c>
    </row>
    <row r="3" spans="1:6">
      <c r="A3" s="3" t="s">
        <v>787</v>
      </c>
    </row>
    <row r="4" spans="1:6">
      <c r="A4" s="4" t="s">
        <v>839</v>
      </c>
      <c r="B4" s="5" t="n">
        <v>73</v>
      </c>
      <c r="C4" s="5" t="n">
        <v>145</v>
      </c>
      <c r="D4" s="5" t="n">
        <v>306</v>
      </c>
      <c r="F4" s="5" t="n">
        <v>0</v>
      </c>
    </row>
    <row r="5" spans="1:6">
      <c r="A5" s="4" t="s">
        <v>125</v>
      </c>
      <c r="B5" s="6" t="n">
        <v>18707</v>
      </c>
      <c r="C5" s="6" t="n">
        <v>30809</v>
      </c>
      <c r="D5" s="6" t="n">
        <v>21056</v>
      </c>
      <c r="E5" s="6" t="n">
        <v>29793</v>
      </c>
    </row>
    <row r="6" spans="1:6">
      <c r="A6" s="4" t="s">
        <v>840</v>
      </c>
      <c r="B6" s="5" t="n">
        <v>6500</v>
      </c>
      <c r="C6" s="5" t="n">
        <v>9400</v>
      </c>
      <c r="D6" s="5" t="n">
        <v>16600</v>
      </c>
      <c r="E6" s="5" t="n">
        <v>24900</v>
      </c>
    </row>
    <row r="7" spans="1:6">
      <c r="A7" s="4" t="s">
        <v>809</v>
      </c>
      <c r="C7" s="6" t="n">
        <v>1700</v>
      </c>
    </row>
    <row r="8" spans="1:6">
      <c r="A8" s="4" t="s">
        <v>841</v>
      </c>
    </row>
    <row r="9" spans="1:6">
      <c r="A9" s="3" t="s">
        <v>787</v>
      </c>
    </row>
    <row r="10" spans="1:6">
      <c r="A10" s="4" t="s">
        <v>842</v>
      </c>
      <c r="C10" s="4" t="s">
        <v>439</v>
      </c>
    </row>
    <row r="11" spans="1:6">
      <c r="A11" s="4" t="s">
        <v>843</v>
      </c>
      <c r="C11" s="4" t="s">
        <v>396</v>
      </c>
    </row>
    <row r="12" spans="1:6">
      <c r="A12" s="4" t="s">
        <v>125</v>
      </c>
      <c r="B12" s="6" t="n">
        <v>1100</v>
      </c>
      <c r="C12" s="6" t="n">
        <v>1400</v>
      </c>
      <c r="D12" s="6" t="n">
        <v>700</v>
      </c>
      <c r="E12" s="6" t="n">
        <v>1000</v>
      </c>
    </row>
    <row r="13" spans="1:6">
      <c r="A13" s="4" t="s">
        <v>810</v>
      </c>
      <c r="C13" s="4" t="s">
        <v>844</v>
      </c>
    </row>
    <row r="14" spans="1:6">
      <c r="A14" s="4" t="s">
        <v>789</v>
      </c>
    </row>
    <row r="15" spans="1:6">
      <c r="A15" s="3" t="s">
        <v>787</v>
      </c>
    </row>
    <row r="16" spans="1:6">
      <c r="A16" s="4" t="s">
        <v>845</v>
      </c>
      <c r="B16" s="7" t="n">
        <v>21.87</v>
      </c>
      <c r="C16" s="7" t="n">
        <v>15.6</v>
      </c>
      <c r="D16" s="7" t="n">
        <v>8.449999999999999</v>
      </c>
    </row>
    <row r="17" spans="1:6">
      <c r="A17" s="4" t="s">
        <v>846</v>
      </c>
    </row>
    <row r="18" spans="1:6">
      <c r="A18" s="3" t="s">
        <v>787</v>
      </c>
    </row>
    <row r="19" spans="1:6">
      <c r="A19" s="4" t="s">
        <v>847</v>
      </c>
      <c r="C19" s="4" t="s">
        <v>817</v>
      </c>
    </row>
    <row r="20" spans="1:6">
      <c r="A20" s="4" t="s">
        <v>848</v>
      </c>
    </row>
    <row r="21" spans="1:6">
      <c r="A21" s="3" t="s">
        <v>787</v>
      </c>
    </row>
    <row r="22" spans="1:6">
      <c r="A22" s="4" t="s">
        <v>847</v>
      </c>
      <c r="C22" s="4" t="s">
        <v>553</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 customWidth="1" max="6" min="6" width="17"/>
  </cols>
  <sheetData>
    <row r="1" spans="1:6">
      <c r="A1" s="1" t="s">
        <v>849</v>
      </c>
      <c r="B1" s="2" t="s">
        <v>1</v>
      </c>
      <c r="C1" s="2" t="s">
        <v>31</v>
      </c>
    </row>
    <row r="2" spans="1:6">
      <c r="B2" s="2" t="s">
        <v>2</v>
      </c>
      <c r="C2" s="2" t="s">
        <v>33</v>
      </c>
      <c r="D2" s="2" t="s">
        <v>37</v>
      </c>
      <c r="E2" s="2" t="s">
        <v>42</v>
      </c>
      <c r="F2" s="2" t="s">
        <v>381</v>
      </c>
    </row>
    <row r="3" spans="1:6">
      <c r="A3" s="3" t="s">
        <v>850</v>
      </c>
    </row>
    <row r="4" spans="1:6">
      <c r="A4" s="4" t="s">
        <v>851</v>
      </c>
      <c r="B4" s="5" t="n">
        <v>811</v>
      </c>
      <c r="C4" s="5" t="n">
        <v>894</v>
      </c>
      <c r="D4" s="5" t="n">
        <v>1532</v>
      </c>
      <c r="E4" s="5" t="n">
        <v>3530</v>
      </c>
    </row>
    <row r="5" spans="1:6">
      <c r="A5" s="4" t="s">
        <v>799</v>
      </c>
      <c r="B5" s="5" t="n">
        <v>73</v>
      </c>
      <c r="C5" s="5" t="n">
        <v>145</v>
      </c>
      <c r="D5" s="5" t="n">
        <v>306</v>
      </c>
      <c r="F5" s="5" t="n">
        <v>0</v>
      </c>
    </row>
    <row r="6" spans="1:6">
      <c r="A6" s="4" t="s">
        <v>801</v>
      </c>
      <c r="B6" s="5" t="n">
        <v>-1</v>
      </c>
      <c r="C6" s="5" t="n">
        <v>-8</v>
      </c>
      <c r="D6" s="5" t="n">
        <v>-48</v>
      </c>
      <c r="F6" s="5" t="n">
        <v>-130</v>
      </c>
    </row>
    <row r="7" spans="1:6">
      <c r="A7" s="4" t="s">
        <v>852</v>
      </c>
      <c r="B7" s="5" t="n">
        <v>-124</v>
      </c>
      <c r="C7" s="5" t="n">
        <v>-220</v>
      </c>
      <c r="D7" s="5" t="n">
        <v>-896</v>
      </c>
      <c r="F7" s="5" t="n">
        <v>-1868</v>
      </c>
    </row>
    <row r="8" spans="1:6">
      <c r="A8" s="4" t="s">
        <v>853</v>
      </c>
      <c r="B8" s="5" t="n">
        <v>759</v>
      </c>
      <c r="C8" s="5" t="n">
        <v>811</v>
      </c>
      <c r="D8" s="5" t="n">
        <v>894</v>
      </c>
      <c r="E8" s="5" t="n">
        <v>1532</v>
      </c>
      <c r="F8" s="5" t="n">
        <v>3530</v>
      </c>
    </row>
    <row r="9" spans="1:6">
      <c r="A9" s="4" t="s">
        <v>854</v>
      </c>
      <c r="B9" s="5" t="n">
        <v>502</v>
      </c>
    </row>
    <row r="10" spans="1:6">
      <c r="A10" s="3" t="s">
        <v>855</v>
      </c>
    </row>
    <row r="11" spans="1:6">
      <c r="A11" s="4" t="s">
        <v>856</v>
      </c>
      <c r="B11" s="7" t="n">
        <v>31.81</v>
      </c>
      <c r="C11" s="7" t="n">
        <v>25.47</v>
      </c>
      <c r="D11" s="7" t="n">
        <v>20.36</v>
      </c>
      <c r="E11" s="7" t="n">
        <v>17.55</v>
      </c>
    </row>
    <row r="12" spans="1:6">
      <c r="A12" s="4" t="s">
        <v>857</v>
      </c>
      <c r="B12" s="13" t="n">
        <v>74.66</v>
      </c>
      <c r="C12" s="13" t="n">
        <v>55.92</v>
      </c>
      <c r="D12" s="13" t="n">
        <v>35.78</v>
      </c>
      <c r="F12" s="6" t="n">
        <v>0</v>
      </c>
    </row>
    <row r="13" spans="1:6">
      <c r="A13" s="4" t="s">
        <v>858</v>
      </c>
      <c r="B13" s="13" t="n">
        <v>22.93</v>
      </c>
      <c r="C13" s="13" t="n">
        <v>16.1</v>
      </c>
      <c r="D13" s="13" t="n">
        <v>27.42</v>
      </c>
      <c r="F13" s="13" t="n">
        <v>19.69</v>
      </c>
    </row>
    <row r="14" spans="1:6">
      <c r="A14" s="4" t="s">
        <v>859</v>
      </c>
      <c r="B14" s="13" t="n">
        <v>22.26</v>
      </c>
      <c r="C14" s="13" t="n">
        <v>22.46</v>
      </c>
      <c r="D14" s="13" t="n">
        <v>20.15</v>
      </c>
      <c r="F14" s="13" t="n">
        <v>15.2</v>
      </c>
    </row>
    <row r="15" spans="1:6">
      <c r="A15" s="4" t="s">
        <v>860</v>
      </c>
      <c r="B15" s="13" t="n">
        <v>37.51</v>
      </c>
      <c r="C15" s="7" t="n">
        <v>31.81</v>
      </c>
      <c r="D15" s="7" t="n">
        <v>25.47</v>
      </c>
      <c r="E15" s="7" t="n">
        <v>20.36</v>
      </c>
      <c r="F15" s="7" t="n">
        <v>17.55</v>
      </c>
    </row>
    <row r="16" spans="1:6">
      <c r="A16" s="4" t="s">
        <v>861</v>
      </c>
      <c r="B16" s="7" t="n">
        <v>28.88</v>
      </c>
    </row>
    <row r="17" spans="1:6">
      <c r="A17" s="3" t="s">
        <v>862</v>
      </c>
    </row>
    <row r="18" spans="1:6">
      <c r="A18" s="4" t="s">
        <v>863</v>
      </c>
      <c r="B18" s="4" t="s">
        <v>864</v>
      </c>
      <c r="C18" s="4" t="s">
        <v>865</v>
      </c>
      <c r="D18" s="4" t="s">
        <v>866</v>
      </c>
      <c r="E18" s="4" t="s">
        <v>867</v>
      </c>
      <c r="F18" s="4" t="s">
        <v>868</v>
      </c>
    </row>
    <row r="19" spans="1:6">
      <c r="A19" s="4" t="s">
        <v>869</v>
      </c>
      <c r="B19" s="4" t="s">
        <v>870</v>
      </c>
    </row>
    <row r="20" spans="1:6">
      <c r="A20" s="3" t="s">
        <v>871</v>
      </c>
    </row>
    <row r="21" spans="1:6">
      <c r="A21" s="4" t="s">
        <v>872</v>
      </c>
      <c r="B21" s="12" t="n">
        <v>24.5</v>
      </c>
      <c r="C21" s="12" t="n">
        <v>36.8</v>
      </c>
      <c r="D21" s="12" t="n">
        <v>23.9</v>
      </c>
      <c r="E21" s="12" t="n">
        <v>21.3</v>
      </c>
      <c r="F21" s="12" t="n">
        <v>23.9</v>
      </c>
    </row>
    <row r="22" spans="1:6">
      <c r="A22" s="4" t="s">
        <v>873</v>
      </c>
      <c r="B22" s="9" t="n">
        <v>6.5</v>
      </c>
      <c r="C22" s="12" t="n">
        <v>9.4</v>
      </c>
      <c r="D22" s="12" t="n">
        <v>16.6</v>
      </c>
      <c r="E22" s="12" t="n">
        <v>24.9</v>
      </c>
    </row>
    <row r="23" spans="1:6">
      <c r="A23" s="4" t="s">
        <v>874</v>
      </c>
      <c r="B23" s="12" t="n">
        <v>20.3</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75</v>
      </c>
      <c r="B1" s="2" t="s">
        <v>1</v>
      </c>
      <c r="C1" s="2" t="s">
        <v>31</v>
      </c>
    </row>
    <row r="2" spans="1:4">
      <c r="B2" s="2" t="s">
        <v>2</v>
      </c>
      <c r="C2" s="2" t="s">
        <v>33</v>
      </c>
      <c r="D2" s="2" t="s">
        <v>37</v>
      </c>
    </row>
    <row r="3" spans="1:4">
      <c r="A3" s="3" t="s">
        <v>787</v>
      </c>
    </row>
    <row r="4" spans="1:4">
      <c r="A4" s="4" t="s">
        <v>876</v>
      </c>
      <c r="B4" s="4" t="s">
        <v>877</v>
      </c>
      <c r="C4" s="4" t="s">
        <v>878</v>
      </c>
      <c r="D4" s="4" t="s">
        <v>879</v>
      </c>
    </row>
    <row r="5" spans="1:4">
      <c r="A5" s="4" t="s">
        <v>880</v>
      </c>
      <c r="B5" s="4" t="s">
        <v>881</v>
      </c>
      <c r="C5" s="4" t="s">
        <v>882</v>
      </c>
      <c r="D5" s="4" t="s">
        <v>883</v>
      </c>
    </row>
    <row r="6" spans="1:4">
      <c r="A6" s="4" t="s">
        <v>884</v>
      </c>
      <c r="B6" s="4" t="s">
        <v>885</v>
      </c>
      <c r="C6" s="4" t="s">
        <v>886</v>
      </c>
      <c r="D6" s="4" t="s">
        <v>887</v>
      </c>
    </row>
    <row r="7" spans="1:4">
      <c r="A7" s="4" t="s">
        <v>888</v>
      </c>
      <c r="B7" s="4" t="s">
        <v>453</v>
      </c>
      <c r="C7" s="4" t="s">
        <v>453</v>
      </c>
      <c r="D7" s="4" t="s">
        <v>45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89</v>
      </c>
      <c r="B1" s="2" t="s">
        <v>1</v>
      </c>
      <c r="C1" s="2" t="s">
        <v>31</v>
      </c>
    </row>
    <row r="2" spans="1:5">
      <c r="B2" s="2" t="s">
        <v>2</v>
      </c>
      <c r="C2" s="2" t="s">
        <v>33</v>
      </c>
      <c r="D2" s="2" t="s">
        <v>37</v>
      </c>
      <c r="E2" s="2" t="s">
        <v>42</v>
      </c>
    </row>
    <row r="3" spans="1:5">
      <c r="A3" s="3" t="s">
        <v>226</v>
      </c>
    </row>
    <row r="4" spans="1:5">
      <c r="A4" s="4" t="s">
        <v>890</v>
      </c>
      <c r="B4" s="6" t="n">
        <v>-3680</v>
      </c>
      <c r="C4" s="6" t="n">
        <v>89684</v>
      </c>
      <c r="D4" s="6" t="n">
        <v>66726</v>
      </c>
      <c r="E4" s="6" t="n">
        <v>94938</v>
      </c>
    </row>
    <row r="5" spans="1:5">
      <c r="A5" s="4" t="s">
        <v>891</v>
      </c>
      <c r="B5" s="6" t="n">
        <v>93624</v>
      </c>
      <c r="C5" s="6" t="n">
        <v>58730</v>
      </c>
      <c r="D5" s="6" t="n">
        <v>36537</v>
      </c>
      <c r="E5" s="6" t="n">
        <v>3321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892</v>
      </c>
      <c r="B1" s="2" t="s">
        <v>1</v>
      </c>
      <c r="D1" s="2" t="s">
        <v>31</v>
      </c>
    </row>
    <row r="2" spans="1:6">
      <c r="B2" s="2" t="s">
        <v>2</v>
      </c>
      <c r="C2" s="2" t="s">
        <v>41</v>
      </c>
      <c r="D2" s="2" t="s">
        <v>33</v>
      </c>
      <c r="E2" s="2" t="s">
        <v>37</v>
      </c>
      <c r="F2" s="2" t="s">
        <v>42</v>
      </c>
    </row>
    <row r="3" spans="1:6">
      <c r="A3" s="3" t="s">
        <v>229</v>
      </c>
    </row>
    <row r="4" spans="1:6">
      <c r="A4" s="4" t="s">
        <v>893</v>
      </c>
      <c r="B4" s="6" t="n">
        <v>12752</v>
      </c>
      <c r="C4" s="6" t="n">
        <v>12351</v>
      </c>
      <c r="D4" s="6" t="n">
        <v>18551</v>
      </c>
      <c r="E4" s="6" t="n">
        <v>31075</v>
      </c>
      <c r="F4" s="6" t="n">
        <v>24666</v>
      </c>
    </row>
    <row r="5" spans="1:6">
      <c r="A5" s="4" t="s">
        <v>894</v>
      </c>
      <c r="B5" s="5" t="n">
        <v>-8417</v>
      </c>
      <c r="D5" s="5" t="n">
        <v>471</v>
      </c>
      <c r="E5" s="5" t="n">
        <v>-28597</v>
      </c>
      <c r="F5" s="5" t="n">
        <v>7054</v>
      </c>
    </row>
    <row r="6" spans="1:6">
      <c r="A6" s="4" t="s">
        <v>895</v>
      </c>
      <c r="B6" s="6" t="n">
        <v>4335</v>
      </c>
      <c r="D6" s="6" t="n">
        <v>19022</v>
      </c>
      <c r="E6" s="6" t="n">
        <v>2478</v>
      </c>
      <c r="F6" s="6" t="n">
        <v>3172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96</v>
      </c>
      <c r="B1" s="2" t="s">
        <v>1</v>
      </c>
      <c r="C1" s="2" t="s">
        <v>31</v>
      </c>
    </row>
    <row r="2" spans="1:5">
      <c r="B2" s="2" t="s">
        <v>2</v>
      </c>
      <c r="C2" s="2" t="s">
        <v>33</v>
      </c>
      <c r="D2" s="2" t="s">
        <v>37</v>
      </c>
      <c r="E2" s="2" t="s">
        <v>42</v>
      </c>
    </row>
    <row r="3" spans="1:5">
      <c r="A3" s="3" t="s">
        <v>897</v>
      </c>
    </row>
    <row r="4" spans="1:5">
      <c r="A4" s="4" t="s">
        <v>898</v>
      </c>
      <c r="B4" s="6" t="n">
        <v>2746476</v>
      </c>
      <c r="C4" s="6" t="n">
        <v>757976</v>
      </c>
    </row>
    <row r="5" spans="1:5">
      <c r="A5" s="4" t="s">
        <v>899</v>
      </c>
      <c r="B5" s="5" t="n">
        <v>-76667</v>
      </c>
      <c r="C5" s="5" t="n">
        <v>-60058</v>
      </c>
      <c r="D5" s="6" t="n">
        <v>-184216</v>
      </c>
      <c r="E5" s="6" t="n">
        <v>13286</v>
      </c>
    </row>
    <row r="6" spans="1:5">
      <c r="A6" s="4" t="s">
        <v>900</v>
      </c>
      <c r="B6" s="5" t="n">
        <v>2630791</v>
      </c>
      <c r="C6" s="5" t="n">
        <v>2746476</v>
      </c>
      <c r="D6" s="5" t="n">
        <v>757976</v>
      </c>
    </row>
    <row r="7" spans="1:5">
      <c r="A7" s="4" t="s">
        <v>168</v>
      </c>
    </row>
    <row r="8" spans="1:5">
      <c r="A8" s="3" t="s">
        <v>897</v>
      </c>
    </row>
    <row r="9" spans="1:5">
      <c r="A9" s="4" t="s">
        <v>898</v>
      </c>
      <c r="B9" s="5" t="n">
        <v>-246050</v>
      </c>
      <c r="C9" s="5" t="n">
        <v>-185992</v>
      </c>
      <c r="D9" s="5" t="n">
        <v>-1776</v>
      </c>
      <c r="E9" s="5" t="n">
        <v>-15062</v>
      </c>
    </row>
    <row r="10" spans="1:5">
      <c r="A10" s="4" t="s">
        <v>900</v>
      </c>
      <c r="B10" s="5" t="n">
        <v>-322717</v>
      </c>
      <c r="C10" s="5" t="n">
        <v>-246050</v>
      </c>
      <c r="D10" s="5" t="n">
        <v>-185992</v>
      </c>
      <c r="E10" s="5" t="n">
        <v>-1776</v>
      </c>
    </row>
    <row r="11" spans="1:5">
      <c r="A11" s="4" t="s">
        <v>901</v>
      </c>
    </row>
    <row r="12" spans="1:5">
      <c r="A12" s="3" t="s">
        <v>897</v>
      </c>
    </row>
    <row r="13" spans="1:5">
      <c r="A13" s="4" t="s">
        <v>898</v>
      </c>
      <c r="B13" s="5" t="n">
        <v>-234638</v>
      </c>
      <c r="C13" s="5" t="n">
        <v>-178309</v>
      </c>
      <c r="D13" s="5" t="n">
        <v>1583</v>
      </c>
      <c r="E13" s="5" t="n">
        <v>-11530</v>
      </c>
    </row>
    <row r="14" spans="1:5">
      <c r="A14" s="4" t="s">
        <v>899</v>
      </c>
      <c r="B14" s="5" t="n">
        <v>-83812</v>
      </c>
      <c r="C14" s="5" t="n">
        <v>-56329</v>
      </c>
      <c r="D14" s="5" t="n">
        <v>-179892</v>
      </c>
      <c r="E14" s="5" t="n">
        <v>13113</v>
      </c>
    </row>
    <row r="15" spans="1:5">
      <c r="A15" s="4" t="s">
        <v>900</v>
      </c>
      <c r="B15" s="5" t="n">
        <v>-318450</v>
      </c>
      <c r="C15" s="5" t="n">
        <v>-234638</v>
      </c>
      <c r="D15" s="5" t="n">
        <v>-178309</v>
      </c>
      <c r="E15" s="5" t="n">
        <v>1583</v>
      </c>
    </row>
    <row r="16" spans="1:5">
      <c r="A16" s="4" t="s">
        <v>902</v>
      </c>
    </row>
    <row r="17" spans="1:5">
      <c r="A17" s="3" t="s">
        <v>897</v>
      </c>
    </row>
    <row r="18" spans="1:5">
      <c r="A18" s="4" t="s">
        <v>898</v>
      </c>
      <c r="B18" s="5" t="n">
        <v>-6755</v>
      </c>
      <c r="C18" s="5" t="n">
        <v>-3874</v>
      </c>
      <c r="D18" s="5" t="n">
        <v>0</v>
      </c>
      <c r="E18" s="5" t="n">
        <v>0</v>
      </c>
    </row>
    <row r="19" spans="1:5">
      <c r="A19" s="4" t="s">
        <v>899</v>
      </c>
      <c r="B19" s="5" t="n">
        <v>6115</v>
      </c>
      <c r="C19" s="5" t="n">
        <v>-2881</v>
      </c>
      <c r="D19" s="5" t="n">
        <v>-3874</v>
      </c>
      <c r="E19" s="5" t="n">
        <v>0</v>
      </c>
    </row>
    <row r="20" spans="1:5">
      <c r="A20" s="4" t="s">
        <v>900</v>
      </c>
      <c r="B20" s="5" t="n">
        <v>-640</v>
      </c>
      <c r="C20" s="5" t="n">
        <v>-6755</v>
      </c>
      <c r="D20" s="5" t="n">
        <v>-3874</v>
      </c>
      <c r="E20" s="5" t="n">
        <v>0</v>
      </c>
    </row>
    <row r="21" spans="1:5">
      <c r="A21" s="4" t="s">
        <v>142</v>
      </c>
    </row>
    <row r="22" spans="1:5">
      <c r="A22" s="3" t="s">
        <v>897</v>
      </c>
    </row>
    <row r="23" spans="1:5">
      <c r="A23" s="4" t="s">
        <v>898</v>
      </c>
      <c r="B23" s="5" t="n">
        <v>-4657</v>
      </c>
      <c r="C23" s="5" t="n">
        <v>-3809</v>
      </c>
      <c r="D23" s="5" t="n">
        <v>-3359</v>
      </c>
      <c r="E23" s="5" t="n">
        <v>-3532</v>
      </c>
    </row>
    <row r="24" spans="1:5">
      <c r="A24" s="4" t="s">
        <v>899</v>
      </c>
      <c r="B24" s="5" t="n">
        <v>1030</v>
      </c>
      <c r="C24" s="5" t="n">
        <v>-848</v>
      </c>
      <c r="D24" s="5" t="n">
        <v>-450</v>
      </c>
      <c r="E24" s="5" t="n">
        <v>173</v>
      </c>
    </row>
    <row r="25" spans="1:5">
      <c r="A25" s="4" t="s">
        <v>900</v>
      </c>
      <c r="B25" s="6" t="n">
        <v>-3627</v>
      </c>
      <c r="C25" s="6" t="n">
        <v>-4657</v>
      </c>
      <c r="D25" s="6" t="n">
        <v>-3809</v>
      </c>
      <c r="E25" s="6" t="n">
        <v>-335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903</v>
      </c>
      <c r="B1" s="2" t="s">
        <v>30</v>
      </c>
      <c r="L1" s="2" t="s">
        <v>1</v>
      </c>
      <c r="N1" s="2" t="s">
        <v>31</v>
      </c>
    </row>
    <row r="2" spans="1:16">
      <c r="B2" s="2" t="s">
        <v>4</v>
      </c>
      <c r="C2" s="2" t="s">
        <v>32</v>
      </c>
      <c r="D2" s="2" t="s">
        <v>33</v>
      </c>
      <c r="E2" s="2" t="s">
        <v>34</v>
      </c>
      <c r="F2" s="2" t="s">
        <v>35</v>
      </c>
      <c r="G2" s="2" t="s">
        <v>36</v>
      </c>
      <c r="H2" s="2" t="s">
        <v>37</v>
      </c>
      <c r="I2" s="2" t="s">
        <v>38</v>
      </c>
      <c r="J2" s="2" t="s">
        <v>39</v>
      </c>
      <c r="K2" s="2" t="s">
        <v>40</v>
      </c>
      <c r="L2" s="2" t="s">
        <v>2</v>
      </c>
      <c r="M2" s="2" t="s">
        <v>41</v>
      </c>
      <c r="N2" s="2" t="s">
        <v>33</v>
      </c>
      <c r="O2" s="2" t="s">
        <v>37</v>
      </c>
      <c r="P2" s="2" t="s">
        <v>42</v>
      </c>
    </row>
    <row r="3" spans="1:16">
      <c r="A3" s="3" t="s">
        <v>904</v>
      </c>
    </row>
    <row r="4" spans="1:16">
      <c r="A4" s="4" t="s">
        <v>44</v>
      </c>
      <c r="B4" s="6" t="n">
        <v>941821</v>
      </c>
      <c r="C4" s="6" t="n">
        <v>939492</v>
      </c>
      <c r="D4" s="6" t="n">
        <v>747064</v>
      </c>
      <c r="E4" s="6" t="n">
        <v>679940</v>
      </c>
      <c r="F4" s="6" t="n">
        <v>722350</v>
      </c>
      <c r="G4" s="6" t="n">
        <v>748796</v>
      </c>
      <c r="H4" s="6" t="n">
        <v>706549</v>
      </c>
      <c r="I4" s="6" t="n">
        <v>664983</v>
      </c>
      <c r="J4" s="6" t="n">
        <v>697291</v>
      </c>
      <c r="K4" s="6" t="n">
        <v>704895</v>
      </c>
      <c r="L4" s="6" t="n">
        <v>2202896</v>
      </c>
      <c r="M4" s="6" t="n">
        <v>1730070</v>
      </c>
      <c r="N4" s="6" t="n">
        <v>2898150</v>
      </c>
      <c r="O4" s="6" t="n">
        <v>2773718</v>
      </c>
      <c r="P4" s="6" t="n">
        <v>2554236</v>
      </c>
    </row>
    <row r="5" spans="1:16">
      <c r="A5" s="4" t="s">
        <v>905</v>
      </c>
      <c r="B5" s="6" t="n">
        <v>105267</v>
      </c>
      <c r="C5" s="6" t="n">
        <v>121106</v>
      </c>
      <c r="D5" s="6" t="n">
        <v>56202</v>
      </c>
      <c r="E5" s="5" t="n">
        <v>107805</v>
      </c>
      <c r="F5" s="6" t="n">
        <v>123165</v>
      </c>
      <c r="G5" s="6" t="n">
        <v>137772</v>
      </c>
      <c r="H5" s="6" t="n">
        <v>103600</v>
      </c>
      <c r="I5" s="6" t="n">
        <v>104615</v>
      </c>
      <c r="J5" s="6" t="n">
        <v>123984</v>
      </c>
      <c r="K5" s="6" t="n">
        <v>124398</v>
      </c>
      <c r="L5" s="5" t="n">
        <v>237951</v>
      </c>
      <c r="M5" s="6" t="n">
        <v>306547</v>
      </c>
      <c r="N5" s="5" t="n">
        <v>424944</v>
      </c>
      <c r="O5" s="5" t="n">
        <v>456597</v>
      </c>
      <c r="P5" s="5" t="n">
        <v>405499</v>
      </c>
    </row>
    <row r="6" spans="1:16">
      <c r="A6" s="4" t="s">
        <v>906</v>
      </c>
      <c r="L6" s="5" t="n">
        <v>247571</v>
      </c>
      <c r="N6" s="5" t="n">
        <v>187881</v>
      </c>
      <c r="O6" s="5" t="n">
        <v>137505</v>
      </c>
      <c r="P6" s="5" t="n">
        <v>122069</v>
      </c>
    </row>
    <row r="7" spans="1:16">
      <c r="A7" s="4" t="s">
        <v>907</v>
      </c>
    </row>
    <row r="8" spans="1:16">
      <c r="A8" s="3" t="s">
        <v>904</v>
      </c>
    </row>
    <row r="9" spans="1:16">
      <c r="A9" s="4" t="s">
        <v>44</v>
      </c>
      <c r="L9" s="5" t="n">
        <v>1650616</v>
      </c>
      <c r="N9" s="5" t="n">
        <v>2052623</v>
      </c>
      <c r="O9" s="5" t="n">
        <v>1968890</v>
      </c>
      <c r="P9" s="5" t="n">
        <v>1808992</v>
      </c>
    </row>
    <row r="10" spans="1:16">
      <c r="A10" s="4" t="s">
        <v>905</v>
      </c>
      <c r="L10" s="5" t="n">
        <v>233850</v>
      </c>
      <c r="N10" s="5" t="n">
        <v>307626</v>
      </c>
      <c r="O10" s="5" t="n">
        <v>293139</v>
      </c>
      <c r="P10" s="5" t="n">
        <v>272251</v>
      </c>
    </row>
    <row r="11" spans="1:16">
      <c r="A11" s="4" t="s">
        <v>906</v>
      </c>
      <c r="L11" s="5" t="n">
        <v>208198</v>
      </c>
      <c r="N11" s="5" t="n">
        <v>128618</v>
      </c>
      <c r="O11" s="5" t="n">
        <v>81051</v>
      </c>
      <c r="P11" s="5" t="n">
        <v>60970</v>
      </c>
    </row>
    <row r="12" spans="1:16">
      <c r="A12" s="4" t="s">
        <v>908</v>
      </c>
    </row>
    <row r="13" spans="1:16">
      <c r="A13" s="3" t="s">
        <v>904</v>
      </c>
    </row>
    <row r="14" spans="1:16">
      <c r="A14" s="4" t="s">
        <v>44</v>
      </c>
      <c r="L14" s="5" t="n">
        <v>403823</v>
      </c>
      <c r="N14" s="5" t="n">
        <v>631900</v>
      </c>
      <c r="O14" s="5" t="n">
        <v>615966</v>
      </c>
      <c r="P14" s="5" t="n">
        <v>587463</v>
      </c>
    </row>
    <row r="15" spans="1:16">
      <c r="A15" s="4" t="s">
        <v>905</v>
      </c>
      <c r="L15" s="5" t="n">
        <v>145767</v>
      </c>
      <c r="N15" s="5" t="n">
        <v>244837</v>
      </c>
      <c r="O15" s="5" t="n">
        <v>240014</v>
      </c>
      <c r="P15" s="5" t="n">
        <v>209334</v>
      </c>
    </row>
    <row r="16" spans="1:16">
      <c r="A16" s="4" t="s">
        <v>906</v>
      </c>
      <c r="L16" s="5" t="n">
        <v>26178</v>
      </c>
      <c r="N16" s="5" t="n">
        <v>40194</v>
      </c>
      <c r="O16" s="5" t="n">
        <v>39910</v>
      </c>
      <c r="P16" s="5" t="n">
        <v>48589</v>
      </c>
    </row>
    <row r="17" spans="1:16">
      <c r="A17" s="4" t="s">
        <v>909</v>
      </c>
    </row>
    <row r="18" spans="1:16">
      <c r="A18" s="3" t="s">
        <v>904</v>
      </c>
    </row>
    <row r="19" spans="1:16">
      <c r="A19" s="4" t="s">
        <v>44</v>
      </c>
      <c r="L19" s="5" t="n">
        <v>148457</v>
      </c>
      <c r="N19" s="5" t="n">
        <v>213627</v>
      </c>
      <c r="O19" s="5" t="n">
        <v>188862</v>
      </c>
      <c r="P19" s="5" t="n">
        <v>157781</v>
      </c>
    </row>
    <row r="20" spans="1:16">
      <c r="A20" s="4" t="s">
        <v>905</v>
      </c>
      <c r="L20" s="5" t="n">
        <v>37530</v>
      </c>
      <c r="N20" s="5" t="n">
        <v>50743</v>
      </c>
      <c r="O20" s="5" t="n">
        <v>39697</v>
      </c>
      <c r="P20" s="5" t="n">
        <v>30845</v>
      </c>
    </row>
    <row r="21" spans="1:16">
      <c r="A21" s="4" t="s">
        <v>906</v>
      </c>
      <c r="L21" s="5" t="n">
        <v>10385</v>
      </c>
      <c r="N21" s="5" t="n">
        <v>13935</v>
      </c>
      <c r="O21" s="5" t="n">
        <v>9973</v>
      </c>
      <c r="P21" s="5" t="n">
        <v>6139</v>
      </c>
    </row>
    <row r="22" spans="1:16">
      <c r="A22" s="4" t="s">
        <v>910</v>
      </c>
    </row>
    <row r="23" spans="1:16">
      <c r="A23" s="3" t="s">
        <v>904</v>
      </c>
    </row>
    <row r="24" spans="1:16">
      <c r="A24" s="4" t="s">
        <v>905</v>
      </c>
      <c r="L24" s="5" t="n">
        <v>-179196</v>
      </c>
      <c r="N24" s="5" t="n">
        <v>-178262</v>
      </c>
      <c r="O24" s="5" t="n">
        <v>-116253</v>
      </c>
      <c r="P24" s="5" t="n">
        <v>-106931</v>
      </c>
    </row>
    <row r="25" spans="1:16">
      <c r="A25" s="4" t="s">
        <v>906</v>
      </c>
      <c r="L25" s="5" t="n">
        <v>2810</v>
      </c>
      <c r="N25" s="5" t="n">
        <v>5134</v>
      </c>
      <c r="O25" s="6" t="n">
        <v>6571</v>
      </c>
      <c r="P25" s="6" t="n">
        <v>6371</v>
      </c>
    </row>
    <row r="26" spans="1:16">
      <c r="A26" s="4" t="s">
        <v>293</v>
      </c>
    </row>
    <row r="27" spans="1:16">
      <c r="A27" s="3" t="s">
        <v>904</v>
      </c>
    </row>
    <row r="28" spans="1:16">
      <c r="A28" s="4" t="s">
        <v>905</v>
      </c>
      <c r="E28" s="6" t="n">
        <v>6100</v>
      </c>
    </row>
    <row r="29" spans="1:16">
      <c r="A29" s="4" t="s">
        <v>911</v>
      </c>
      <c r="L29" s="6" t="n">
        <v>91600</v>
      </c>
      <c r="N29" s="6" t="n">
        <v>51300</v>
      </c>
    </row>
  </sheetData>
  <mergeCells count="4">
    <mergeCell ref="A1:A2"/>
    <mergeCell ref="B1:K1"/>
    <mergeCell ref="L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3"/>
    <col customWidth="1" max="5" min="5" width="13"/>
  </cols>
  <sheetData>
    <row r="1" spans="1:5">
      <c r="A1" s="1" t="s">
        <v>912</v>
      </c>
      <c r="B1" s="2" t="s">
        <v>1</v>
      </c>
      <c r="C1" s="2" t="s">
        <v>31</v>
      </c>
    </row>
    <row r="2" spans="1:5">
      <c r="B2" s="2" t="s">
        <v>2</v>
      </c>
      <c r="C2" s="2" t="s">
        <v>33</v>
      </c>
      <c r="D2" s="2" t="s">
        <v>37</v>
      </c>
      <c r="E2" s="2" t="s">
        <v>42</v>
      </c>
    </row>
    <row r="3" spans="1:5">
      <c r="A3" s="4" t="s">
        <v>913</v>
      </c>
    </row>
    <row r="4" spans="1:5">
      <c r="A4" s="3" t="s">
        <v>904</v>
      </c>
    </row>
    <row r="5" spans="1:5">
      <c r="A5" s="4" t="s">
        <v>914</v>
      </c>
      <c r="B5" s="4" t="s">
        <v>915</v>
      </c>
      <c r="C5" s="4" t="s">
        <v>916</v>
      </c>
      <c r="D5" s="4" t="s">
        <v>917</v>
      </c>
      <c r="E5" s="4" t="s">
        <v>918</v>
      </c>
    </row>
    <row r="6" spans="1:5">
      <c r="A6" s="4" t="s">
        <v>919</v>
      </c>
    </row>
    <row r="7" spans="1:5">
      <c r="A7" s="3" t="s">
        <v>904</v>
      </c>
    </row>
    <row r="8" spans="1:5">
      <c r="A8" s="4" t="s">
        <v>914</v>
      </c>
      <c r="B8" s="4" t="s">
        <v>920</v>
      </c>
      <c r="C8" s="4" t="s">
        <v>920</v>
      </c>
      <c r="D8" s="4" t="s">
        <v>921</v>
      </c>
      <c r="E8" s="4" t="s">
        <v>921</v>
      </c>
    </row>
    <row r="9" spans="1:5">
      <c r="A9" s="4" t="s">
        <v>922</v>
      </c>
    </row>
    <row r="10" spans="1:5">
      <c r="A10" s="3" t="s">
        <v>904</v>
      </c>
    </row>
    <row r="11" spans="1:5">
      <c r="A11" s="4" t="s">
        <v>914</v>
      </c>
      <c r="C11" s="4" t="s">
        <v>920</v>
      </c>
      <c r="D11" s="4" t="s">
        <v>923</v>
      </c>
      <c r="E11" s="4" t="s">
        <v>921</v>
      </c>
    </row>
    <row r="12" spans="1:5">
      <c r="A12" s="4" t="s">
        <v>293</v>
      </c>
    </row>
    <row r="13" spans="1:5">
      <c r="A13" s="3" t="s">
        <v>904</v>
      </c>
    </row>
    <row r="14" spans="1:5">
      <c r="A14" s="4" t="s">
        <v>911</v>
      </c>
      <c r="B14" s="12" t="n">
        <v>91.59999999999999</v>
      </c>
      <c r="C14" s="12" t="n">
        <v>51.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924</v>
      </c>
      <c r="B1" s="2" t="s">
        <v>2</v>
      </c>
      <c r="C1" s="2" t="s">
        <v>33</v>
      </c>
      <c r="D1" s="2" t="s">
        <v>37</v>
      </c>
    </row>
    <row r="2" spans="1:4">
      <c r="A2" s="3" t="s">
        <v>904</v>
      </c>
    </row>
    <row r="3" spans="1:4">
      <c r="A3" s="4" t="s">
        <v>925</v>
      </c>
      <c r="B3" s="6" t="n">
        <v>526370</v>
      </c>
      <c r="C3" s="6" t="n">
        <v>493678</v>
      </c>
      <c r="D3" s="6" t="n">
        <v>374143</v>
      </c>
    </row>
    <row r="4" spans="1:4">
      <c r="A4" s="4" t="s">
        <v>690</v>
      </c>
    </row>
    <row r="5" spans="1:4">
      <c r="A5" s="3" t="s">
        <v>904</v>
      </c>
    </row>
    <row r="6" spans="1:4">
      <c r="A6" s="4" t="s">
        <v>925</v>
      </c>
      <c r="B6" s="5" t="n">
        <v>413499</v>
      </c>
      <c r="C6" s="5" t="n">
        <v>394716</v>
      </c>
      <c r="D6" s="5" t="n">
        <v>284257</v>
      </c>
    </row>
    <row r="7" spans="1:4">
      <c r="A7" s="4" t="s">
        <v>926</v>
      </c>
    </row>
    <row r="8" spans="1:4">
      <c r="A8" s="3" t="s">
        <v>904</v>
      </c>
    </row>
    <row r="9" spans="1:4">
      <c r="A9" s="4" t="s">
        <v>925</v>
      </c>
      <c r="B9" s="6" t="n">
        <v>112871</v>
      </c>
      <c r="C9" s="6" t="n">
        <v>98962</v>
      </c>
      <c r="D9" s="6" t="n">
        <v>898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3"/>
    <col customWidth="1" max="5" min="5" width="13"/>
  </cols>
  <sheetData>
    <row r="1" spans="1:5">
      <c r="A1" s="1" t="s">
        <v>927</v>
      </c>
      <c r="B1" s="2" t="s">
        <v>1</v>
      </c>
      <c r="C1" s="2" t="s">
        <v>31</v>
      </c>
    </row>
    <row r="2" spans="1:5">
      <c r="B2" s="2" t="s">
        <v>2</v>
      </c>
      <c r="C2" s="2" t="s">
        <v>33</v>
      </c>
      <c r="D2" s="2" t="s">
        <v>37</v>
      </c>
      <c r="E2" s="2" t="s">
        <v>42</v>
      </c>
    </row>
    <row r="3" spans="1:5">
      <c r="A3" s="3" t="s">
        <v>238</v>
      </c>
    </row>
    <row r="4" spans="1:5">
      <c r="A4" s="4" t="s">
        <v>928</v>
      </c>
      <c r="B4" s="12" t="n">
        <v>19.2</v>
      </c>
      <c r="C4" s="12" t="n">
        <v>19.7</v>
      </c>
      <c r="D4" s="12" t="n">
        <v>17.5</v>
      </c>
      <c r="E4" s="6" t="n">
        <v>1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 customWidth="1" max="5" min="5" width="13"/>
  </cols>
  <sheetData>
    <row r="1" spans="1:5">
      <c r="A1" s="1" t="s">
        <v>929</v>
      </c>
      <c r="B1" s="2" t="s">
        <v>1</v>
      </c>
      <c r="C1" s="2" t="s">
        <v>31</v>
      </c>
    </row>
    <row r="2" spans="1:5">
      <c r="B2" s="2" t="s">
        <v>2</v>
      </c>
      <c r="C2" s="2" t="s">
        <v>33</v>
      </c>
      <c r="D2" s="2" t="s">
        <v>37</v>
      </c>
      <c r="E2" s="2" t="s">
        <v>42</v>
      </c>
    </row>
    <row r="3" spans="1:5">
      <c r="A3" s="3" t="s">
        <v>238</v>
      </c>
    </row>
    <row r="4" spans="1:5">
      <c r="A4" s="4" t="s">
        <v>928</v>
      </c>
      <c r="B4" s="6" t="n">
        <v>19200</v>
      </c>
      <c r="C4" s="6" t="n">
        <v>19700</v>
      </c>
      <c r="D4" s="6" t="n">
        <v>17500</v>
      </c>
      <c r="E4" s="6" t="n">
        <v>16000</v>
      </c>
    </row>
    <row r="5" spans="1:5">
      <c r="A5" s="3" t="s">
        <v>930</v>
      </c>
    </row>
    <row r="6" spans="1:5">
      <c r="A6" s="5" t="n">
        <v>2017</v>
      </c>
      <c r="B6" s="5" t="n">
        <v>36885</v>
      </c>
    </row>
    <row r="7" spans="1:5">
      <c r="A7" s="5" t="n">
        <v>2018</v>
      </c>
      <c r="B7" s="5" t="n">
        <v>33952</v>
      </c>
    </row>
    <row r="8" spans="1:5">
      <c r="A8" s="5" t="n">
        <v>2019</v>
      </c>
      <c r="B8" s="5" t="n">
        <v>30010</v>
      </c>
    </row>
    <row r="9" spans="1:5">
      <c r="A9" s="5" t="n">
        <v>2020</v>
      </c>
      <c r="B9" s="5" t="n">
        <v>23333</v>
      </c>
    </row>
    <row r="10" spans="1:5">
      <c r="A10" s="5" t="n">
        <v>2021</v>
      </c>
      <c r="B10" s="5" t="n">
        <v>21173</v>
      </c>
    </row>
    <row r="11" spans="1:5">
      <c r="A11" s="4" t="s">
        <v>931</v>
      </c>
      <c r="B11" s="5" t="n">
        <v>137715</v>
      </c>
    </row>
    <row r="12" spans="1:5">
      <c r="A12" s="4" t="s">
        <v>932</v>
      </c>
      <c r="B12" s="5" t="n">
        <v>283068</v>
      </c>
    </row>
    <row r="13" spans="1:5">
      <c r="A13" s="3" t="s">
        <v>933</v>
      </c>
    </row>
    <row r="14" spans="1:5">
      <c r="A14" s="5" t="n">
        <v>2017</v>
      </c>
      <c r="B14" s="5" t="n">
        <v>43567</v>
      </c>
    </row>
    <row r="15" spans="1:5">
      <c r="A15" s="5" t="n">
        <v>2018</v>
      </c>
      <c r="B15" s="5" t="n">
        <v>40191</v>
      </c>
    </row>
    <row r="16" spans="1:5">
      <c r="A16" s="5" t="n">
        <v>2019</v>
      </c>
      <c r="B16" s="5" t="n">
        <v>36464</v>
      </c>
    </row>
    <row r="17" spans="1:5">
      <c r="A17" s="5" t="n">
        <v>2020</v>
      </c>
      <c r="B17" s="5" t="n">
        <v>30748</v>
      </c>
    </row>
    <row r="18" spans="1:5">
      <c r="A18" s="5" t="n">
        <v>2021</v>
      </c>
      <c r="B18" s="5" t="n">
        <v>28051</v>
      </c>
    </row>
    <row r="19" spans="1:5">
      <c r="A19" s="4" t="s">
        <v>931</v>
      </c>
      <c r="B19" s="5" t="n">
        <v>36383</v>
      </c>
    </row>
    <row r="20" spans="1:5">
      <c r="A20" s="4" t="s">
        <v>934</v>
      </c>
      <c r="B20" s="6" t="n">
        <v>21540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935</v>
      </c>
      <c r="B1" s="2" t="s">
        <v>30</v>
      </c>
      <c r="L1" s="2" t="s">
        <v>1</v>
      </c>
      <c r="N1" s="2" t="s">
        <v>31</v>
      </c>
    </row>
    <row r="2" spans="1:16">
      <c r="B2" s="2" t="s">
        <v>4</v>
      </c>
      <c r="C2" s="2" t="s">
        <v>32</v>
      </c>
      <c r="D2" s="2" t="s">
        <v>33</v>
      </c>
      <c r="E2" s="2" t="s">
        <v>34</v>
      </c>
      <c r="F2" s="2" t="s">
        <v>35</v>
      </c>
      <c r="G2" s="2" t="s">
        <v>36</v>
      </c>
      <c r="H2" s="2" t="s">
        <v>37</v>
      </c>
      <c r="I2" s="2" t="s">
        <v>38</v>
      </c>
      <c r="J2" s="2" t="s">
        <v>39</v>
      </c>
      <c r="K2" s="2" t="s">
        <v>40</v>
      </c>
      <c r="L2" s="2" t="s">
        <v>2</v>
      </c>
      <c r="M2" s="2" t="s">
        <v>41</v>
      </c>
      <c r="N2" s="2" t="s">
        <v>33</v>
      </c>
      <c r="O2" s="2" t="s">
        <v>37</v>
      </c>
      <c r="P2" s="2" t="s">
        <v>42</v>
      </c>
    </row>
    <row r="3" spans="1:16">
      <c r="A3" s="3" t="s">
        <v>43</v>
      </c>
    </row>
    <row r="4" spans="1:16">
      <c r="A4" s="4" t="s">
        <v>44</v>
      </c>
      <c r="B4" s="6" t="n">
        <v>941821</v>
      </c>
      <c r="C4" s="6" t="n">
        <v>939492</v>
      </c>
      <c r="D4" s="6" t="n">
        <v>747064</v>
      </c>
      <c r="E4" s="6" t="n">
        <v>679940</v>
      </c>
      <c r="F4" s="6" t="n">
        <v>722350</v>
      </c>
      <c r="G4" s="6" t="n">
        <v>748796</v>
      </c>
      <c r="H4" s="6" t="n">
        <v>706549</v>
      </c>
      <c r="I4" s="6" t="n">
        <v>664983</v>
      </c>
      <c r="J4" s="6" t="n">
        <v>697291</v>
      </c>
      <c r="K4" s="6" t="n">
        <v>704895</v>
      </c>
      <c r="L4" s="6" t="n">
        <v>2202896</v>
      </c>
      <c r="M4" s="6" t="n">
        <v>1730070</v>
      </c>
      <c r="N4" s="6" t="n">
        <v>2898150</v>
      </c>
      <c r="O4" s="6" t="n">
        <v>2773718</v>
      </c>
      <c r="P4" s="6" t="n">
        <v>2554236</v>
      </c>
    </row>
    <row r="5" spans="1:16">
      <c r="A5" s="3" t="s">
        <v>45</v>
      </c>
    </row>
    <row r="6" spans="1:16">
      <c r="A6" s="4" t="s">
        <v>46</v>
      </c>
      <c r="L6" s="5" t="n">
        <v>1094593</v>
      </c>
      <c r="M6" s="5" t="n">
        <v>638700</v>
      </c>
      <c r="N6" s="5" t="n">
        <v>1147639</v>
      </c>
      <c r="O6" s="5" t="n">
        <v>1022107</v>
      </c>
      <c r="P6" s="5" t="n">
        <v>952225</v>
      </c>
    </row>
    <row r="7" spans="1:16">
      <c r="A7" s="4" t="s">
        <v>47</v>
      </c>
      <c r="L7" s="5" t="n">
        <v>870352</v>
      </c>
      <c r="M7" s="5" t="n">
        <v>784823</v>
      </c>
      <c r="N7" s="5" t="n">
        <v>1325567</v>
      </c>
      <c r="O7" s="5" t="n">
        <v>1295014</v>
      </c>
      <c r="P7" s="5" t="n">
        <v>1196512</v>
      </c>
    </row>
    <row r="8" spans="1:16">
      <c r="A8" s="4" t="s">
        <v>48</v>
      </c>
      <c r="L8" s="5" t="n">
        <v>1964945</v>
      </c>
      <c r="M8" s="5" t="n">
        <v>1423523</v>
      </c>
      <c r="N8" s="5" t="n">
        <v>2473206</v>
      </c>
      <c r="O8" s="5" t="n">
        <v>2317121</v>
      </c>
      <c r="P8" s="5" t="n">
        <v>2148737</v>
      </c>
    </row>
    <row r="9" spans="1:16">
      <c r="A9" s="4" t="s">
        <v>49</v>
      </c>
      <c r="B9" s="5" t="n">
        <v>105267</v>
      </c>
      <c r="C9" s="5" t="n">
        <v>121106</v>
      </c>
      <c r="D9" s="5" t="n">
        <v>56202</v>
      </c>
      <c r="E9" s="5" t="n">
        <v>107805</v>
      </c>
      <c r="F9" s="5" t="n">
        <v>123165</v>
      </c>
      <c r="G9" s="5" t="n">
        <v>137772</v>
      </c>
      <c r="H9" s="5" t="n">
        <v>103600</v>
      </c>
      <c r="I9" s="5" t="n">
        <v>104615</v>
      </c>
      <c r="J9" s="5" t="n">
        <v>123984</v>
      </c>
      <c r="K9" s="5" t="n">
        <v>124398</v>
      </c>
      <c r="L9" s="5" t="n">
        <v>237951</v>
      </c>
      <c r="M9" s="5" t="n">
        <v>306547</v>
      </c>
      <c r="N9" s="5" t="n">
        <v>424944</v>
      </c>
      <c r="O9" s="5" t="n">
        <v>456597</v>
      </c>
      <c r="P9" s="5" t="n">
        <v>405499</v>
      </c>
    </row>
    <row r="10" spans="1:16">
      <c r="A10" s="4" t="s">
        <v>50</v>
      </c>
      <c r="L10" s="5" t="n">
        <v>44382</v>
      </c>
      <c r="M10" s="5" t="n">
        <v>2886</v>
      </c>
      <c r="N10" s="5" t="n">
        <v>5284</v>
      </c>
      <c r="O10" s="5" t="n">
        <v>4949</v>
      </c>
      <c r="P10" s="5" t="n">
        <v>13663</v>
      </c>
    </row>
    <row r="11" spans="1:16">
      <c r="A11" s="4" t="s">
        <v>51</v>
      </c>
      <c r="L11" s="5" t="n">
        <v>-108989</v>
      </c>
      <c r="M11" s="5" t="n">
        <v>-32149</v>
      </c>
      <c r="N11" s="5" t="n">
        <v>-69316</v>
      </c>
      <c r="O11" s="5" t="n">
        <v>-44436</v>
      </c>
      <c r="P11" s="5" t="n">
        <v>-41812</v>
      </c>
    </row>
    <row r="12" spans="1:16">
      <c r="A12" s="4" t="s">
        <v>52</v>
      </c>
      <c r="L12" s="5" t="n">
        <v>-64607</v>
      </c>
      <c r="M12" s="5" t="n">
        <v>-29263</v>
      </c>
      <c r="N12" s="5" t="n">
        <v>-64032</v>
      </c>
      <c r="O12" s="5" t="n">
        <v>-39487</v>
      </c>
      <c r="P12" s="5" t="n">
        <v>-28149</v>
      </c>
    </row>
    <row r="13" spans="1:16">
      <c r="A13" s="4" t="s">
        <v>53</v>
      </c>
      <c r="L13" s="5" t="n">
        <v>173344</v>
      </c>
      <c r="M13" s="5" t="n">
        <v>277284</v>
      </c>
      <c r="N13" s="5" t="n">
        <v>360912</v>
      </c>
      <c r="O13" s="5" t="n">
        <v>417110</v>
      </c>
      <c r="P13" s="5" t="n">
        <v>377350</v>
      </c>
    </row>
    <row r="14" spans="1:16">
      <c r="A14" s="4" t="s">
        <v>54</v>
      </c>
      <c r="L14" s="5" t="n">
        <v>-35661</v>
      </c>
      <c r="M14" s="5" t="n">
        <v>-70089</v>
      </c>
      <c r="N14" s="5" t="n">
        <v>-70695</v>
      </c>
      <c r="O14" s="5" t="n">
        <v>-107995</v>
      </c>
      <c r="P14" s="5" t="n">
        <v>-107398</v>
      </c>
    </row>
    <row r="15" spans="1:16">
      <c r="A15" s="4" t="s">
        <v>55</v>
      </c>
      <c r="B15" s="5" t="n">
        <v>52615</v>
      </c>
      <c r="C15" s="5" t="n">
        <v>92458</v>
      </c>
      <c r="D15" s="5" t="n">
        <v>41179</v>
      </c>
      <c r="E15" s="5" t="n">
        <v>72912</v>
      </c>
      <c r="F15" s="5" t="n">
        <v>83078</v>
      </c>
      <c r="G15" s="5" t="n">
        <v>93048</v>
      </c>
      <c r="H15" s="5" t="n">
        <v>70110</v>
      </c>
      <c r="I15" s="5" t="n">
        <v>69315</v>
      </c>
      <c r="J15" s="5" t="n">
        <v>85256</v>
      </c>
      <c r="K15" s="5" t="n">
        <v>84434</v>
      </c>
      <c r="L15" s="5" t="n">
        <v>137683</v>
      </c>
      <c r="M15" s="5" t="n">
        <v>207195</v>
      </c>
      <c r="N15" s="5" t="n">
        <v>290217</v>
      </c>
      <c r="O15" s="5" t="n">
        <v>309115</v>
      </c>
      <c r="P15" s="5" t="n">
        <v>269952</v>
      </c>
    </row>
    <row r="16" spans="1:16">
      <c r="A16" s="4" t="s">
        <v>56</v>
      </c>
      <c r="L16" s="5" t="n">
        <v>-12752</v>
      </c>
      <c r="M16" s="5" t="n">
        <v>-12351</v>
      </c>
      <c r="N16" s="5" t="n">
        <v>-18551</v>
      </c>
      <c r="O16" s="5" t="n">
        <v>-31075</v>
      </c>
      <c r="P16" s="5" t="n">
        <v>-24666</v>
      </c>
    </row>
    <row r="17" spans="1:16">
      <c r="A17" s="4" t="s">
        <v>57</v>
      </c>
      <c r="B17" s="6" t="n">
        <v>49452</v>
      </c>
      <c r="C17" s="6" t="n">
        <v>85093</v>
      </c>
      <c r="D17" s="6" t="n">
        <v>37188</v>
      </c>
      <c r="E17" s="6" t="n">
        <v>69061</v>
      </c>
      <c r="F17" s="6" t="n">
        <v>78771</v>
      </c>
      <c r="G17" s="6" t="n">
        <v>86646</v>
      </c>
      <c r="H17" s="6" t="n">
        <v>65325</v>
      </c>
      <c r="I17" s="6" t="n">
        <v>62568</v>
      </c>
      <c r="J17" s="6" t="n">
        <v>74781</v>
      </c>
      <c r="K17" s="6" t="n">
        <v>75366</v>
      </c>
      <c r="L17" s="6" t="n">
        <v>124931</v>
      </c>
      <c r="M17" s="6" t="n">
        <v>194844</v>
      </c>
      <c r="N17" s="6" t="n">
        <v>271666</v>
      </c>
      <c r="O17" s="6" t="n">
        <v>278040</v>
      </c>
      <c r="P17" s="6" t="n">
        <v>245286</v>
      </c>
    </row>
    <row r="18" spans="1:16">
      <c r="A18" s="3" t="s">
        <v>58</v>
      </c>
    </row>
    <row r="19" spans="1:16">
      <c r="A19" s="4" t="s">
        <v>59</v>
      </c>
      <c r="B19" s="7" t="n">
        <v>0.32</v>
      </c>
      <c r="C19" s="7" t="n">
        <v>0.55</v>
      </c>
      <c r="D19" s="7" t="n">
        <v>0.27</v>
      </c>
      <c r="E19" s="7" t="n">
        <v>0.53</v>
      </c>
      <c r="F19" s="7" t="n">
        <v>0.61</v>
      </c>
      <c r="G19" s="7" t="n">
        <v>0.66</v>
      </c>
      <c r="H19" s="7" t="n">
        <v>0.5</v>
      </c>
      <c r="I19" s="7" t="n">
        <v>0.47</v>
      </c>
      <c r="J19" s="7" t="n">
        <v>0.55</v>
      </c>
      <c r="K19" s="7" t="n">
        <v>0.55</v>
      </c>
      <c r="L19" s="7" t="n">
        <v>0.8100000000000001</v>
      </c>
      <c r="M19" s="7" t="n">
        <v>1.5</v>
      </c>
      <c r="N19" s="7" t="n">
        <v>2.05</v>
      </c>
      <c r="O19" s="7" t="n">
        <v>2.07</v>
      </c>
      <c r="P19" s="7" t="n">
        <v>1.7</v>
      </c>
    </row>
    <row r="20" spans="1:16">
      <c r="A20" s="4" t="s">
        <v>60</v>
      </c>
      <c r="B20" s="7" t="n">
        <v>0.32</v>
      </c>
      <c r="C20" s="7" t="n">
        <v>0.55</v>
      </c>
      <c r="D20" s="7" t="n">
        <v>0.26</v>
      </c>
      <c r="E20" s="7" t="n">
        <v>0.53</v>
      </c>
      <c r="F20" s="7" t="n">
        <v>0.6</v>
      </c>
      <c r="G20" s="7" t="n">
        <v>0.66</v>
      </c>
      <c r="H20" s="7" t="n">
        <v>0.49</v>
      </c>
      <c r="I20" s="7" t="n">
        <v>0.46</v>
      </c>
      <c r="J20" s="7" t="n">
        <v>0.55</v>
      </c>
      <c r="K20" s="7" t="n">
        <v>0.55</v>
      </c>
      <c r="L20" s="7" t="n">
        <v>0.8100000000000001</v>
      </c>
      <c r="M20" s="7" t="n">
        <v>1.49</v>
      </c>
      <c r="N20" s="7" t="n">
        <v>2.04</v>
      </c>
      <c r="O20" s="7" t="n">
        <v>2.06</v>
      </c>
      <c r="P20" s="7" t="n">
        <v>1.69</v>
      </c>
    </row>
  </sheetData>
  <mergeCells count="4">
    <mergeCell ref="A1:A2"/>
    <mergeCell ref="B1:K1"/>
    <mergeCell ref="L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6"/>
    <col customWidth="1" max="15" min="15" width="13"/>
    <col customWidth="1" max="16" min="16" width="13"/>
  </cols>
  <sheetData>
    <row r="1" spans="1:16">
      <c r="A1" s="1" t="s">
        <v>936</v>
      </c>
      <c r="B1" s="2" t="s">
        <v>30</v>
      </c>
      <c r="L1" s="2" t="s">
        <v>1</v>
      </c>
      <c r="N1" s="2" t="s">
        <v>31</v>
      </c>
    </row>
    <row r="2" spans="1:16">
      <c r="B2" s="2" t="s">
        <v>4</v>
      </c>
      <c r="C2" s="2" t="s">
        <v>32</v>
      </c>
      <c r="D2" s="2" t="s">
        <v>33</v>
      </c>
      <c r="E2" s="2" t="s">
        <v>34</v>
      </c>
      <c r="F2" s="2" t="s">
        <v>35</v>
      </c>
      <c r="G2" s="2" t="s">
        <v>36</v>
      </c>
      <c r="H2" s="2" t="s">
        <v>37</v>
      </c>
      <c r="I2" s="2" t="s">
        <v>38</v>
      </c>
      <c r="J2" s="2" t="s">
        <v>39</v>
      </c>
      <c r="K2" s="2" t="s">
        <v>40</v>
      </c>
      <c r="L2" s="2" t="s">
        <v>2</v>
      </c>
      <c r="M2" s="2" t="s">
        <v>41</v>
      </c>
      <c r="N2" s="2" t="s">
        <v>33</v>
      </c>
      <c r="O2" s="2" t="s">
        <v>37</v>
      </c>
      <c r="P2" s="2" t="s">
        <v>42</v>
      </c>
    </row>
    <row r="3" spans="1:16">
      <c r="A3" s="3" t="s">
        <v>243</v>
      </c>
    </row>
    <row r="4" spans="1:16">
      <c r="A4" s="4" t="s">
        <v>44</v>
      </c>
      <c r="B4" s="6" t="n">
        <v>941821</v>
      </c>
      <c r="C4" s="6" t="n">
        <v>939492</v>
      </c>
      <c r="D4" s="6" t="n">
        <v>747064</v>
      </c>
      <c r="E4" s="6" t="n">
        <v>679940</v>
      </c>
      <c r="F4" s="6" t="n">
        <v>722350</v>
      </c>
      <c r="G4" s="6" t="n">
        <v>748796</v>
      </c>
      <c r="H4" s="6" t="n">
        <v>706549</v>
      </c>
      <c r="I4" s="6" t="n">
        <v>664983</v>
      </c>
      <c r="J4" s="6" t="n">
        <v>697291</v>
      </c>
      <c r="K4" s="6" t="n">
        <v>704895</v>
      </c>
      <c r="L4" s="6" t="n">
        <v>2202896</v>
      </c>
      <c r="M4" s="6" t="n">
        <v>1730070</v>
      </c>
      <c r="N4" s="6" t="n">
        <v>2898150</v>
      </c>
      <c r="O4" s="6" t="n">
        <v>2773718</v>
      </c>
      <c r="P4" s="6" t="n">
        <v>2554236</v>
      </c>
    </row>
    <row r="5" spans="1:16">
      <c r="A5" s="4" t="s">
        <v>49</v>
      </c>
      <c r="B5" s="5" t="n">
        <v>105267</v>
      </c>
      <c r="C5" s="5" t="n">
        <v>121106</v>
      </c>
      <c r="D5" s="5" t="n">
        <v>56202</v>
      </c>
      <c r="E5" s="5" t="n">
        <v>107805</v>
      </c>
      <c r="F5" s="5" t="n">
        <v>123165</v>
      </c>
      <c r="G5" s="5" t="n">
        <v>137772</v>
      </c>
      <c r="H5" s="5" t="n">
        <v>103600</v>
      </c>
      <c r="I5" s="5" t="n">
        <v>104615</v>
      </c>
      <c r="J5" s="5" t="n">
        <v>123984</v>
      </c>
      <c r="K5" s="5" t="n">
        <v>124398</v>
      </c>
      <c r="L5" s="5" t="n">
        <v>237951</v>
      </c>
      <c r="M5" s="5" t="n">
        <v>306547</v>
      </c>
      <c r="N5" s="5" t="n">
        <v>424944</v>
      </c>
      <c r="O5" s="5" t="n">
        <v>456597</v>
      </c>
      <c r="P5" s="5" t="n">
        <v>405499</v>
      </c>
    </row>
    <row r="6" spans="1:16">
      <c r="A6" s="4" t="s">
        <v>55</v>
      </c>
      <c r="B6" s="5" t="n">
        <v>52615</v>
      </c>
      <c r="C6" s="5" t="n">
        <v>92458</v>
      </c>
      <c r="D6" s="5" t="n">
        <v>41179</v>
      </c>
      <c r="E6" s="5" t="n">
        <v>72912</v>
      </c>
      <c r="F6" s="5" t="n">
        <v>83078</v>
      </c>
      <c r="G6" s="5" t="n">
        <v>93048</v>
      </c>
      <c r="H6" s="5" t="n">
        <v>70110</v>
      </c>
      <c r="I6" s="5" t="n">
        <v>69315</v>
      </c>
      <c r="J6" s="5" t="n">
        <v>85256</v>
      </c>
      <c r="K6" s="5" t="n">
        <v>84434</v>
      </c>
      <c r="L6" s="5" t="n">
        <v>137683</v>
      </c>
      <c r="M6" s="5" t="n">
        <v>207195</v>
      </c>
      <c r="N6" s="5" t="n">
        <v>290217</v>
      </c>
      <c r="O6" s="5" t="n">
        <v>309115</v>
      </c>
      <c r="P6" s="5" t="n">
        <v>269952</v>
      </c>
    </row>
    <row r="7" spans="1:16">
      <c r="A7" s="4" t="s">
        <v>57</v>
      </c>
      <c r="B7" s="6" t="n">
        <v>49452</v>
      </c>
      <c r="C7" s="6" t="n">
        <v>85093</v>
      </c>
      <c r="D7" s="6" t="n">
        <v>37188</v>
      </c>
      <c r="E7" s="6" t="n">
        <v>69061</v>
      </c>
      <c r="F7" s="6" t="n">
        <v>78771</v>
      </c>
      <c r="G7" s="6" t="n">
        <v>86646</v>
      </c>
      <c r="H7" s="6" t="n">
        <v>65325</v>
      </c>
      <c r="I7" s="6" t="n">
        <v>62568</v>
      </c>
      <c r="J7" s="6" t="n">
        <v>74781</v>
      </c>
      <c r="K7" s="6" t="n">
        <v>75366</v>
      </c>
      <c r="L7" s="6" t="n">
        <v>124931</v>
      </c>
      <c r="M7" s="6" t="n">
        <v>194844</v>
      </c>
      <c r="N7" s="6" t="n">
        <v>271666</v>
      </c>
      <c r="O7" s="6" t="n">
        <v>278040</v>
      </c>
      <c r="P7" s="6" t="n">
        <v>245286</v>
      </c>
    </row>
    <row r="8" spans="1:16">
      <c r="A8" s="4" t="s">
        <v>59</v>
      </c>
      <c r="B8" s="7" t="n">
        <v>0.32</v>
      </c>
      <c r="C8" s="7" t="n">
        <v>0.55</v>
      </c>
      <c r="D8" s="7" t="n">
        <v>0.27</v>
      </c>
      <c r="E8" s="7" t="n">
        <v>0.53</v>
      </c>
      <c r="F8" s="7" t="n">
        <v>0.61</v>
      </c>
      <c r="G8" s="7" t="n">
        <v>0.66</v>
      </c>
      <c r="H8" s="7" t="n">
        <v>0.5</v>
      </c>
      <c r="I8" s="7" t="n">
        <v>0.47</v>
      </c>
      <c r="J8" s="7" t="n">
        <v>0.55</v>
      </c>
      <c r="K8" s="7" t="n">
        <v>0.55</v>
      </c>
      <c r="L8" s="7" t="n">
        <v>0.8100000000000001</v>
      </c>
      <c r="M8" s="7" t="n">
        <v>1.5</v>
      </c>
      <c r="N8" s="7" t="n">
        <v>2.05</v>
      </c>
      <c r="O8" s="7" t="n">
        <v>2.07</v>
      </c>
      <c r="P8" s="7" t="n">
        <v>1.7</v>
      </c>
    </row>
    <row r="9" spans="1:16">
      <c r="A9" s="4" t="s">
        <v>60</v>
      </c>
      <c r="B9" s="7" t="n">
        <v>0.32</v>
      </c>
      <c r="C9" s="7" t="n">
        <v>0.55</v>
      </c>
      <c r="D9" s="7" t="n">
        <v>0.26</v>
      </c>
      <c r="E9" s="7" t="n">
        <v>0.53</v>
      </c>
      <c r="F9" s="7" t="n">
        <v>0.6</v>
      </c>
      <c r="G9" s="7" t="n">
        <v>0.66</v>
      </c>
      <c r="H9" s="7" t="n">
        <v>0.49</v>
      </c>
      <c r="I9" s="7" t="n">
        <v>0.46</v>
      </c>
      <c r="J9" s="7" t="n">
        <v>0.55</v>
      </c>
      <c r="K9" s="7" t="n">
        <v>0.55</v>
      </c>
      <c r="L9" s="7" t="n">
        <v>0.8100000000000001</v>
      </c>
      <c r="M9" s="7" t="n">
        <v>1.49</v>
      </c>
      <c r="N9" s="7" t="n">
        <v>2.04</v>
      </c>
      <c r="O9" s="7" t="n">
        <v>2.06</v>
      </c>
      <c r="P9" s="7" t="n">
        <v>1.69</v>
      </c>
    </row>
  </sheetData>
  <mergeCells count="4">
    <mergeCell ref="A1:A2"/>
    <mergeCell ref="B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3"/>
    <col customWidth="1" max="18" min="18" width="14"/>
  </cols>
  <sheetData>
    <row r="1" spans="1:18">
      <c r="A1" s="1" t="s">
        <v>937</v>
      </c>
      <c r="B1" s="2" t="s">
        <v>582</v>
      </c>
      <c r="C1" s="2" t="s">
        <v>4</v>
      </c>
      <c r="D1" s="2" t="s">
        <v>32</v>
      </c>
      <c r="E1" s="2" t="s">
        <v>33</v>
      </c>
      <c r="F1" s="2" t="s">
        <v>34</v>
      </c>
      <c r="G1" s="2" t="s">
        <v>35</v>
      </c>
      <c r="H1" s="2" t="s">
        <v>36</v>
      </c>
      <c r="I1" s="2" t="s">
        <v>37</v>
      </c>
      <c r="J1" s="2" t="s">
        <v>38</v>
      </c>
      <c r="K1" s="2" t="s">
        <v>39</v>
      </c>
      <c r="L1" s="2" t="s">
        <v>40</v>
      </c>
      <c r="M1" s="2" t="s">
        <v>2</v>
      </c>
      <c r="N1" s="2" t="s">
        <v>41</v>
      </c>
      <c r="O1" s="2" t="s">
        <v>33</v>
      </c>
      <c r="P1" s="2" t="s">
        <v>37</v>
      </c>
      <c r="Q1" s="2" t="s">
        <v>42</v>
      </c>
      <c r="R1" s="2" t="s">
        <v>477</v>
      </c>
    </row>
    <row r="2" spans="1:18">
      <c r="A2" s="3" t="s">
        <v>938</v>
      </c>
    </row>
    <row r="3" spans="1:18">
      <c r="A3" s="4" t="s">
        <v>49</v>
      </c>
      <c r="C3" s="6" t="n">
        <v>105267</v>
      </c>
      <c r="D3" s="6" t="n">
        <v>121106</v>
      </c>
      <c r="E3" s="6" t="n">
        <v>56202</v>
      </c>
      <c r="F3" s="6" t="n">
        <v>107805</v>
      </c>
      <c r="G3" s="6" t="n">
        <v>123165</v>
      </c>
      <c r="H3" s="6" t="n">
        <v>137772</v>
      </c>
      <c r="I3" s="6" t="n">
        <v>103600</v>
      </c>
      <c r="J3" s="6" t="n">
        <v>104615</v>
      </c>
      <c r="K3" s="6" t="n">
        <v>123984</v>
      </c>
      <c r="L3" s="6" t="n">
        <v>124398</v>
      </c>
      <c r="M3" s="6" t="n">
        <v>237951</v>
      </c>
      <c r="N3" s="6" t="n">
        <v>306547</v>
      </c>
      <c r="O3" s="6" t="n">
        <v>424944</v>
      </c>
      <c r="P3" s="6" t="n">
        <v>456597</v>
      </c>
      <c r="Q3" s="6" t="n">
        <v>405499</v>
      </c>
    </row>
    <row r="4" spans="1:18">
      <c r="A4" s="4" t="s">
        <v>55</v>
      </c>
      <c r="C4" s="5" t="n">
        <v>52615</v>
      </c>
      <c r="D4" s="5" t="n">
        <v>92458</v>
      </c>
      <c r="E4" s="5" t="n">
        <v>41179</v>
      </c>
      <c r="F4" s="5" t="n">
        <v>72912</v>
      </c>
      <c r="G4" s="5" t="n">
        <v>83078</v>
      </c>
      <c r="H4" s="5" t="n">
        <v>93048</v>
      </c>
      <c r="I4" s="5" t="n">
        <v>70110</v>
      </c>
      <c r="J4" s="5" t="n">
        <v>69315</v>
      </c>
      <c r="K4" s="5" t="n">
        <v>85256</v>
      </c>
      <c r="L4" s="5" t="n">
        <v>84434</v>
      </c>
      <c r="M4" s="5" t="n">
        <v>137683</v>
      </c>
      <c r="N4" s="5" t="n">
        <v>207195</v>
      </c>
      <c r="O4" s="5" t="n">
        <v>290217</v>
      </c>
      <c r="P4" s="5" t="n">
        <v>309115</v>
      </c>
      <c r="Q4" s="5" t="n">
        <v>269952</v>
      </c>
    </row>
    <row r="5" spans="1:18">
      <c r="A5" s="4" t="s">
        <v>57</v>
      </c>
      <c r="C5" s="6" t="n">
        <v>49452</v>
      </c>
      <c r="D5" s="5" t="n">
        <v>85093</v>
      </c>
      <c r="E5" s="5" t="n">
        <v>37188</v>
      </c>
      <c r="F5" s="5" t="n">
        <v>69061</v>
      </c>
      <c r="G5" s="6" t="n">
        <v>78771</v>
      </c>
      <c r="H5" s="6" t="n">
        <v>86646</v>
      </c>
      <c r="I5" s="5" t="n">
        <v>65325</v>
      </c>
      <c r="J5" s="6" t="n">
        <v>62568</v>
      </c>
      <c r="K5" s="6" t="n">
        <v>74781</v>
      </c>
      <c r="L5" s="5" t="n">
        <v>75366</v>
      </c>
      <c r="M5" s="6" t="n">
        <v>124931</v>
      </c>
      <c r="N5" s="6" t="n">
        <v>194844</v>
      </c>
      <c r="O5" s="5" t="n">
        <v>271666</v>
      </c>
      <c r="P5" s="5" t="n">
        <v>278040</v>
      </c>
      <c r="Q5" s="6" t="n">
        <v>245286</v>
      </c>
    </row>
    <row r="6" spans="1:18">
      <c r="A6" s="4" t="s">
        <v>584</v>
      </c>
      <c r="B6" s="6" t="n">
        <v>41200</v>
      </c>
      <c r="D6" s="5" t="n">
        <v>41200</v>
      </c>
    </row>
    <row r="7" spans="1:18">
      <c r="A7" s="4" t="s">
        <v>939</v>
      </c>
      <c r="I7" s="5" t="n">
        <v>6300</v>
      </c>
    </row>
    <row r="8" spans="1:18">
      <c r="A8" s="4" t="s">
        <v>940</v>
      </c>
      <c r="E8" s="5" t="n">
        <v>14300</v>
      </c>
      <c r="L8" s="6" t="n">
        <v>6800</v>
      </c>
    </row>
    <row r="9" spans="1:18">
      <c r="A9" s="4" t="s">
        <v>293</v>
      </c>
    </row>
    <row r="10" spans="1:18">
      <c r="A10" s="3" t="s">
        <v>938</v>
      </c>
    </row>
    <row r="11" spans="1:18">
      <c r="A11" s="4" t="s">
        <v>49</v>
      </c>
      <c r="F11" s="6" t="n">
        <v>6100</v>
      </c>
    </row>
    <row r="12" spans="1:18">
      <c r="A12" s="4" t="s">
        <v>55</v>
      </c>
      <c r="E12" s="5" t="n">
        <v>45200</v>
      </c>
    </row>
    <row r="13" spans="1:18">
      <c r="A13" s="4" t="s">
        <v>57</v>
      </c>
      <c r="D13" s="6" t="n">
        <v>30600</v>
      </c>
    </row>
    <row r="14" spans="1:18">
      <c r="A14" s="4" t="s">
        <v>941</v>
      </c>
      <c r="C14" s="12" t="n">
        <v>36.6</v>
      </c>
    </row>
    <row r="15" spans="1:18">
      <c r="A15" s="4" t="s">
        <v>434</v>
      </c>
      <c r="E15" s="6" t="n">
        <v>24400</v>
      </c>
      <c r="O15" s="6" t="n">
        <v>24400</v>
      </c>
    </row>
    <row r="16" spans="1:18">
      <c r="A16" s="4" t="s">
        <v>302</v>
      </c>
    </row>
    <row r="17" spans="1:18">
      <c r="A17" s="3" t="s">
        <v>938</v>
      </c>
    </row>
    <row r="18" spans="1:18">
      <c r="A18" s="4" t="s">
        <v>434</v>
      </c>
      <c r="I18" s="5" t="n">
        <v>1200</v>
      </c>
      <c r="P18" s="5" t="n">
        <v>1200</v>
      </c>
      <c r="R18" s="6" t="n">
        <v>1200</v>
      </c>
    </row>
    <row r="19" spans="1:18">
      <c r="A19" s="4" t="s">
        <v>942</v>
      </c>
    </row>
    <row r="20" spans="1:18">
      <c r="A20" s="3" t="s">
        <v>938</v>
      </c>
    </row>
    <row r="21" spans="1:18">
      <c r="A21" s="4" t="s">
        <v>943</v>
      </c>
      <c r="I21" s="6" t="n">
        <v>3600</v>
      </c>
      <c r="P21" s="6" t="n">
        <v>3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944</v>
      </c>
      <c r="B1" s="2" t="s">
        <v>30</v>
      </c>
      <c r="C1" s="2" t="s">
        <v>1</v>
      </c>
      <c r="D1" s="2" t="s">
        <v>31</v>
      </c>
    </row>
    <row r="2" spans="1:6">
      <c r="B2" s="2" t="s">
        <v>32</v>
      </c>
      <c r="C2" s="2" t="s">
        <v>2</v>
      </c>
      <c r="D2" s="2" t="s">
        <v>33</v>
      </c>
      <c r="E2" s="2" t="s">
        <v>37</v>
      </c>
      <c r="F2" s="2" t="s">
        <v>42</v>
      </c>
    </row>
    <row r="3" spans="1:6">
      <c r="A3" s="4" t="s">
        <v>945</v>
      </c>
    </row>
    <row r="4" spans="1:6">
      <c r="A4" s="3" t="s">
        <v>946</v>
      </c>
    </row>
    <row r="5" spans="1:6">
      <c r="A5" s="4" t="s">
        <v>947</v>
      </c>
      <c r="B5" s="6" t="n">
        <v>353</v>
      </c>
      <c r="C5" s="6" t="n">
        <v>353</v>
      </c>
      <c r="D5" s="6" t="n">
        <v>468</v>
      </c>
      <c r="E5" s="6" t="n">
        <v>401</v>
      </c>
      <c r="F5" s="6" t="n">
        <v>509</v>
      </c>
    </row>
    <row r="6" spans="1:6">
      <c r="A6" s="4" t="s">
        <v>948</v>
      </c>
      <c r="C6" s="5" t="n">
        <v>4283</v>
      </c>
      <c r="D6" s="5" t="n">
        <v>515</v>
      </c>
      <c r="E6" s="5" t="n">
        <v>324</v>
      </c>
      <c r="F6" s="5" t="n">
        <v>174</v>
      </c>
    </row>
    <row r="7" spans="1:6">
      <c r="A7" s="4" t="s">
        <v>949</v>
      </c>
      <c r="C7" s="5" t="n">
        <v>3544</v>
      </c>
      <c r="D7" s="5" t="n">
        <v>630</v>
      </c>
      <c r="E7" s="5" t="n">
        <v>257</v>
      </c>
      <c r="F7" s="5" t="n">
        <v>282</v>
      </c>
    </row>
    <row r="8" spans="1:6">
      <c r="A8" s="4" t="s">
        <v>950</v>
      </c>
      <c r="C8" s="5" t="n">
        <v>1092</v>
      </c>
      <c r="D8" s="5" t="n">
        <v>353</v>
      </c>
      <c r="E8" s="5" t="n">
        <v>468</v>
      </c>
      <c r="F8" s="5" t="n">
        <v>401</v>
      </c>
    </row>
    <row r="9" spans="1:6">
      <c r="A9" s="4" t="s">
        <v>951</v>
      </c>
    </row>
    <row r="10" spans="1:6">
      <c r="A10" s="3" t="s">
        <v>946</v>
      </c>
    </row>
    <row r="11" spans="1:6">
      <c r="A11" s="4" t="s">
        <v>947</v>
      </c>
      <c r="B11" s="5" t="n">
        <v>2460</v>
      </c>
      <c r="C11" s="5" t="n">
        <v>2460</v>
      </c>
      <c r="D11" s="5" t="n">
        <v>1286</v>
      </c>
      <c r="E11" s="5" t="n">
        <v>1724</v>
      </c>
      <c r="F11" s="5" t="n">
        <v>2318</v>
      </c>
    </row>
    <row r="12" spans="1:6">
      <c r="A12" s="4" t="s">
        <v>948</v>
      </c>
      <c r="C12" s="5" t="n">
        <v>4629</v>
      </c>
      <c r="D12" s="5" t="n">
        <v>3729</v>
      </c>
      <c r="E12" s="5" t="n">
        <v>4928</v>
      </c>
      <c r="F12" s="5" t="n">
        <v>8658</v>
      </c>
    </row>
    <row r="13" spans="1:6">
      <c r="A13" s="4" t="s">
        <v>949</v>
      </c>
      <c r="C13" s="5" t="n">
        <v>4810</v>
      </c>
      <c r="D13" s="5" t="n">
        <v>2555</v>
      </c>
      <c r="E13" s="5" t="n">
        <v>5366</v>
      </c>
      <c r="F13" s="5" t="n">
        <v>9252</v>
      </c>
    </row>
    <row r="14" spans="1:6">
      <c r="A14" s="4" t="s">
        <v>950</v>
      </c>
      <c r="C14" s="5" t="n">
        <v>2279</v>
      </c>
      <c r="D14" s="5" t="n">
        <v>2460</v>
      </c>
      <c r="E14" s="5" t="n">
        <v>1286</v>
      </c>
      <c r="F14" s="5" t="n">
        <v>1724</v>
      </c>
    </row>
    <row r="15" spans="1:6">
      <c r="A15" s="4" t="s">
        <v>952</v>
      </c>
    </row>
    <row r="16" spans="1:6">
      <c r="A16" s="3" t="s">
        <v>946</v>
      </c>
    </row>
    <row r="17" spans="1:6">
      <c r="A17" s="4" t="s">
        <v>947</v>
      </c>
      <c r="B17" s="5" t="n">
        <v>1050</v>
      </c>
      <c r="C17" s="5" t="n">
        <v>1050</v>
      </c>
      <c r="D17" s="5" t="n">
        <v>4929</v>
      </c>
      <c r="E17" s="5" t="n">
        <v>601</v>
      </c>
      <c r="F17" s="5" t="n">
        <v>961</v>
      </c>
    </row>
    <row r="18" spans="1:6">
      <c r="A18" s="4" t="s">
        <v>948</v>
      </c>
      <c r="C18" s="5" t="n">
        <v>2637</v>
      </c>
      <c r="D18" s="5" t="n">
        <v>3571</v>
      </c>
      <c r="E18" s="5" t="n">
        <v>7974</v>
      </c>
      <c r="F18" s="5" t="n">
        <v>1330</v>
      </c>
    </row>
    <row r="19" spans="1:6">
      <c r="A19" s="4" t="s">
        <v>949</v>
      </c>
      <c r="C19" s="5" t="n">
        <v>3027</v>
      </c>
      <c r="D19" s="5" t="n">
        <v>7450</v>
      </c>
      <c r="E19" s="5" t="n">
        <v>3646</v>
      </c>
      <c r="F19" s="5" t="n">
        <v>1690</v>
      </c>
    </row>
    <row r="20" spans="1:6">
      <c r="A20" s="4" t="s">
        <v>950</v>
      </c>
      <c r="C20" s="5" t="n">
        <v>660</v>
      </c>
      <c r="D20" s="5" t="n">
        <v>1050</v>
      </c>
      <c r="E20" s="5" t="n">
        <v>4929</v>
      </c>
      <c r="F20" s="5" t="n">
        <v>601</v>
      </c>
    </row>
    <row r="21" spans="1:6">
      <c r="A21" s="4" t="s">
        <v>953</v>
      </c>
    </row>
    <row r="22" spans="1:6">
      <c r="A22" s="3" t="s">
        <v>946</v>
      </c>
    </row>
    <row r="23" spans="1:6">
      <c r="A23" s="4" t="s">
        <v>947</v>
      </c>
      <c r="B23" s="5" t="n">
        <v>4868</v>
      </c>
      <c r="C23" s="5" t="n">
        <v>4868</v>
      </c>
      <c r="D23" s="5" t="n">
        <v>2684</v>
      </c>
      <c r="E23" s="5" t="n">
        <v>2998</v>
      </c>
      <c r="F23" s="5" t="n">
        <v>3144</v>
      </c>
    </row>
    <row r="24" spans="1:6">
      <c r="A24" s="4" t="s">
        <v>948</v>
      </c>
      <c r="B24" s="5" t="n">
        <v>22800</v>
      </c>
      <c r="C24" s="5" t="n">
        <v>15204</v>
      </c>
      <c r="D24" s="5" t="n">
        <v>22827</v>
      </c>
      <c r="E24" s="5" t="n">
        <v>9578</v>
      </c>
      <c r="F24" s="5" t="n">
        <v>11916</v>
      </c>
    </row>
    <row r="25" spans="1:6">
      <c r="A25" s="4" t="s">
        <v>949</v>
      </c>
      <c r="C25" s="5" t="n">
        <v>14286</v>
      </c>
      <c r="D25" s="5" t="n">
        <v>20643</v>
      </c>
      <c r="E25" s="5" t="n">
        <v>9892</v>
      </c>
      <c r="F25" s="5" t="n">
        <v>12062</v>
      </c>
    </row>
    <row r="26" spans="1:6">
      <c r="A26" s="4" t="s">
        <v>950</v>
      </c>
      <c r="C26" s="5" t="n">
        <v>5786</v>
      </c>
      <c r="D26" s="5" t="n">
        <v>4868</v>
      </c>
      <c r="E26" s="5" t="n">
        <v>2684</v>
      </c>
      <c r="F26" s="5" t="n">
        <v>2998</v>
      </c>
    </row>
    <row r="27" spans="1:6">
      <c r="A27" s="4" t="s">
        <v>954</v>
      </c>
    </row>
    <row r="28" spans="1:6">
      <c r="A28" s="3" t="s">
        <v>946</v>
      </c>
    </row>
    <row r="29" spans="1:6">
      <c r="A29" s="4" t="s">
        <v>947</v>
      </c>
      <c r="B29" s="6" t="n">
        <v>15119</v>
      </c>
      <c r="C29" s="5" t="n">
        <v>15119</v>
      </c>
      <c r="D29" s="5" t="n">
        <v>3823</v>
      </c>
      <c r="E29" s="5" t="n">
        <v>7199</v>
      </c>
      <c r="F29" s="5" t="n">
        <v>28464</v>
      </c>
    </row>
    <row r="30" spans="1:6">
      <c r="A30" s="4" t="s">
        <v>948</v>
      </c>
      <c r="C30" s="5" t="n">
        <v>1492</v>
      </c>
      <c r="D30" s="5" t="n">
        <v>11296</v>
      </c>
      <c r="E30" s="5" t="n">
        <v>-3376</v>
      </c>
      <c r="F30" s="5" t="n">
        <v>-21265</v>
      </c>
    </row>
    <row r="31" spans="1:6">
      <c r="A31" s="4" t="s">
        <v>949</v>
      </c>
      <c r="C31" s="5" t="n">
        <v>0</v>
      </c>
      <c r="D31" s="5" t="n">
        <v>0</v>
      </c>
      <c r="E31" s="5" t="n">
        <v>0</v>
      </c>
      <c r="F31" s="5" t="n">
        <v>0</v>
      </c>
    </row>
    <row r="32" spans="1:6">
      <c r="A32" s="4" t="s">
        <v>950</v>
      </c>
      <c r="C32" s="6" t="n">
        <v>16611</v>
      </c>
      <c r="D32" s="6" t="n">
        <v>15119</v>
      </c>
      <c r="E32" s="6" t="n">
        <v>3823</v>
      </c>
      <c r="F32" s="6" t="n">
        <v>7199</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8:22Z</dcterms:created>
  <dcterms:modified xmlns:dcterms="http://purl.org/dc/terms/" xmlns:xsi="http://www.w3.org/2001/XMLSchema-instance" xsi:type="dcterms:W3CDTF">2017-02-28T17:08:22Z</dcterms:modified>
</cp:coreProperties>
</file>